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sheetId="8" r:id="rId8"/>
    <s:sheet name="Significant Accounting Policies" sheetId="9" r:id="rId9"/>
    <s:sheet name="Acquisitions" sheetId="10" r:id="rId10"/>
    <s:sheet name="Property and Equipment" sheetId="11" r:id="rId11"/>
    <s:sheet name="Goodwill and Acquisition-Relate" sheetId="12" r:id="rId12"/>
    <s:sheet name="Debt" sheetId="13" r:id="rId13"/>
    <s:sheet name="Commitments and Contingencies" sheetId="14" r:id="rId14"/>
    <s:sheet name="Stockholders' Equity and Stock-" sheetId="15" r:id="rId15"/>
    <s:sheet name="Income Taxes" sheetId="16" r:id="rId16"/>
    <s:sheet name="Restructuring Charges" sheetId="17" r:id="rId17"/>
    <s:sheet name="Fair Value Measurements" sheetId="18" r:id="rId18"/>
    <s:sheet name="Employee Benefit Plans" sheetId="19" r:id="rId19"/>
    <s:sheet name="Operating Segments and Geograph" sheetId="20" r:id="rId20"/>
    <s:sheet name="Supplemental Disclosure of Cash" sheetId="21" r:id="rId21"/>
    <s:sheet name="Valuation and Qualifying Accoun" sheetId="22" r:id="rId22"/>
    <s:sheet name="Net Income (Loss) per Share" sheetId="23" r:id="rId23"/>
    <s:sheet name="Other Current Assets, Other Acc" sheetId="24" r:id="rId24"/>
    <s:sheet name="Accumulated Other Comprehensive" sheetId="25" r:id="rId25"/>
    <s:sheet name="Basis of Presentation (Policies" sheetId="26" r:id="rId26"/>
    <s:sheet name="Significant Accounting Polici27" sheetId="27" r:id="rId27"/>
    <s:sheet name="Acquisitions (Tables)" sheetId="28" r:id="rId28"/>
    <s:sheet name="Property and Equipment (Tables)" sheetId="29" r:id="rId29"/>
    <s:sheet name="Goodwill and Acquisition-Rela30" sheetId="30" r:id="rId30"/>
    <s:sheet name="Debt Principal Payments (Tables" sheetId="31" r:id="rId31"/>
    <s:sheet name="Commitments and Contingencies (" sheetId="32" r:id="rId32"/>
    <s:sheet name="Stockholders' Equity and Stoc33" sheetId="33" r:id="rId33"/>
    <s:sheet name="Income Taxes (Tables)" sheetId="34" r:id="rId34"/>
    <s:sheet name="Restructuring Charges (Tables)" sheetId="35" r:id="rId35"/>
    <s:sheet name="Fair Value Measurements (Tables" sheetId="36" r:id="rId36"/>
    <s:sheet name="Employee Benefit Plans Pension " sheetId="37" r:id="rId37"/>
    <s:sheet name="Operating Segments and Geogra38" sheetId="38" r:id="rId38"/>
    <s:sheet name="Supplemental Disclosure of Ca39" sheetId="39" r:id="rId39"/>
    <s:sheet name="Valuation and Qualifying Acco40" sheetId="40" r:id="rId40"/>
    <s:sheet name="Net Income (Loss) per Share (Ta" sheetId="41" r:id="rId41"/>
    <s:sheet name="Other Current Assets, Other A42" sheetId="42" r:id="rId42"/>
    <s:sheet name="Accumulated Other Comprehensi43" sheetId="43" r:id="rId43"/>
    <s:sheet name="Basis of Presentation - Additio" sheetId="44" r:id="rId44"/>
    <s:sheet name="Significant Accounting Polici45" sheetId="45" r:id="rId45"/>
    <s:sheet name="Significant Accounting Polici46" sheetId="46" r:id="rId46"/>
    <s:sheet name="Significant Accounting Polici47" sheetId="47" r:id="rId47"/>
    <s:sheet name="Significant Accounting Polici48" sheetId="48" r:id="rId48"/>
    <s:sheet name="Acquisitions - Additional Infor" sheetId="49" r:id="rId49"/>
    <s:sheet name="Acquisitions - Fair Value of As" sheetId="50" r:id="rId50"/>
    <s:sheet name="Acquisitions - Estimated Acquis" sheetId="51" r:id="rId51"/>
    <s:sheet name="Acquisitions - Unaudited Pro Fo" sheetId="52" r:id="rId52"/>
    <s:sheet name="Property and Equipment - Summar" sheetId="53" r:id="rId53"/>
    <s:sheet name="Property and Equipment - Additi" sheetId="54" r:id="rId54"/>
    <s:sheet name="Property and Equipment - Summ55" sheetId="55" r:id="rId55"/>
    <s:sheet name="Goodwill and Acquisition-Rela56" sheetId="56" r:id="rId56"/>
    <s:sheet name="Goodwill and Acquisition-Rela57" sheetId="57" r:id="rId57"/>
    <s:sheet name="Goodwill and Acquisition-Rela58" sheetId="58" r:id="rId58"/>
    <s:sheet name="Goodwill and Acquisition-Rela59" sheetId="59" r:id="rId59"/>
    <s:sheet name="Debt - Additional Information (" sheetId="60" r:id="rId60"/>
    <s:sheet name="Debt Principal Amounts of Long-" sheetId="61" r:id="rId61"/>
    <s:sheet name="Commitments and Contingencies -" sheetId="62" r:id="rId62"/>
    <s:sheet name="Commitments and Contingencies63" sheetId="63" r:id="rId63"/>
    <s:sheet name="Stockholders' Equity and Stoc64" sheetId="64" r:id="rId64"/>
    <s:sheet name="Stockholders' Equity and Stoc65" sheetId="65" r:id="rId65"/>
    <s:sheet name="Stockholders' Equity and Stoc66" sheetId="66" r:id="rId66"/>
    <s:sheet name="Stockholders' Equity and Stoc67" sheetId="67" r:id="rId67"/>
    <s:sheet name="Stockholders' Equity and Stoc68" sheetId="68" r:id="rId68"/>
    <s:sheet name="Stockholders' Equity and Stoc69" sheetId="69" r:id="rId69"/>
    <s:sheet name="Stockholders' Equity and Stoc70" sheetId="70" r:id="rId70"/>
    <s:sheet name="Income Taxes - Components of Co" sheetId="71" r:id="rId71"/>
    <s:sheet name="Income Taxes - Components of th" sheetId="72" r:id="rId72"/>
    <s:sheet name="Income Taxes - Additional Infor" sheetId="73" r:id="rId73"/>
    <s:sheet name="Income Taxes - Summary Income T" sheetId="74" r:id="rId74"/>
    <s:sheet name="Income Taxes - Consolidated Def" sheetId="75" r:id="rId75"/>
    <s:sheet name="Income Taxes - Reconciliation o" sheetId="76" r:id="rId76"/>
    <s:sheet name="Restructuring Charges - Additio" sheetId="77" r:id="rId77"/>
    <s:sheet name="Restructuring Charges Restructu" sheetId="78" r:id="rId78"/>
    <s:sheet name="Restructuring Charges - Summary" sheetId="79" r:id="rId79"/>
    <s:sheet name="Fair Value Measurements - Addit" sheetId="80" r:id="rId80"/>
    <s:sheet name="Fair Value Measurements - Asset" sheetId="81" r:id="rId81"/>
    <s:sheet name="Fair Value Measurements - Conti" sheetId="82" r:id="rId82"/>
    <s:sheet name="Employee Benefit Plans Expected" sheetId="83" r:id="rId83"/>
    <s:sheet name="Employee Benefit Plans Schedule" sheetId="84" r:id="rId84"/>
    <s:sheet name="Employee Benefit Plans Schedu85" sheetId="85" r:id="rId85"/>
    <s:sheet name="Employee Benefit Plans Schedu86" sheetId="86" r:id="rId86"/>
    <s:sheet name="Employee Benefit Plans Schedu87" sheetId="87" r:id="rId87"/>
    <s:sheet name="Employee Benefit Plans Schedu88" sheetId="88" r:id="rId88"/>
    <s:sheet name="Employee Benefit Plans Schedu89" sheetId="89" r:id="rId89"/>
    <s:sheet name="Employee Benefit Plans Schedu90" sheetId="90" r:id="rId90"/>
    <s:sheet name="Employee Benefit Plans Schedu91" sheetId="91" r:id="rId91"/>
    <s:sheet name="Employee Benefit Plans - Additi" sheetId="92" r:id="rId92"/>
    <s:sheet name="Operating Segments and Geogra93" sheetId="93" r:id="rId93"/>
    <s:sheet name="Operating Segments and Geogra94" sheetId="94" r:id="rId94"/>
    <s:sheet name="Operating Segments and Geogra95" sheetId="95" r:id="rId95"/>
    <s:sheet name="Operating Segments and Geogra96" sheetId="96" r:id="rId96"/>
    <s:sheet name="Supplemental Disclosure of Ca97" sheetId="97" r:id="rId97"/>
    <s:sheet name="Valuation and Qualifying Acco98" sheetId="98" r:id="rId98"/>
    <s:sheet name="Net Income Per Share - Basic an" sheetId="99" r:id="rId99"/>
    <s:sheet name="Net Income Per Share - Addition" sheetId="100" r:id="rId100"/>
    <s:sheet name="Other Current Assets, Other 101" sheetId="101" r:id="rId101"/>
    <s:sheet name="Other Current Assets, Accrued E" sheetId="102" r:id="rId102"/>
    <s:sheet name="Accumulated Other Comprehens103" sheetId="103" r:id="rId103"/>
  </s:sheets>
  <s:definedNames/>
  <s:calcPr calcId="124519" calcMode="auto" fullCalcOnLoad="1"/>
</s:workbook>
</file>

<file path=xl/sharedStrings.xml><?xml version="1.0" encoding="utf-8"?>
<sst xmlns="http://schemas.openxmlformats.org/spreadsheetml/2006/main" uniqueCount="1016">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LIONBRIDGE TECHNOLOGIES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 of $250 at December 31, 2015 and 2014</t>
  </si>
  <si>
    <t>Unbilled receivables</t>
  </si>
  <si>
    <t>Other current assets</t>
  </si>
  <si>
    <t>Total current assets</t>
  </si>
  <si>
    <t>Property and equipment, net</t>
  </si>
  <si>
    <t>Goodwill</t>
  </si>
  <si>
    <t>Acquisition-related intangible assets, net</t>
  </si>
  <si>
    <t>Other assets</t>
  </si>
  <si>
    <t>Total assets</t>
  </si>
  <si>
    <t>Current liabilities:</t>
  </si>
  <si>
    <t>Debt, current portion</t>
  </si>
  <si>
    <t>Accounts payable</t>
  </si>
  <si>
    <t>Accrued compensation and benefits</t>
  </si>
  <si>
    <t>Accrued outsourcing</t>
  </si>
  <si>
    <t>Accrued restructuring</t>
  </si>
  <si>
    <t>Accrued expenses and other current liabilities</t>
  </si>
  <si>
    <t>Income taxes payable</t>
  </si>
  <si>
    <t>Deferred revenue</t>
  </si>
  <si>
    <t>Total current liabilities</t>
  </si>
  <si>
    <t>Long-term debt, net of current portion</t>
  </si>
  <si>
    <t>Deferred income taxes</t>
  </si>
  <si>
    <t>Other long-term liabilities</t>
  </si>
  <si>
    <t>Total liabilities</t>
  </si>
  <si>
    <t>Commitments and Contingencies (Note 7)</t>
  </si>
  <si>
    <t>Stockholders’ equity:</t>
  </si>
  <si>
    <t>Preferred stock, $0.01 par value; 5,000,000 shares authorized; no shares issued and outstanding</t>
  </si>
  <si>
    <t>Common stock, $0.01 par value; 100,000,000 shares authorized; 63,654,103 and 63,503,724 shares issued and outstanding at December 31, 2015 and 2014,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dollars per shares)</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solidated Statements of Operations - USD ($) shares in Thousands, $ in Thousands</t>
  </si>
  <si>
    <t>Dec. 31, 2013</t>
  </si>
  <si>
    <t>Income Statement [Abstract]</t>
  </si>
  <si>
    <t>Revenue</t>
  </si>
  <si>
    <t>Operating expenses</t>
  </si>
  <si>
    <t>Cost of revenue (exclusive of depreciation and amortization)</t>
  </si>
  <si>
    <t>Sales and marketing</t>
  </si>
  <si>
    <t>General and administrative</t>
  </si>
  <si>
    <t>Research and development</t>
  </si>
  <si>
    <t>Depreciation and amortization</t>
  </si>
  <si>
    <t>Amortization of acquisition-related intangible assets</t>
  </si>
  <si>
    <t>Restructuring and other charges</t>
  </si>
  <si>
    <t>Total operating expenses</t>
  </si>
  <si>
    <t>Income from operations</t>
  </si>
  <si>
    <t>Interest expense</t>
  </si>
  <si>
    <t>Interest on outstanding debt</t>
  </si>
  <si>
    <t>Amortization of deferred financing costs</t>
  </si>
  <si>
    <t>Interest (income)</t>
  </si>
  <si>
    <t>Other (income) expense, net</t>
  </si>
  <si>
    <t>Total non-operating (income) expense, net</t>
  </si>
  <si>
    <t>Income before income taxes</t>
  </si>
  <si>
    <t>Provision for income taxes</t>
  </si>
  <si>
    <t>Net income</t>
  </si>
  <si>
    <t>Net income per share of common stock:</t>
  </si>
  <si>
    <t>Basic (in dollars per share)</t>
  </si>
  <si>
    <t>Diluted (in dollars per share)</t>
  </si>
  <si>
    <t>Weighted average number of shares outstanding:</t>
  </si>
  <si>
    <t>Basic (shares)</t>
  </si>
  <si>
    <t>Diluted (shares)</t>
  </si>
  <si>
    <t>Consolidated Statements of Comprehensive Income - USD ($) $ in Thousands</t>
  </si>
  <si>
    <t>Statement of Comprehensive Income [Abstract]</t>
  </si>
  <si>
    <t>Other comprehensive (loss) income, net of tax:</t>
  </si>
  <si>
    <t>Impact to revalue unfunded projected benefit obligation, net of tax $0</t>
  </si>
  <si>
    <t>Foreign currency translation adjustment, net of tax $0</t>
  </si>
  <si>
    <t>Other comprehensive (loss) income, net of tax</t>
  </si>
  <si>
    <t>Comprehensive income</t>
  </si>
  <si>
    <t>Consolidated Statements of Stockholders' Equity - USD ($) $ in Thousands</t>
  </si>
  <si>
    <t>Total</t>
  </si>
  <si>
    <t>Common Stock [Member]</t>
  </si>
  <si>
    <t>Additional Paid-in Capital [Member]</t>
  </si>
  <si>
    <t>Accumulated Deficit [Member]</t>
  </si>
  <si>
    <t>Accumulated Other Comprehensive Income [Member]</t>
  </si>
  <si>
    <t>Beginning Balance at Dec. 31, 2012</t>
  </si>
  <si>
    <t>Beginning Balance, shares at Dec. 31, 2012</t>
  </si>
  <si>
    <t>Issuance of restricted stock</t>
  </si>
  <si>
    <t>Issuance of restricted stock, shares</t>
  </si>
  <si>
    <t>Restricted stock forfeitures to cover employee withholding taxes on vested shares</t>
  </si>
  <si>
    <t>Restricted stock forfeitures to cover employee withholding taxes on vested shares, shares</t>
  </si>
  <si>
    <t>Common stock issued for option exercises</t>
  </si>
  <si>
    <t>Common stock issued for option exercises, shares</t>
  </si>
  <si>
    <t>Stock-based compensation (net of unvested restricted stock forfeitures)</t>
  </si>
  <si>
    <t>Stock-based compensation (net of unvested restricted stock forfeitures), shares</t>
  </si>
  <si>
    <t>Shares repurchased in exchange of options exercised</t>
  </si>
  <si>
    <t>Shares repurchased in exchange of options exercised, shares</t>
  </si>
  <si>
    <t>Shares repurchased as part of share repurchase program</t>
  </si>
  <si>
    <t>Shares repurchased as part of share repurchase program, shares</t>
  </si>
  <si>
    <t>Other comprehensive income (los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Stock-based compensation</t>
  </si>
  <si>
    <t>Non-cash restructuring and other charges</t>
  </si>
  <si>
    <t>Provision for doubtful accounts</t>
  </si>
  <si>
    <t>Loss (gain) on disposal of property and equipment</t>
  </si>
  <si>
    <t>Changes in operating assets and liabilities:</t>
  </si>
  <si>
    <t>Accounts receivable</t>
  </si>
  <si>
    <t>Accrued expenses, other current liabilities and other long-term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borrowings on credit facility</t>
  </si>
  <si>
    <t>Payments of borrowings on revolving line of credit</t>
  </si>
  <si>
    <t>Payments of borrowings on term loan facility</t>
  </si>
  <si>
    <t>Repayments of Assumed Debt</t>
  </si>
  <si>
    <t>Payments of acquired debt</t>
  </si>
  <si>
    <t>Payments of debt issuance costs</t>
  </si>
  <si>
    <t>Payments for share repurchases</t>
  </si>
  <si>
    <t>Proceeds from issuance of common stock under stock option plans</t>
  </si>
  <si>
    <t>Payments of deferred acquisition obligations</t>
  </si>
  <si>
    <t>Payments of capital lease obligations</t>
  </si>
  <si>
    <t>Net cash provided (used in) by financing activities</t>
  </si>
  <si>
    <t>Net (decrease) increase in cash and cash equivalents</t>
  </si>
  <si>
    <t>Effects of exchange rate changes on cash and cash equivalents</t>
  </si>
  <si>
    <t>Cash and cash equivalents at beginning of year</t>
  </si>
  <si>
    <t>Cash and cash equivalents at end of year</t>
  </si>
  <si>
    <t>Basis of Presentation</t>
  </si>
  <si>
    <t>Accounting Policies [Abstract]</t>
  </si>
  <si>
    <t>Basis of Presentation Nature of the Business Lionbridge Technologies, Inc. and its wholly owned subsidiaries (collectively, “Lionbridge” or the “Company”) provides a full suite of global content and communications solutions to businesses in diverse end markets including technology, manufacturing, life sciences, automotive, aerospace, business services, retail, government, financial and legal. Lionbridge is a leading provider of language, content and testing solutions that enable clients to optimize, release, manage and maintain their technology applications and content globally. Lionbridge’s solutions include product and content globalization; interpretation services; application development and maintenance; software and hardware testing; product certification and competitive analysis. Lionbridge has three operating segments: Global Language and Content (“GLC”), Global Enterprise Solutions (“GES”) and Interpretation. As part of its GLC solutions, Lionbridge also provides global marketing services and creates and translates technical documentation for clients who market to and support customers in global markets. Lionbridge GLC solutions utilize the Company’s cloud-based technology platform and global service delivery model which make the translation, localization and authoring process more efficient for Lionbridge clients. Through its GES solutions, Lionbridge optimizes and tests applications and content to ensure the quality, relevance, usability and performance of clients’ applications, online content, consumer technology products and web sites. Lionbridge’s testing services, some of which are offered under the VeriTest brand, also include product certification. Lionbridge has substantial domain experience developing, testing and maintaining applications in a cost-efficient, blended on-site and offshore model. Lionbridge provides interpretation services for government, business and healthcare organizations that require experienced linguists to facilitate communication. The Lionbridge head office is located in the United States, with operations in Europe, Asia, India, North America, South America and Latin America.</t>
  </si>
  <si>
    <t>Significant Accounting Policies</t>
  </si>
  <si>
    <t>Significant Accounting Policies The accompanying consolidated financial statements of Lionbridge reflect the application of certain significant accounting policies as described below: Principles of Consolidation The accompanying consolidated financial statements include the accounts of Lionbridge and its wholly owned subsidiaries from the effective date of their acquisition or formation. All inter-company accounts and transactions have been eliminated in the consolidated financial statements. Revenue Recognition Lionbridge recognizes revenue as services are performed and amounts are earned. Lionbridge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Lionbridge’s revenue is recorded from the provision of services to customers for GLC, GES and Interpretation services which include content development, product and content globalization, interpretation, software and hardware testing, product certification and application development and maintenance. Content development, software and hardware testing, interpretation and application development and maintenance projects are normally time and expense priced contracts, and revenue is recognized using a time and expense basis over the period of performance, primarily based on labor costs incurred to date. Product and content globalization and product certification projects are generally fixed price contracts and revenue is recognized as services are delivered. Depending on specific contractual provisions and the nature of the deliverable, revenue is recognized (1) on a proportional performance model based on level of effort, (2) as milestones are achieved or (3) when final deliverables have been met. Amounts billed in excess of revenue recognized are recorded as deferred revenue. The delivery of Lionbridge’s GLC services involves and is dependent on the translation and development of content by subcontractors and in-house employees. As the time and cost to translate or produce each word of content within a project is relatively uniform, labor input is reflective of the delivery of the contracted service and an appropriate metric for the measurement of proportional performance in delivering such services. The use of a proportional performance assessment of service delivery requires significant judgment relative to estimating total contract costs, including assumptions relative to the length of time to complete the project, the nature and complexity of the work to be performed, anticipated increases in employee wages and prices for subcontractor services, and the availability of subcontractor services. When adjustments in estimated project costs are identified, anticipated losses, if any, are recognized in the period in which they are determined. Lionbridge’s GLC agreements with its customers may provide the customer with a fixed and limited time period following delivery during which Lionbridge will attempt to address any non-conformity to previously agreed upon objective specifications relating to the work, either in the form of a limited acceptance period or a post-delivery warranty period. Management believes recognition of revenue at the time the services are delivered is appropriate, because its obligations under such provisions are limited in time, limited in scope, and historically have not involved significant costs. Lionbridge’s GLC segment includes Translation Workspace, the Company’s hosted proprietary, Internet-architected translation memory application that simplifies translation management. This cloud-based application is available to translators on a subscription basis. Cloud-based revenue is billed in advance and generally recognized over the subscription period. Incremental overage fees are recognized in the period incurred. Lionbridge occasionally provides integrated full-service offerings throughout a client’s product and content lifecycle, including GLC and GES services. For these arrangements where the GLC and GES services have independent value to the customer, and there is evidence of selling price for each service, the combined service arrangement is bifurcated into separate units for accounting treatment. The determination of selling price requires the use of significant judgment. Lionbridge determines the selling price of service revenues based upon its recent pricing for those services when sold separately and/or prevailing market rates for similar services. Revenue includes reimbursement of travel, out-of-pocket expenses, certain facilities and hardware costs with equivalent amounts of expense recorded in cost of revenue. Estimates for incentive rebates and other allowances are recorded as a reduction of revenues in the period the related revenues are recorded. These estimates are based upon contracted terms, historical experience and information currently available to management with respect to business and economic trends. Revisions of these estimates are recorded in the period in which the facts that give rise to the revision become known. Advertising Costs Advertising costs are included in sales and marketing expenses and are expensed as incurred. Advertising costs were approximately $0.6 million , $0.2 million , and $0.3 million for the years ended December 31, 2015 , 2014 and 2013 , respectively. Research and Development Costs Research and development costs are expensed as incurred and include salaries and associated employee benefits and third-party contractor expenses unless capitalized as costs incurred during the application development stage of software developed for internal use. These costs relate primarily to the Company’s web-based hosted language management technology platform used in the globalization process and its globalization management system. Foreign Currency Translation The functional currency for each of Lionbridge’s foreign operations is predominantly the local currency of the country in which those operations are based. Revenues and expenses of foreign operations are translated into U.S. Dollars at the average rates of exchange during the year. Assets and liabilities of foreign operations are translated into U.S. Dollars at year-end rates of exchange. The Company has recorded net translation losses of $5.3 million for the year ended December 31, 2015 , net losses of $3.4 million for the year ended December 31, 2014 and net gains of $0.8 million for the year ended December 31, 2013 , in accumulated other comprehensive income, which is a component of stockholders’ equity. These unrealized gains and losses are primarily attributable to the fluctuation in value between the U.S. Dollar and the Euro. For the purpose of disclosure of comprehensive income, Lionbridge does not record tax provisions or benefits for the net changes in foreign currency translation adjustments, as Lionbridge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net” in the consolidated statements of operations and resulted in net gains of $3.4 million and $0.9 million for the year ended December 31, 2015 and 2014 , respectively, and net losses of $0.9 million for the year December 31, 2013 . Financial Instruments Lionbridge may enter into foreign currency forward contracts with commercial banks to hedge exposure to foreign currency assets and liabilities recorded on its balance sheet and utilizes interest rate swaps to manage interest rate risk. Changes in the fair value of foreign exchange forward contracts are recorded in the Company’s earnings. The Company had no foreign exchange forward contracts outstanding at December 31, 2015 and 2014 . Lionbridge does not hold or issue financial instruments for trading or speculative purposes. Cash Equivalents Cash and cash equivalents include all highly liquid investments with a maturity of ninety days or less at the time of purchase. Cash equivalents consist primarily of time deposits and are stated at cost plus accrued interest. Unbilled Receivables and Deferred Revenue Unbilled receivables represent revenue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 . Deferred revenue represents billings in excess of revenue recognized for work. Deferred revenue is calculated for each individual project and constitutes a performance obligation for which revenue will be recognized as services are delivered. Property and Equipment Property and equipment are stated at cost less accumulated depreciation and amortization and any recognized impairment loss. Additions and improvements that extend the useful life of an asset are capitalized; maintenance and repairs are expensed as incurred. Upon retirement or other disposition, the cost and related accumulated depreciation of the assets are removed from the accounts and the resulting gain or loss is reflected in the determination of net income or loss. The Company capitalizes costs incurred during the application development stage, which include costs of designing the software configuration and interfaces, coding, installation and testing. Costs incurred during the preliminary project stage along with post-implementation stages of internal use computer software are generally expensed as incurred. Capitalized development costs are amortized over the estimated life of the software, using the straight-line method, beginning with the date that an asset is ready for its intended use. The capitalization and ongoing assessment of development costs requires considerable judgment by management, including, but not limited to, technological feasibility and estimated economic life. Capitalized software is included in “Property and equipment, net” on the consolidated balance sheets. The Company's capitalized costs primarily related to the development of internal financial systems and enhancements of internal products. The following table summarizes the capitalized costs and amortization expenses incurred to develop computer software for internal use for the years ended December 31, 2015 , 2014 and 2013 , respectively: (In thousands) 2015 2014 2013 Software developed for internal use $ 3,357 $ 2,863 $ 2,785 Amortization expenses for software developed for internal use 2,524 2,269 2,057 There were no costs associated with the development of software for internal use that was not yet placed into service as of December 31, 2015 , 2014 and 2013 . The capitalized costs placed in service during 2015 , 2014 and 2013 are being amortized over two to seven years . Amortization expenses are included in “Depreciation and amortization” in the consolidated statements of operations. The cost of property and equipment is depreciated over the estimated useful lives of the assets using the straight-line method, based upon the following asset lives: Period Computer software and equipment 2 to 7 years Furniture and office equipment 3 to 10 years Leasehold improvements Shorter of remaining lease term or useful life of asset Goodwill and Other Intangible Assets 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Goodwill is reviewed for impairment on an annual basis. At December 31, 2015 and 2014 , the Company performed its annual test of goodwill to determine if impairment existed. This test determined that each reporting unit’s fair value substantially exceeded the carrying value of the net assets of each respective reporting unit, using projected discounted cash flow modeling. As a result, no impairment was recorded for either year. The Company evaluates whether there has been an impairment in the carrying value of its long-lived assets, if circumstances indicate that a possible impairment may exist. An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the Company’s stock price for a sustained period and a decline in our market capitalization relative to net book value. Acquisition-related intangible assets arose from acquisitions made prior to 2012 and the acquisitions of Productive Resources, LLC (“PRI”) in June 2012, Virtual Solutions, Inc. (“VSI”) in November 2012, E5 Global Holdings, Inc. (“E5”) in October 2013, Darwin Zone, S.A. ("Darwin") in May 2014, Clay Tablet Technologies ("Clay Tablet") in October 2014, CLS Communication Language Services Holding AG ("CLS") in January 2015 and Geotext Translations, Inc. ("Geotext") in November 2015 and consist of the following: Method Estimated Useful Life Acquisitions prior to 2012: Customer relationships Economic consumption 3 to 12 years Customer contracts Straight-line 3 to 5 years Internally developed software Straight-line 1 to 4 years PRI, VSI, E5, Darwin, Clay Tablet and Geotext: Developed technology Straight-line 5 years Core technology Straight-line 10 years Customer relationships Straight-line 2 to 12 years Non-compete agreements Straight-line 1 to 5 years Trademark Straight-line 1 to 5 years CLS and Geotext: Developed technology Economic consumption 1 year Customer relationships Economic consumption 15 years Trademark Economic consumption 3 to 5 years Income Taxes Current income taxes are recorded based on statutory obligations for the current operating period for the various countries in which the Company has operations. Deferred income taxes are generally recognized for the difference between the financial statement and tax basis of assets and liabilities (temporary differences) multiplied by the enacted tax rates in effect in the years in which the temporary differences are expected to reverse. A valuation allowance is provided if, based on the weight of available evidence, it is more likely than not that some or all of the deferred tax assets will not be realized. Net Income per Share Basic earnings per share is computed by dividing net income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unvested restricted stock and warrants, as determined using the treasury stock method. Accounting for Stock-Based Compensation The Company recognizes expense for stock options, performance-based restricted stock awards and time-based restricted stock awards, which requires recognition of stock-based compensation expense in the statement of operations over the vesting period based on the fair value of the award at the grant date. The Company has stock-based employee compensation plans which are described more fully in Note 8 to these consolidated financial statement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valuations and various other factors that are believed to be reasonable under the circumstances, the results of which form the basis for making judgments about the carrying value of assets and liabilities that are not readily apparent from other sources. Estimates are used when accounting for the collectability of receivables, calculating revenue based on the proportional delivery of services, and valuing intangible assets, deferred tax assets, net assets of businesses acquired, goodwill, postretirement plans and accrued liabilities associated with compensation. Some of these estimates can be subjective and complex and, consequently, actual results may differ from these estimates under different assumptions or conditions. However, if different assumptions or conditions were to prevail, the results could be materially different from the amounts recorded. Comprehensive Income (Loss) Total comprehensive income (loss) consists of net income (loss), the net change in the funded status of defined benefit postretirement plans and the net change in foreign currency translation adjustment. Concentrations of Credit Risk and Significant Customers Financial instruments which potentially subject Lionbridge to concentrations of credit risk consist principally of cash and cash equivalents and trade accounts receivable. The Company places its cash and cash equivalents with several investment-grade financial institutions. Investments consist of time deposits with maturities less than 30 days . Concentrations of credit risk with respect to trade accounts receivable are limited due to the dispersion of customers across different industries and geographic regions. Hewlett Packard accounted for approximately 10% and 11% of consolidated accounts receivable at December 31, 2015 and 2014 , respectively. Rolls Royce accounted for approximately less than 10% and 12% of the consolidated accounts receivable at December 31, 2015 and 2014 , respectively. No other client individually accounted for more than 10% of consolidated accounts receivable at December 31, 2015 or 2014 . Lionbridge generally does not require collateral or other security against trade receivable balances; however, it maintains reserves for potential credit losses and such losses have historically been within management’s expectations. Fair Value of Financial Instruments Financial instruments are carried in the consolidated financial statements at amounts that approximate fair value at December 31, 2015 and 2014 . Fair values are based on market prices and assumptions concerning the amount and timing of estimated future cash flows and assumed discount rates, reflecting varying degrees of perceived risk. The Company recognizes all derivative financial instruments in our consolidated financial statements at fair value. The Company records changes in the fair value of derivative instruments in earnings unless deferred hedge accounting criteria is met. For derivative instruments designated as fair value hedges, the Company records the changes in fair value of both the derivative instrument and the hedged item in earnings. Recent Accounting Pronouncements In November 2015, the Financial Accounting Standards Board (FASB) issued Accounting Standard Update (ASU) 2015-17, Income Taxes (Topic 740): Balance Sheet Classification of Deferred Taxes , which requires all deferred income tax assets and liabilities to be classified as noncurrent on the balance sheet. The new standard is effective for annual reporting periods beginning after December 15, 2016 with early adoption permitted. We have elected to early adopt this requirement prospectively in the current period. In September 2015, the FASB issued new accounting guidance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counting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will be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s early adoption of the accounting guidance in the fourth quarter of 2015 resulted in a $1.0 million adjustment to Goodwill in the Company's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The new standard is effective for annual reporting periods beginning after December 15, 2015 and interim periods within those fiscal years, with early adoption permitted. The Company does not believe this will have a material impact on our financial position, results of operations or liquidity. The Company has opted to adopt this accounting guidance in the first quarter of 2016. The Company expects this adoption will result in a $0.5 million reclassification in the Company's consolidated balance sheet.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On July 9, 2015, the FASB approved the deferral of the new standard's effective date by one year. The new standard now would be effective for annual reporting periods beginning after December 15, 2017. The FASB will permit companies to adopt the new standard early, but not before the original effective date of annual reporting periods beginning after December 15, 2016. Other new pronouncements issued but not effective until after December 31, 2015 are not expected to have a material impact on our financial position, results of operations or liquidity.</t>
  </si>
  <si>
    <t>Acquisitions</t>
  </si>
  <si>
    <t>Business Combinations [Abstract]</t>
  </si>
  <si>
    <t>Acquisitions Geotext Translations, Inc. On November 4, 2015, the Company acquired 100% of the outstanding shares of Geotext Translations, Inc. ("Geotext"), a U.S.-based privately-held provider of high quality translation services in the legal vertical market. The Company made an initial cash payment of approximately $10.5 million at closing, plus net adjustments of approximately $0.8 million for initial working capital and acquired cash and liabilities not included in working capital, for a total initial consideration of $11.3 million . Under the terms of the purchase agreement, the former owners of Geotext will be eligible to receive additional cash consideration of up to $6.8 million , contingent on the fulfillment of certain revenue based financial conditions during the three-year period ending October 31, 2018. The addition of Geotext will enable Lionbridge to meet growing demand for integrated, high-quality legal translation solutions and access Geotext’s long-standing relationships with clients in the legal industry. As such, Geotext is included in the Company's GLC operating segment. The total preliminary acquisition date fair value of the consideration transferred was estimated at $14.9 million as follows: (In thousands) Initial cash payment $ 10,500 Initial working capital and acquired cash and liabilities not including in working capital 775 Fair value of contingent earn-out payments 3,650 Fair value of total consideration transferred $ 14,925 The Company determined the acquisition-date fair value of contingent consideration liability, based on the likelihood on the fulfillment of certain revenue based financial conditions. See "Note 11. Fair Value Measurements" for more information on how this contingent liability was valued. The assets and liabilities associated with Geotext were recorded at their fair values as of the acquisition date and the amounts as follows: (In thousands) Cash $ 2,224 Accounts receivable 3,416 Unbilled receivables 530 Property and equipment 224 Intangible assets 6,520 Goodwill 5,787 Other assets 64 Total assets 18,765 Accrued expenses, accrued outsourcing, income taxes payable, deferred revenue and other current liabilities (1,451 ) Deferred tax liability (2,389 ) Fair value of total consideration transferred $ 14,925 Intangible assets acquired totaling $6.5 million include customer relationships of $4.8 million , trade name of $1.1 million and non-compete agreements executed by key employees (the "Geotext Non-Competition Agreements") of $0.7 million . The estimated fair value attributed to the customer relationships was determined based upon a discounted cash flow forecast. Cash flows were discounted at a rate of 18.2% . The fair value of the customer relationships will be amortized over a period of 15 years on an economic consumption method, which approximates the pattern in which the economic benefits of the acquired customer list are expected to be realized. The fair value of the Geotext Non-Compete Agreement will be amortized over 5 years on a straight line basis, which approximates the pattern in which the economic benefits of the non-compete agreement is expected to be realized. The fair value of the trade names will be amortized over 3 years on a straight line basis,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 Transaction costs related to this acquisition were approximately $0.1 million during the year ended December 31, 2015 and are included in “Restructuring and other charges” in the Company’s consolidated statement of operations. Since the date of the acquisition, November 4, 2015, revenue and earnings attributable to Geotext do not have a material impact within the Company's consolidated financial statements. The proforma results of operations including Geotext as if it were acquired at the beginning of all periods presented were not material to the consolidated operating results of the Company in either period presented. CLS Communication Language Services Holding AG On January 7, 2015, the Company acquired CLS Communication Language Services Holding AG ("CLS"), a global language service provider headquartered in Switzerland. The transaction was effected through the purchase of (a) 100% of the outstanding shares of Tuscany Holding AG, a holding company that holds 68.9% of the outstanding shares of CLS Holding and (b) 31.1% of the shares of CLS Corporate Language Services Holding AG held by certain management sellers. The Company made an initial cash payment of approximately Fr.71.8 million Swiss Francs, or approximately $71.3 million U.S. Dollars (at the January 7, 2015 exchange rate). The acquisition gives the Company the ability to address growing demand for the Company's GLC segment offerings of integrated, technology-enabled translation solutions in the financial services, public sector and life sciences markets. As such, CLS is included in the Company's GLC operating segment. The total acquisition date fair value of the consideration transferred was estimated at $71.5 million . The assets and liabilities associated with CLS were recorded at their fair values as of the acquisition date and the amounts as follows: (In thousands) Cash $ 6,246 Accounts receivable 11,381 Unbilled receivables and other current assets 3,521 Property and equipment 2,454 Intangible assets 37,600 Goodwill 43,661 Other assets 515 Total assets 105,378 Debt (6,622 ) Accounts payable (2,624 ) Accrued expenses, accrued outsourcing, income taxes payable, deferred revenue and other current liabilities (11,513 ) Long-term liabilities (8,413 ) Deferred tax liabilities (4,700 ) Fair value of total consideration transferred $ 71,506 Since the preliminary valuation performed in the first quarter of 2015, the Company recorded $43.7 million to goodwill related to the acquisition of CLS on January 7, 2015, and recorded adjustments to the preliminary valuation of assets and liabilities, resulting in a net increase to goodwill of approximately $1.0 million in 2015. The net increase in goodwill of $1.0 million was primarily due to changes in working capital and deferred tax liabilities based on new information obtained by the Company. Intangible assets acquired totaling $37.6 million include customer relationships of $34.3 million , trade names of $3.2 million and developed technology of $0.1 million . The estimated fair value attributed to the customer relationships was determined based upon a discounted cash flow forecast. Cash flows were discounted at a rate of 18.9% . The fair value of the customer relationships will be amortized over a period of 15 years on an economic consumption method, which is the pattern in which the economic benefits of the acquired customer list are expected to be realized. The fair value of the trade names will be amortized over 5 years on an economic consumption method,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During the fourth quarter of 2015, we finalized the acquired assets and liabilities, increasing the purchase price by approximately $1.0 million through an addition to goodwill. The fair values are considered final. CLS accounts for its pension plan for Swiss employees, which is administered by an independent pension fund, similar to a defined contribution plan under Swiss law. Since participants of the plan are entitled to a defined rate of interest on contributions made, the plan meets the criteria for a defined benefit plan under U.S. GAAP. The independent pension fund is a multi-employer plan with unrestricted joint liability for all participating companies, the economic interest in the Swiss pension plan’s overfunding or underfunding is allocated to each participating company based on an allocation key determined by the plan. U.S. GAAP requires an employer to recognize the funded status of the defined benefit plan on the balance sheet, which the Company has presented in other long-term liabilities on the Company's consolidated balance sheet at December 31, 2015 . The funded status may vary from year to year due to changes in the fair value of plan assets and variations on the underlying assumptions in the plan. At December 31, 2015 , the Company believes that it will not be required to pay future obligations based on the overall plan’s current funded status under Swiss law. For the year ended December 31, 2015 , the Company made $1.3 million of contributions to this plan. Transaction costs related to this acquisition were approximately $1.7 million during the year ended December 31, 2015 and are included in “Restructuring and other charges” in the Company’s consolidated statement of operations. The unaudited pro forma information presented in the following table summarizes the Company’s consolidated results of operations for the periods presented as if the acquisition of CLS had occurred on January 1, 2014. The pro forma financial information is presented for comparative purposes only and is not necessarily indicative of the results of operations that actually would have been achieved if the acquisition had taken place at the beginning of 2014 , nor is it intended to be a projection of future results. Year ended December 31, (In thousands, except per share amounts) 2014 Revenue $ 579,673 Net income $ 11,182 Basic earnings per share $ 0.19 Diluted earnings per share $ 0.18 Since the date of the acquisition, January 7, 2015, the Company recorded $76.3 million and $9.0 million of revenue and income operations, respectively, attributable to CLS within the Company's consolidated financial statements. Income from operations includes restructuring charges driven by integrating the acquired operations of CLS and restructuring the combined company, which included charges related to employees, assets and activities that were not continued in the combined Company and other charges driven by the accounting, integration and valuation costs associated with the acquisition of CLS. Clay Tablet Technologies On October 3, 2014, the Company acquired 100% of the outstanding shares of Clay Tablet ("CTT"), a Canadian-based privately-held provider of integration software that connects content management systems with translation processes and technologies. CTT is included in the Company’s GLC operating segment. The acquisition can bring additional value to existing clients and secure new business by helping global marketers effectively engage customers and prospects across channels, platforms and geographies with timely, relevant, digital marketing content. The total acquisition date fair value of the consideration transferred was estimated at $2.8 million . The assets and liabilities associated with CTT were recorded at their fair values as of the acquisition date and the amounts as follows: (In thousands) Cash $ 19 Accounts receivable 286 Other current assets 84 Property and equipment 8 Intangible assets 1,502 Goodwill 1,358 Total assets 3,257 Accounts payable (83 ) Other liabilities (327 ) Fair value of total consideration transferred $ 2,847 Intangible assets acquired totaling $1.5 million include customer relationships of $1.2 million , developed software of $0.2 million , a non-compete agreement executed by a key employee (the "CTT Non-Competition Agreement") of less than $0.1 million and a trade name of less than $0.1 million . The estimated fair value attributed to the customer relationships was determined based upon a discounted cash flow forecast. Cash flows were discounted at a rate of 23% . The fair value of the customer relationships will be amortized over a period of 5 years on a straight-line basis, which approximates the pattern in which the economic benefits of the acquired customer list are expected to be realized. The fair value of the CTT Non-Compete Agreement will be amortized over 3 years on a straight-line basis,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ransaction costs related to this acquisition were approximately $0.1 million during the year ended December 31, 2014 and are included in “Restructuring and other charges” in the Company’s consolidated statement of operations. Since the date of the acquisition, October 3, 2014, revenue and earnings attributable to CTT do not have a material impact within the Company's consolidated financial statements. The proforma results of operations including CTT as if it were acquired at the beginning of all periods presented were not material to the consolidated operating results of the Company in either period presented. Darwin Zone, S.A. On May 16, 2014, the Company acquired 100% of the shares of Darwin. Darwin, a provider of digital marketing solutions, is included in the Company’s GLC operating segment. The acquisition expands the Company’s delivery model for cost efficient digital marketing solutions in the Central America region. The total acquisition date fair value of the consideration transferred was estimated at $2.4 million . The assets and liabilities associated with Darwin were recorded at their fair values as of the acquisition date and the amounts as follows: (In thousands) Cash $ 36 Accounts receivable and unbilled receivables 698 Other current assets 115 Property and equipment 206 Intangible assets 824 Goodwill 984 Total assets 2,863 Accounts payable (222 ) Other liabilities (249 ) Fair value of total consideration transferred $ 2,392 Intangible assets acquired totaling $0.8 million include customer relationships of $0.7 million , a non-compete agreement executed by a key employee (the "Darwin Non-Competition Agreement") of $0.1 million and a trade name of less than $0.1 million . The estimated fair value attributed to the customer relationships was determined based upon a discounted cash flow forecast. Cash flows were discounted at a rate of 22% . The fair value of the customer relationships will be amortized over a period of 5 years on a straight-line basis, which approximates the pattern in which the economic benefits of the acquired customer list are expected to be realized. The fair value of the Darwin Non-Competition Agreement will be amortized over 5 years on a straight-line basis,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ransaction costs related to this acquisition were less than $0.1 million during the year ended December 31, 2014 and are included in “Restructuring and other charges” in the Company’s consolidated statement of operations. Revenue and earnings attributable to Darwin did not have a material impact within the Company's consolidated financial statements for the year ended December 31, 2015 . The proforma results of operations included Darwin as if it were acquired at the beginning of all periods presented were not material to the consolidated operating results of the Company in any period presented. E5 Global Holdings, Inc. On October 2, 2013, the Company acquired 100% of the shares of E5, a U.S.-based privately-held provider of application development and testing solutions with a track record of providing secure, high-quality testing services using a China-based delivery model. The acquisition enables the Company to expand its presence in China, meet growing demand for integrated onshore and offshore solutions and access E5’s long-standing relationships with clients in the hospitality and financial services industries. The results of operations of E5 are included in the Company’s results of operations from the date of acquisition. E5 is included in the Company’s GES operating segment. The Company made an initial cash payment of approximately $1.4 million at closing with an additional $0.2 million of deferred purchase consideration due on the first anniversary of the closing date. Under the terms of the purchase agreement, the former owners of E5 would also be eligible to receive additional cash consideration up to $2.2 million , contingent on the fulfillment of certain revenue-based financial conditions during the two years ended September 30, 2015. Using a discounted cash flow method, the Company recorded an estimated liability related to the earn-out of $0.3 million as of the acquisition date and as of March 31, 2014. On June 30, 2014, the Company and the former owners agreed to the early release of the $0.2 million of deferred consideration. The parties also agreed to satisfaction in full of the Company’s obligations with respect to any contingent payments that may become due in the future in exchange for payment, on June 30, 2014, of $0.2 million to the former owners. As a result of the early payment of the contingent payment for $0.2 million , the Company recorded $0.1 million reduction in expense in restructuring and other charges in the Company’s consolidated statement of operations. The total acquisition date fair value of the consideration transferred was estimated at $1.9 million as follows: (In thousands) Initial cash payment $ 1,393 Deferred cash payment 225 Fair value of deferred cash payments 309 Fair value of total consideration transferred $ 1,927 The assets and liabilities associated with E5 were recorded at their fair values as of the acquisition date and the amounts as follows: (In thousands) Cash $ 104 Accounts receivable and unbilled receivables 589 Other assets 104 Intangible assets 397 Goodwill 943 Total assets 2,137 Accounts payable, accrued expenses and other liabilities (210 ) Fair value of total consideration transferred $ 1,927 Intangible assets acquired totaling $0.4 million include customer relationships of $0.3 million , non-compete agreements executed by key employees (the "E5 Non-Competition Agreements") of less than $0.1 million , and a trademark of less than $0.1 million . The estimated fair value attributed to the intangible assets was determined based upon a discounted cash flow forecast using a discount rate of 17% . The fair value of the customer relationships will be amortized over a period of 5 years on a straight-line basis, which approximates the pattern in which the economic benefits of the customer relationships and trademark are expected to be realized. The fair value of the E5 Non-Competition Agreements and trademark will be amortized over 1 year on a straight-line basis,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and the value of the assembled workforce. None of the goodwill or identifiable intangibles associated with this transaction will be deductible for tax purposes. Transaction costs related to this acquisition were approximately $0.1 million for the year ended December 31, 2013, and are included in “Restructuring and other charges” in the consolidated statement of operations. Revenue and earnings attributable to E5 did not have a material impact within the Company's consolidated financial statements for the year ended December 31, 2015 . The proforma results of operations included E5 as if it were acquired at the beginning of all periods presented were not material to the consolidated operating results of the Company in any period presented.</t>
  </si>
  <si>
    <t>Property and Equipment</t>
  </si>
  <si>
    <t>Property, Plant and Equipment [Abstract]</t>
  </si>
  <si>
    <t>Property and Equipment Property and equipment consisted of the following at December 31: (In thousands) 2015 2014 Computer software and equipment $ 58,519 $ 46,611 Furniture and office equipment 6,954 3,438 Leasehold improvements 12,907 15,898 Property and equipment, gross 78,380 65,947 Less: Accumulated depreciation and amortization (53,121 ) (42,325 ) Total $ 25,259 $ 23,622 Depreciation and amortization expense was $10.0 million , $7.9 million and $7.4 million for the years ended December 31, 2015 , 2014 and 2013 , respectively. In certain jurisdictions, the Company makes significant improvements or modifications to its leased office space. Where the cost of restoring leased office space to its original condition at the end of the lease is material, the Company measures an asset retirement obligation (“ARO”), which is recorded at fair value proportionately with the improvements or modifications that will result in the future cost of removal. The table below sets forth the rollforward of ARO balances for the years ended December 31, 2015 and 2014 : (In thousands) Balance at December 31, 2013 $ 1,436 Liabilities recorded 72 Liabilities settled (88 ) Accretion expense and currency impact (98 ) Balance at December 31, 2014 1,322 Liabilities recorded 11 Liabilities settled — Accretion expense and currency impact (64 ) Balance at December 31, 2015 $ 1,269 ARO’s are recorded in “Other accrued expenses and other current liabilities” and “Other long-term liabilities” on the consolidated balance sheet.</t>
  </si>
  <si>
    <t>Goodwill and Acquisition-Related Intangible Assets</t>
  </si>
  <si>
    <t>Goodwill and Intangible Assets Disclosure [Abstract]</t>
  </si>
  <si>
    <t>Goodwill and Acquisition-Related Intangible Assets Changes in the carrying amount of goodwill on a total consolidated basis and by reportable segment for the years ended December 31, 2015 and 2014 consisted of the following: (In thousands) GLC GES Interpretation Total Balance at January 1, 2014, gross $ 125,851 $ 14,331 $ — $ 140,182 Acquisition of Darwin 984 — — 984 Acquisition of Clay Tablet 1,358 — — 1,358 Balance at December 31, 2014, gross 128,193 14,331 — 142,524 Accumulated goodwill impairment (120,587 ) — — (120,587 ) Balance at December 31, 2014, net $ 7,606 $ 14,331 $ — $ 21,937 Balance at January 1, 2015, gross $ 128,193 $ 14,331 $ — $ 142,524 Acquisition of CLS 43,661 — — 43,661 Acquisition of Geotext 5,787 — — 5,787 Balance at December 31, 2015, gross 177,641 14,331 — 191,972 Effect of foreign exchange rates (3,691 ) — — (3,691 ) Accumulated goodwill impairment (120,587 ) — — (120,587 ) Balance at December 31, 2015, net $ 53,363 $ 14,331 $ — $ 67,694 Included in “Acquisition-related intangible assets, net” in the Company’s consolidated balance sheet are acquisition-related intangible assets that are subject to amortization. The following table summarizes acquisition-related intangible assets as of December 31, 2015 and 2014 , respectively: December 31, 2015 (In thousands) Gross Carrying Value Accumulated Amortization Effect of foreign exchange rates Balance Acquired customer relationships $ 80,360 $ (34,466 ) $ (2,955 ) $ 42,939 Acquired customer contracts 14,000 (14,000 ) — — Acquired technology 5,447 (3,912 ) (10 ) 1,525 Non-compete agreements 2,335 (1,174 ) — 1,161 Acquired trademark and trade names 4,398 (760 ) (272 ) 3,366 $ 106,540 $ (54,312 ) $ (3,237 ) $ 48,991 December 31, 2014 (In thousands) Gross Carrying Value Accumulated Amortization Effect of foreign exchange rates Balance Acquired customer relationships $ 41,240 $ (31,989 ) $ — $ 9,251 Acquired customer contracts 14,000 (14,000 ) — — Acquired technology 5,327 (3,272 ) — 2,055 Non-compete agreements 1,675 (819 ) — 856 Acquired trademark and trade names 178 (108 ) — 70 $ 62,420 $ (50,188 ) $ — $ 12,232 Amortization of acquisition-related intangible assets was $4.1 million , $3.3 million and $3.4 million for the years ended December 31, 2015 , 2014 and 2013 , respectively. Estimated future annual amortization expense related to these intangible assets is as follows: Year ended December 31, (in thousands) 2016 $ 5,268 2017 5,816 2018 4,983 2019 4,506 2020 3,609 2021 and thereafter 24,809 Total $ 48,991 Impairment Assessment Lionbridge has three reporting units: (1) GLC, (2) GES, and (3) Interpretation. As of December 31, 2015 and 2014 , no goodwill was assigned to our Interpretation reporting unit. The Company performs an annual impairment test of its goodwill as required under the provisions of ASC 350 on December 31 and whenever events or changes in circumstances indicate that the carrying value may not be recoverable.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December 31, 2015 and 2014 , the Company performed its annual impairment test for goodwill at the reporting unit level and, after conducting the first step, determined that it was not necessary to conduct the second step as it concluded that the fair value of its reporting units substantially exceeded their carrying value. Accordingly, as of December 31, 2015 and 2014 , the Company determined no adjustment to goodwill was necessary. For intangible assets and other long-lived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t>
  </si>
  <si>
    <t>Debt</t>
  </si>
  <si>
    <t>Debt Disclosure [Abstract]</t>
  </si>
  <si>
    <t>Debt On January 2, 2015, the Company amended and restated the Company's Credit Agreement with HSBC Bank, as Administrative Agent and a lender, and a syndicate of other lenders (the “Amended and Restated Credit Agreement”). The Amended and Restated Credit Agreement includes a $100 million senior secured revolving credit facility, which includes (a) a $10 million sublimit for the issuance of standby letters of credit and a $10 million sublimit for swing-line loans and (b) a senior secured term loan facility in an aggregate amount of $35 million . The Company may request, at any time and from time to time, that the revolving credit facility be increased by an amount not to exceed $65 million , dependent upon certain conditions. The interest rates are in the range of Prime Rate plus 0.25% — 1.00% or LIBOR plus 1.25% — 2.00% (at the Company’s discretion), depending on certain conditions. Both facilities expire after five years from the date of entering into the Amended and Restated Credit Agreement, after which time the Company may need to secure new financing. The Company cannot assure that it will be able to secure new financing, or financing on terms that are acceptable. At December 31, 2015 , $59.5 million was outstanding on the senior secured revolving credit facility, which is fully denominated in the Euro, with an interest rate of 1.81% . At December 31, 2015 , $32.4 million was outstanding on the senior secured term loan facility, of which $7.2 million is denominated in the Euro, with an interest rate of 1.95% . The debt is being serviced primarily in Ireland as the Company believes the Company's Irish operations will continue to generate sufficient earnings in future periods allowing the Company to pay down the debt. The aggregate amounts of minimum contractual principal payments due on long-term debt for the next five years are: Year ended December 31, (in thousands) 2016 $ 4,375 2017 5,250 2018 7,000 2019 5,250 2020 $ 69,985 The fair value of total debt approximates its current value of $91.9 million at December 31, 2015 and would be classified as a Level 2 fair value measurement due to the use of inputs based on similar liabilities in the market. The Company is required to maintain leverage and fixed charge coverage ratios and to comply with other non-financial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non-financial covenants as of December 31, 2015 .</t>
  </si>
  <si>
    <t>Commitments and Contingencies</t>
  </si>
  <si>
    <t>Commitments and Contingencies Disclosure [Abstract]</t>
  </si>
  <si>
    <t>Commitments and Contingencies Operating Lease Commitments The Company leases certain equipment and office space under noncancelable agreements which expire at various dates through 2026. Future minimum lease payments under noncancelable operating leases (excluding recognition of sublease income) at December 31, 2015 were as follows: Year ended December 31, (in thousands) 2016 $ 13,023 2017 9,035 2018 7,607 2019 5,996 2020 5,085 Thereafter 16,256 $ 57,002 Lionbridge recorded total rental expense of $15.2 million , $12.7 million and $13.4 million in 2015 , 2014 and 2013 , respectively. Guarantor Arrangements When as part of an acquisition the Company acquires all of the stock or all of the assets and liabilities of a company, the Company assumes the liability for certain events or occurrences that took place prior to the date of acquisition. The maximum potential amount of future payments the Company could be required to make for such obligations is undeterminable at this time. Under the terms of the Company’s existing Credit Agreement dated as of January 2, 2015 with HSBC Bank USA, National Association, the Company has guaranteed the obligations of certain of its subsidiaries that are borrowers under the terms of the Credit Agreement. The maximum potential amount of future payments the Company could be required to make for such obligations is equal to the maximum amount of borrowings under the Credit Agreement at such time. Lionbridge enters into services agreements in the ordinary course of business with its customers. Most of these agreements require us to indemnify the customers against third party claims alleging that deliverables provided by Lionbridge infringe on a patent, copyright or other proprietary rights. Certain of these agreements require Lionbridge to indemnify the customers against certain claims relating to property damage, personal injury or the acts or omissions of Lionbridge, its employees, agents or representatives. From time to time, Lionbridge may guarantee the performance by its subsidiaries of contractual obligations to customers under the terms of services agreements entered into with customers in the ordinary course of business. Based upon Lionbridge’s historical experience, contractual limitations of liability applicable to such indemnities, and information known as of December 31, 2015 , the Company believes its liability on the above guarantees and indemnities at December 31, 2015 not material. Contingencies From time to time the Company is subject to litigation and claims in the ordinary course of business. The Company is not currently subject to any litigation that management considers material.</t>
  </si>
  <si>
    <t>Stockholders' Equity and Stock-Based Compensation</t>
  </si>
  <si>
    <t>Disclosure of Compensation Related Costs, Share-based Payments [Abstract]</t>
  </si>
  <si>
    <t>Stockholders’ Equity and Stock-Based Compensation Share Repurchasing Program On October 30, 2012, Lionbridge’s Board of Directors authorized a share repurchasing program for up to $18 million over three years . On October 29, 2015, Lionbridge’s Board of Directors authorized a share repurchasing program for up to $50 million during the period commencing in the fourth quarter of 2015 through December 31, 2018. Under the 2015 program, the Company is authorized to repurchase Lionbridge common shares subject to certain market rate conditions. At December 31, 2015 , the Company had approximately $44.5 million remaining under this repurchase program. All previous repurchase programs were completed as of December 31, 2015 . Our share repurchases were as follows: 2015 2014 (In thousands) $ Shares $ Shares Shares repurchased under our 2012 share repurchase program $ 1,459 265 $ 5,944 1,110 Shares repurchased under our 2015 share repurchase program 5,522 1,060 — — Shares repurchased under our share repurchase programs $ 6,981 1,325 $ 5,944 1,110 The Company repurchased $0.5 million worth of shares at December 31, 2015 that were not settled until the first week of January 2016. These repurchases were recorded as a reduction in additional paid-in-capital and as an increase to accrued expenses. Stock-based Compensation Plans On May 3, 2011 , the stockholders of Lionbridge Technologies, Inc. approved the Lionbridge 2011 Stock Incentive Plan (the “2011 Plan”), which had been previously adopted by the Lionbridge Board of Directors on January 27, 2011 and replaces the Lionbridge 2005 Stock Incentive Plan (the “2005 Plan”). The 2011 Plan, as amended, provides for the issuance of 12,000,000 shares of common stock to officers, employees, non-employee directors and other key persons of Lionbridge and its subsidiaries in the form of stock options, shares of restricted stock, restricted stock units and other forms of equity. Options to purchase common stock under the 2011 Plan are granted at the discretion of the Board of Directors and the Nominating and Compensation Committee. Generally, stock options granted under the 2011 Plan vest over a four -year period: 25% of the option shares vest one year from the date of grant and the remaining option shares vest at the rate of 12.5% each six month period thereafter. Stock options generally expire five to ten years from the date of grant under the 2011 Plan. Under the terms of the 2011 Plan, the exercise price of incentive and non-qualified stock option grants must not be less than 100% of the fair market value of the common stock on the date of grant. Options granted under the 2011 Plan are amortized using a straight-line basis over the option vesting period. At December 31, 2015 , there were 4,747,245 shares available for future grant under the 2011 Plan. Lionbridge’s 2005 Stock Incentive Plan (the “2005 Plan”) provided for the issuance of incentive and nonqualified stock options. The maximum number of shares of common stock available for issuance under the 2005 Plan is 8,500,000 shares and the 2005 Plan expired on May 3, 2011. There are no options available for future grant under the 2005 Plan. Options to purchase common stock are granted at the discretion of the Board of Directors and the Nominating and Compensation Committee. Generally, stock options vest over a four -year period: 25% of the option shares vest one year from the date of grant and the remaining option shares vest at the rate of 12.5% each six month period thereafter. Stock options generally expire five to ten years from the date of grant under the 2005 Plan. Under the terms of the 2005 Plan, the exercise price of incentive and non-qualified stock option grants must not be less than 100% of the fair market value of the common stock on the date of grant. Options are amortized using a straight line basis over the option vesting period. Stock Option Activity The following table summarizes stock option activity for the year ended December 31, 2015 : Number of Options Weighted Avg. Exercise Price Weighted Avg. Remaining Contractual Life (years) Aggregate Intrinsic Value Outstanding as of December 31, 2014 2,061,467 $ 4.00 Granted 194,630 5.20 Exercised (420,905 ) 3.11 $ 950,777 Canceled (forfeited and expired) (396,125 ) 6.14 Outstanding as of December 31, 2015 1,439,067 $ 3.84 5.0 $ 1,725,131 Vested or expected to vest as of December 31, 2015 1,399,773 $ 3.81 4.9 $ 1,719,420 Exercisable as of December 31, 2015 960,849 $ 3.37 3.9 $ 1,533,238 The aggregate intrinsic value in the table above represents the total intrinsic value, based on the Company’s common stock closing price of $4.91 as of December 31, 2015 , which would have been received by the option holders had all in-the-money option holders exercised their options as of that date. The weighted-average grant date fair value of options, as determined under ASC 718 granted during the years ended December 31, 2015 , 2014 and 2013 was $3.84 , $4.00 and $3.87 per share respectively. The total intrinsic value of options exercised during the years ended December 31, 2015 , 2014 and 2013 was approximately $1.0 million , $0.8 million and $0.4 million , respectively. The total cash received from employees as a result of employee stock option exercises during the years ended December 31, 2015 , 2014 and 2013 was approximately $1.3 million , $1.0 million and $0.6 million , respectively. The total fair value of shares vested during the year ended December 31, 2015 , 2014 and 2013 was $0.7 million . The Company settles employee stock option exercises with newly issued shares of common stock. Valuation Assumptions for Stock Options For the years ended December 31, 2015 , 2014 and 2013 , 194,630 , 251,810 and 350,000 stock options were granted, respectively. The fair value of each option was estimated on the date of grant using the Black-Scholes option-pricing model with the following assumptions: For the Year Ended December 31, 2015 2014 2013 Risk-free interest rate 1.44 to 1.61% 1.30 to 2.00% 0.54 to 0.62% Expected volatility 46.5 to 61.3% 53.6 to 71.7% 58.9 to 66.7% Expected life (years) 4.00—6.00 4.00—6.25 4.0 Dividend yield 0 % 0 % 0 % The expected life represents the weighted average period of time that options granted are expected to be outstanding giving consideration to vesting schedules and the Company’s historical exercise patterns. The risk-free rate is based on the U.S. Treasury yield curve in effect at the time of grant for periods corresponding with the expected life of the option. Restricted Stock Awards Lionbridge issued 1,676,000 and 133,799 shares of restricted common stock and restricted stock units, respectively, under the 2011 Stock Plan, during the year ended December 31, 2015 representing a fair market value of $9.5 million . Of the total 1,809,799 shares of restricted common stock and restricted stock units granted in the year ended December 31, 2015 , 1,477,799 have restrictions on disposition which lapse over four years from the date of grant and 332,000 shares of restricted common stock were granted to certain employees through the long-term incentive plan (the “LTIP”) as long-term performance-based stock incentive awards under the 2011 Stock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based on percent completion of revenue and profitability targets within the measurement period. The weighted average grant date fair value of restricted stock awards granted during the years ended December 31, 2015 , 2014 and 2013 was $5.26 , $5.44 and $3.90 per share, respectively. The total fair value of restricted stock awards vested during the year ended December 31, 2015 , 2014 and 2013 was $6.8 million , $5.5 million and $6.9 million , respectively. The following table summarizes non-vested restricted stock awards activity for the year ended December 31, 2015 : Non-vested Number of Restricted Shares Awards Grant Date Fair Value Non-vested balance at December 31, 2014 4,366,262 $ 4.23 Granted 1,809,799 5.26 Vested (1,720,416 ) 3.91 Forfeited (124,380 ) 4.92 Non-vested balance at December 31, 2015 4,331,265 $ 4.79 The following tables summarize non-vested restricted stock awards activity that is performance based and time-based for the years ended December 31, 2015 , 2014 and 2013 : Non-vested Number of Restricted Shares Performance Based Awards Non-vested Number of Restricted Shares Time-Based Awards Non-vested balance at December 31, 2012 1,367,500 3,588,035 Granted 377,000 1,391,068 Vested (567,300 ) (1,263,039 ) Forfeited (27,700 ) (85,938 ) Non-vested balance at December 31, 2013 1,149,500 3,630,126 Granted 328,000 1,287,141 Vested (412,500 ) (1,315,630 ) Forfeited (70,000 ) (230,375 ) Non-vested balance at December 31, 2014 995,000 3,371,262 Granted 332,000 1,477,799 Vested (469,120 ) (1,251,296 ) Forfeited (32,880 ) (91,500 ) Non-vested balance at December 31, 2015 825,000 3,506,265 Number of Non-vest Restricted Shares Awards Weighted Avg. Unamortized Aggregate Intrinsic Value (in thousands) (1) Non-vested Restricted Share Performance Based Awards 825,000 1.00 $ 780 $ 4,051 Non-vested Restricted Share Time-Based Awards 3,506,265 2.43 $ 9,226 $ 17,216 (1) Based on difference between closing market value of Company's stock on December 31, 2015 of $4.91 and the exercise price of the awards of $0.00 . Stock-based Compensation 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are classified in the condensed consolidated statements of operations line items as follows: December 31, (In thousands) 2015 2014 2013 Cost of revenue $ 95 $ 125 $ 86 Sales and marketing 1,882 2,222 1,257 General and administrative 5,628 5,054 5,385 Research and development 75 83 49 Total stock-based compensation expense $ 7,680 $ 7,484 $ 6,777 As of December 31, 2015 , future compensation cost related to non-vested stock options, less estimated forfeitures, is approximately $0.8 million and will be recognized over an estimated weighted-average period of approximately 2.0 years . Lionbridge currently expects to amortize $10.0 million of unamortized compensation in connection with restricted stock awards outstanding as of December 31, 2015 over an estimated weighted-average period of approximately 2.3 years .</t>
  </si>
  <si>
    <t>Income Taxes</t>
  </si>
  <si>
    <t>Income Tax Disclosure [Abstract]</t>
  </si>
  <si>
    <t>Income Taxes The components of income (loss) before income taxes were as follows: (In thousands) 2015 2014 2013 United States $ (120 ) $ (2,894 ) $ 3,939 Foreign 14,403 14,377 9,725 Income before income taxes $ 14,283 $ 11,483 $ 13,664 The components of the provision for income taxes were as follows: (In thousands) 2015 2014 2013 Current: Federal $ 7 $ 70 $ 144 State 475 284 279 Foreign 1,498 3,522 2,246 Total current provision $ 1,980 $ 3,876 $ 2,669 Deferred: Foreign $ 455 $ (500 ) $ (645 ) Domestic (2,389 ) — — Total deferred (benefit) provision (1,934 ) (500 ) (645 ) Total provision for income taxes $ 46 $ 3,376 $ 2,024 The differences between the income tax provision and income taxes computed using the applicable U.S. federal statutory tax rate of 34% are as follows for the years ended December 31: (In thousands) 2015 2014 2013 Statutory tax provision $ 4,758 $ 3,905 $ 4,714 State income taxes 525 216 427 Tax rate differential for international jurisdictions and related items (1,250 ) (3,266 ) (2,245 ) Changes in reserves for uncertain tax positions (1,453 ) 409 (401 ) Valuation allowance (1,262 ) (325 ) (5,143 ) Stock-based compensation (2 ) 329 (9 ) Officers' compensation 99 625 154 Acquisition costs 35 255 — Foreign exchange gain 30 453 446 Permanent differences (1,438 ) 670 1,248 Rate change on deferred (33 ) 39 2,156 Federal income taxes (14 ) — — Other 51 66 677 Effective tax provision $ 46 $ 3,376 $ 2,024 Lionbridge’s provision for income taxes and our effective income tax rate are significantly impacted by the mix of our domestic and foreign income (loss) before income taxes. Our cost-based transfer pricing model for certain of our foreign affiliates generally results in foreign income. The foreign tax provision on that foreign income is calculated using the enacted statutory rates in those jurisdictions, which currently range from 12.5% to 35.6% . However, in periods where our consolidated income (loss) before income tax is marginal, because of the significance of our foreign operations and our cost-based transfer pricing methodology such foreign profits could exceed consolidated income before taxes and the associated foreign tax provision could result in an overall effective income tax rate that is disproportionate to the consolidated income (loss) before income taxes. Additionally, the provision of a full valuation allowance against our domestic net deferred tax assets results in no U.S. tax benefit recognized for domestic losses, which further impacts the overall consolidated effective income tax rate in periods where the foreign operations have income and the domestic operations reports a loss. The consolidated deferred tax (liabilities) assets of the Company were as follows at December 31: (In thousands) 2015 2014 U.S. net operating loss carryforwards $ 26,210 $ 25,504 Foreign net operating loss carryforwards 40,836 39,948 Amortization and depreciation of long-lived assets (12,364 ) (1,589 ) Goodwill amortization 1,939 2,339 Reserves and accruals 1,364 804 Tax credits carryforwards 564 840 Stock-based compensation 3,890 4,023 Unrealized foreign exchange (gain) loss (2,233 ) (231 ) Deferred revenue 587 415 Other 1,415 1,292 Valuation allowance (67,427 ) (71,724 ) Net deferred tax (liability) asset $ (5,219 ) $ 1,621 The net deferred tax (liabilities) assets at December 31, 2015 and 2014 both relate primarily to net operating loss carryforwards in the U.S. and foreign jurisdictions and depreciation and amortization. Lionbridge’s management has evaluated the positive and negative evidence in assessing the realizability of its deferred tax assets. This assessment included the evaluation of scheduled reversals of deferred tax liabilities, estimates of projected future taxable income and tax-planning strategies. Under the applicable accounting standards, management has determin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deferred tax assets. Management reevaluates the need for a valuation allowance periodically based on the weight of positive and negative evidence. The Company's valuation allowance decreased to $67.4 million at December 31, 2015 from $71.7 million at December 31, 2014 . The change in the valuation allowance primarily was due to an increase in the valuation allowance due to foreign currency translation adjustments, offset by a release of valuation allowance related to acquired definite lived intangibles for which the Company has no tax basis in and the utilization or expiration of net operating losses in jurisdictions. At December 31, 2015 , Lionbridge had net operating loss carryforwards for U.S. federal income tax purposes of $76.8 million that may be used to offset future taxable income, which begin to expire in 2020 . Of this amount, $7.6 million relates to deductions from the exercise of stock options. The future benefit from these deductions will be recorded as a credit to additional paid-in capital when realized. The Company has federal research and development tax credits which may be used to offset future income tax of $0.1 million , which begin to expire in 2018 . Additionally, Lionbridge has non-U.S. net operating loss carryforwards of $148.2 million which begin to expire in 2016 . Under the provisions of the Section 382, certain substantial changes in Lionbridge’s ownership may limit in the future the amount of net operating loss carryforwards that could be used annually to offset future taxable income and income tax liability. At December 31, 2015 , unrepatriated earnings of non-U.S. subsidiaries totaled $120.4 million . No provision for U.S. income and foreign withholding taxes has been made for unrepatriated foreign earnings because it is expected that such earnings will be reinvested indefinitely or the distribution of any remaining amount would be principally offset by foreign tax credits. Determination of the potential deferred income tax liability on these unrepatriated earnings is not practicable due to uncertainty regarding the remittance structure, the mix of earnings and profits pools in the year of remittance, and the overall complexity of the calculation. A reconciliation of the beginning and ending amount of gross unrecognized tax benefits is as follows: (In thousands) Total Balance at January 1, 2013 $ 3,821 Additions based on tax positions related to the current year 305 Reductions for tax positions of prior years (7 ) Reductions for audit settlements of prior years (541 ) Balance at December 31, 2013 3,578 Additions based on tax positions related to the current year 709 Reductions due to lapse of applicable statute of limitations (522 ) Balance at December 31, 2014 3,765 Additions based on tax positions related to the current year 406 Reductions for audit settlements of prior years (831 ) Reductions due to lapse of applicable statute of limitations (544 ) Balance at December 31, 2015 $ 2,796 As of December 31, 2015 and 2014 , the total amount of unrecognized tax benefits was $2.8 million and $3.8 million , respectively, which, if recognized, would favorably affect the effective income tax rate in future periods. Lionbridge accrues interest and penalties related to unrecognized tax benefits as a component of its provision for income taxes. The total amount of accrued interest and penalties related to the Company’s unrecognized tax benefits was $0.7 million and $1.5 million as of December 31, 2015 and 2014 , respectively. The Company believes that it is reasonably possible that approximately $0.9 million of its unrecognized tax benefits, consisting of several items in various jurisdictions, may be recognized by the end of 2016 as a result of a lapse of the statute of limitations. The Company or one of its subsidiaries files income tax returns in the U.S. and various states and foreign jurisdictions. The Company is subject to U.S. federal, state and local income tax examinations by tax authorities for years 2009 through present. The tax years which remain subject to examination by tax authorities in foreign jurisdictions, as of December 31, 2015 , include years 2004 through present. Carryforward attributes that were generated in earlier periods remain subject to examination to the extent the year in which they were used or will be used remains open for examination. Examinations are currently underway in certain jurisdictions including Canada and India as of December 31, 2015 .</t>
  </si>
  <si>
    <t>Restructuring Charges</t>
  </si>
  <si>
    <t>Restructuring and Related Activities [Abstract]</t>
  </si>
  <si>
    <t>Restructuring Charges The following table summarizes the restructuring charges for the years ended December 31, 2015 , 2014 and 2013 , respectively: (In thousands) 2015 2014 2013 Restructuring charges recorded for reduction in workforce and other $ 9,759 $ 4,281 $ 3,244 Changes in estimated liabilities and restructuring charges recorded for vacated facility/lease termination 903 246 283 Total restructuring charges recorded $ 10,662 $ 4,527 $ 3,527 Cash payments related to liabilities recorded on exit or disposal activities $ 9,172 $ 2,513 $ 4,514 For the years ended December 31, 2015 , 2014 and 2013 , restructuring charges for workforce reductions and additional costs recorded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 charges and cash payments are primarily related to the Company's GLC segment. The following table summarizes the restructuring reserve activity for the years ended December 31, 2015 , 2014 and 2013 , respectively: (In thousands) 2015 2014 2013 Beginning balance, January 1 $ 4,821 $ 2,807 $ 3,794 Employee related matters: Restructuring charges recorded 9,759 4,281 3,244 Cash payments (8,790 ) (2,185 ) (4,220 ) Net employee severance activity $ 969 $ 2,096 $ (976 ) Vacated facility/Lease termination: Restructuring charges recorded $ 727 $ — $ 35 Changes in estimated liabilities 176 246 248 Cash payments (382 ) (328 ) (294 ) Net vacated facility/lease termination activity 521 (82 ) (11 ) Ending balance, December 31, $ 6,311 $ 4,821 $ 2,807 At December 31, 2015 , the consolidated balance sheet includes accruals totaling $6.3 million primarily related to employee termination costs and vacated facilities. Lionbridge currently anticipates that $4.6 million of this will be fully utilized in 2016. The remaining $1.7 million relates to lease obligations on unused facilities expiring through 2026 and is included in long-term liabilities.</t>
  </si>
  <si>
    <t>Fair Value Measurements</t>
  </si>
  <si>
    <t>Fair Value Disclosures [Abstract]</t>
  </si>
  <si>
    <t>Fair Value Measurements ASC 820 – Fair Value Measurements and Disclosures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 Level 1: Quoted prices in active markets for identical assets or liabilities. Lionbridge did not have any financial assets and liabilities as of December 31, 2015 designated as Level 1.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se liabilities are classified as Level 3 because the probability weighting of future payment scenarios is based on assumptions developed by management. Promissory Note As a result of the PRI acquisition in 2012 Lionbridge acquired a $2.0 million promissory note, using an interest rate similar to quoted market rates for a similar liability, was paid in three installments and matured in June 2015. Lionbridge classified the promissory note as Level 2. Contingent Considerations Lionbridge has contingent consideration assumed as a result of the Geotext acquisition of $3.7 million at December 31, 2015 . The Geotext contingent consideration represents the estimated fair value of future payments owed to the former owners based on Geotext achieving annual revenue targets in certain years as specified in the sale and purchase agreement. The Company determined the initial value of the contingent consideration by using the Monte Carlo simulation model. Inputs into the valuation model include a discount rate specific to the acquired entity, a measure of the estimated volatility and the risk free rate of return. Lionbridge has contingent consideration assumed as a result of the VSI acquisition of $0.2 million at December 31, 2015 and had contingent and deferred consideration assumed as a result of the VSI and CTT acquisitions of $1.8 million at December 31, 2014 . The Company determined a probability weighting that is weighted towards VSI achieving the revenue target at the time of acquisition and the discount rate that is based on the Company’s weighted average cost of capital which is then adjusted for the time value of money. The probability weighting for the VSI consideration was adjusted during the years ended December 31, 2015 and 2014 as the actual results provided the Company with more reliable information to weight the probability scenarios. The range of probability of achievement weighting was 70% — 78% . This adjustment resulted in a $0.3 million decrease and $0.1 million increase to the contingent consideration during the years ended December 31, 2015 and 2014, respectively. The discount rate of 17% has remained consistent during the year ended December 31, 2015 . The Company classified the Geotext, VSI and CTT considerations as Level 3, due to the lack of relevant observable inputs and market activity. The Company believes that any probable changes during future periods to these assumptions will not have a material effect on the contingent considerations. Liabilities measured at fair value on a recurring basis consisted of the following: December 31, 2015 (in thousands) Level 1 Level 2 Level 3 Total Liabilities Accrued acquisition payments, short-term portion $ — $ — $ 1,720 $ 1,720 Accrued acquisition payments, long-term portion — — 2,200 2,200 Total liabilities carried at fair value $ — $ — $ 3,920 $ 3,920 December 31, 2014 (in thousands) Level 1 Level 2 Level 3 Total Liabilities Accrued acquisition payments, short-term portion $ — $ 663 $ 1,126 $ 1,789 Accrued acquisition payments, long-term portion — — 624 624 Total liabilities carried at fair value $ — $ 663 $ 1,750 $ 2,413 Changes in the fair value of the Company’s Level 3 acquisition related liabilities during the year ended December 31, 2015 and 2014 were as follows: Years ended December 31, (In thousands) 2015 2014 Fair value at the beginning of the period $ 1,750 $ 3,080 Acquisition date fair value of contingent consideration obligations 3,650 — Acquisition date fair value of deferred consideration obligations 1,312 227 Changes in the fair value of acquisition consideration obligations (345 ) (33 ) Payments of deferred consideration obligations (2,447 ) (1,524 ) Fair value at the end of the period $ 3,920 $ 1,750</t>
  </si>
  <si>
    <t>Employee Benefit Plans</t>
  </si>
  <si>
    <t>Postemployment Benefits [Abstract]</t>
  </si>
  <si>
    <t>Employee Benefit Plans Lionbridge maintains an employee benefit plan qualified under Section 401(k) of the Internal Revenue Code. All U.S. employees may participate in the 401(k) plan subject to certain eligibility requirements. Under the 401(k) plan, a participant may contribute a maximum of 50% of his or her pre-tax salary, commissions and bonuses through payroll deductions (up to the statutorily prescribed annual limit, or $17,500 in 2015 ) to the 401(k) plan. The percentage elected by more highly compensated participants may be required to be lower. In addition, at the discretion of the Board of Directors, Lionbridge may make discretionary profit-sharing contributions into the 401(k) plan for all eligible employees. Discretionary contributions totaled $1.3 million for the years ended December 31, 2015 and 2014 and $1.1 million for the year ended December 31, 2013. With the acquisition of CLS in 2015 , the Company has continued the pension plan ("Pension Benefits") for Swiss employees, which is administered by an independent pension fund, similar to a defined contribution plan under Swiss law. Since participants of the plan are entitled to a defined rate of interest on contributions made, the plan meets the criteria for a defined benefit plan under U.S. GAAP. The independent pension fund is a multi-employer plan with unrestricted joint liability for all participating companies, the economic interest in the Swiss pension plan’s overfunding or underfunding is allocated to each participating company based on an allocation key determined by the plan. U.S. GAAP requires an employer to recognize the funded status of the defined benefit plan on the balance sheet, which the Company has presented in other long-term liabilities on the Company's consolidated balance sheet at December 31, 2015 . The funded status may vary from year to year due to changes in the fair value of plan assets and variations on the underlying assumptions in the plan. At December 31, 2015 , the Company believes that it will not be required to pay future obligations based on the overall plan’s current funded status under Swiss law. The table below reflects the total expected employer contributions to the plan in 2016. Year ended December 31, (in thousands) 2016 $ 1,309 The table below reflects the total Pension Benefits expected to be paid from the plan, which is funded from contributions by participants and the Company. Year ended December 31, (in thousands) 2016 $ 2,041 2017 1,856 2018 2,098 2019 1,929 2020 1,736 Thereafter (next 5 years) $ 8,415 The table below outlines the components of net periodic benefit cost and related actuarial assumptions of the Pension Benefits plan at December 31. Components of Net Periodic Benefit Cost (In thousands): 2015 Service cost $ 2,055 Interest cost 616 Expected return on assets (1,267 ) Net periodic benefit cost $ 1,404 Actuarial Assumptions as of the Fiscal Year End 2015 2014 Discount rate 1.10 % 1.30 % Expected rate of return on plan assets 3.00 % 3.25 % Rate of compensation increase 0.70 % 0.70 % The amounts recognized on the Company's Balance Sheets represents the plan's funded status at December 31: (In thousands): 2015 Noncurrent assets $ — Current liabilities 29 Noncurrent liabilities 7,688 Net amount recognized on the balance sheet $ 7,717 The tables below provide a reconciliation of benefit obligations, changes in plan assets, other changes in accumulated other comprehensive income ("AOCI") and funded status of the Company's pension plan in Switzerland at December 31. Change in Projected Benefit Obligation (In thousands): 2015 Projected benefit obligation at beginning of year $ 47,357 Service cost 2,055 Interest cost 616 Plan participants' contributions 1,730 Actuarial (gain) loss 1,454 Benefits paid (4,753 ) Projected benefit obligation at end of year $ 48,459 Change in Plan Assets (In thousands): 2015 Fair value of plan assets at beginning of year $ 39,088 Actual return on plan asset 3,377 Company contributions 1,300 Plan participants' contributions 1,730 Benefits paid (4,753 ) Fair value of plan assets at end of year $ 40,742 Other Changes in AOCI (In thousands): 2015 Beginning of the year accumulated other comprehensive income $ — Net (gain) loss (656 ) End of the year accumulated other comprehensive income $ (656 ) Reconciliation of Funded Status (In thousands): 2015 Projected benefit obligation at end of year $ 48,459 Fair value of plan assets at end of year 40,742 Funded status $ (7,717 ) The Company did not recognize any (gain) loss from other comprehensive income ("OCI") in our consolidated results of operations during the year ended December 31, 2015 . The Company does not expect to recognize any (gain) loss from OCI for the year ended December 31, 2016. The projected benefit obligation ("PBO") represents the present value of Pension Benefits earned through the end of the year, with an allowance for future salary increases. The accumulated benefit obligation ("ABO") is similar to the PBO, but does not provide for future salary increases. The PBO and ABO were $48.5 million and $47.8 million at December 31, 2015 , respectively. The fair value of plan assets were $40.7 million at December 31, 2015 , which are considered Level 3 assets under the fair value hierarchy due to the lack of relevant observable inputs and market activity. The CLS Pension Benefits are denominated in a foreign currency, the Swiss Franc, which can have a material impact on the fair value of plan assets. The CLS Pension Benefits were not subject to material fluctuations during year ended December 31, 2015 . In addition, the Company maintained defined benefit pension plans for employees in The Netherlands, Poland, France and Norway, a defined contribution plan for employees in Ireland, the United Kingdom, Canada, Slovakia, Denmark, Finland, Sweden, Germany and India, and defined contribution postretirement plans in Italy, Belgium, China, Korea, Japan, Singapore, Thailand and Taiwan resulting in contributions charged to operations of $5.9 million in 2015 and $5.8 million in 2014 and 2013 . In total, Lionbridge’s consolidated results of operations include employee benefit contribution charges of $7.2 million , $7.1 million and $6.9 million for the years ended December 31, 2015 , 2014 and 2013 , respectively. The Company has not provided the disclosures required under ASC 715, “Compensation—Retirement Benefits” (“ASC 715”), for these defined benefit pension plans as the amounts involved are immaterial to the years presented.</t>
  </si>
  <si>
    <t>Operating Segments and Geographical Information</t>
  </si>
  <si>
    <t>Segment Reporting [Abstract]</t>
  </si>
  <si>
    <t>Operating Segments and Geographical Information Lionbridge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identifies such segments primarily based on nature of services delivered.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three reportable segments: GLC—this segment translates, localizes and adapts clients’ content and products to meet the language, cultural, technical and industry-specific requirements of users in local markets throughout the world. As part of its GLC solutions, Lionbridge also provides global marketing services, and creates and translates technical documentation for clients who market to and support customers in global markets. Lionbridge GLC solutions utilize the Company’s cloud-based technology platforms and applications, its crowd based translation resources and its global service delivery model, which make the translation, localization and content management processes more efficient for Lionbridge and its clients. GES—this segment tests applications and online search results to help clients deliver high-quality, relevant applications and content in global markets. The Company’s GES solutions ensure the quality, usability, relevance and performance of clients’ web applications, content, software, search engines, online games, and technology products content globally. As part of its GES offering, Lionbridge also provides specialized professional crowdsourcing services including search relevance testing, in-country testing for mobile devices, and data management solutions. Interpretation—this segment provides interpretation services for government, business and healthcare organizations that require experienced linguists to facilitate communication. Lionbridge provides interpretation communication services in more than 360 languages and dialects, including over-the-phone and onsite interpretation services. 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 The table below presents information about the reported net income of the Company for the years ended December 31, 2015 , 2014 and 2013 . Asset information, other than goodwill, by reportable segment is not reported, since the Company does not produce such information internally. (In thousands) GLC GES Interpretation Corporate and Other Total December 31, 2015 External revenue $ 401,494 $ 136,267 $ 22,223 $ — $ 559,984 Cost of revenue (exclusive of depreciation and amortization) 256,579 95,387 19,683 — 371,649 Depreciation and amortization including acquisition-related intangible assets 7,292 3,350 39 3,410 14,091 Other operating expenses 94,576 18,020 1,762 — 114,358 Segment contribution 43,047 19,510 739 (3,410 ) 59,886 Interest expense and other unallocated items — — — (45,603 ) (45,603 ) Income (loss) before income taxes 43,047 19,510 739 (49,013 ) 14,283 Provision for income taxes — — — 46 46 Net income (loss) $ 43,047 $ 19,510 $ 739 $ (49,059 ) $ 14,237 December 31, 2014 External revenue $ 329,279 $ 138,645 $ 22,688 $ — $ 490,612 Cost of revenue (exclusive of depreciation and amortization) 217,774 97,309 19,454 — 334,537 Depreciation and amortization including acquisition-related intangible assets 5,285 3,216 35 2,632 11,168 Other operating expenses 77,251 19,527 1,892 — 98,670 Segment contribution 28,969 18,593 1,307 (2,632 ) 46,237 Interest expense and other unallocated items — — — (34,754 ) (34,754 ) Income (loss) before income taxes 28,969 18,593 1,307 (37,386 ) 11,483 Provision for income taxes — — — 3,376 3,376 Net income (loss) $ 28,969 $ 18,593 $ 1,307 $ (40,762 ) $ 8,107 December 31, 2013 External revenue $ 321,020 $ 145,788 $ 22,388 $ — $ 489,196 Cost of revenue (exclusive of depreciation and amortization) 215,612 100,323 18,578 — 334,513 Depreciation and amortization including acquisition-related intangible assets 5,082 3,148 32 2,463 10,725 Other operating expenses 75,516 18,807 1,730 — 96,053 Segment contribution 24,810 23,510 2,048 (2,463 ) 47,905 Interest expense and other unallocated items — — — (34,241 ) (34,241 ) Income (loss) before income taxes 24,810 23,510 2,048 (36,704 ) 13,664 Benefit from income taxes — — — 2,024 2,024 Net income (loss) $ 24,810 $ 23,510 $ 2,048 $ (38,728 ) $ 11,640 The following is a breakdown of clients who accounted for greater than 10% of total revenue as of December 31: % of Total Revenue 2015 2014 2013 Microsoft 15 % 21 % 24 % Google 11 % 12 % 12 % No other client accounted for greater than 10% of total revenue in 2015 , 2014 or 2013 . Revenue from Microsoft and Google is included in the revenue of both the GLC and GES segments. The following is a breakdown of countries who accounted for greater than 10% of total revenue: Year Ended December 31, (In thousands) 2015 2014 2013 United States $ 230,839 $ 217,138 $ 245,267 Ireland 56,639 68,726 78,105 No other country individually accounted for more than 10% of total revenue for the years ended December 31, 2015 , 2014 and 2013 . Revenue is presented based on the country in which projects are managed. A summary of Lionbridge’s revenue by geographical region is as follows: Year Ended December 31, (In thousands) 2015 2014 2013 Revenue: Americas $ 264,039 $ 234,015 $ 258,471 Western Europe 211,138 183,564 161,850 Asia 50,712 47,320 59,126 Eastern Europe 34,095 25,713 9,749 Total $ 559,984 $ 490,612 $ 489,196 A summary of Lionbridge's long-lived assets by geographical region is as follows: December 31, (In thousands) 2015 2014 Long-lived assets: Americas $ 22,743 $ 17,655 Western Europe 6,934 5,670 Asia 4,630 4,622 Eastern Europe 1,491 1,352 Total $ 35,798 $ 29,299 Long-lived assets include “Property and equipment, net” and “Other assets” from the consolidated balance sheets, by the geographic location where the asset resides.</t>
  </si>
  <si>
    <t>Supplemental Disclosure of Cash Flow Information</t>
  </si>
  <si>
    <t>Supplemental Cash Flow Elements [Abstract]</t>
  </si>
  <si>
    <t>Non-cash Activities and Supplemental Disclosure of Cash Flow Information Year Ended December 31, (In thousands) 2015 2014 2013 Non-cash activities: Property and equipment included in accounts payable $ 145 $ 135 $ — Supplemental disclosure of cash flow information: Interest paid on credit facility 1,729 403 602 Income taxes paid, net 3,378 3,478 3,472</t>
  </si>
  <si>
    <t>Valuation and Qualifying Accounts</t>
  </si>
  <si>
    <t>Valuation and Qualifying Accounts [Abstract]</t>
  </si>
  <si>
    <t>Valuation and Qualifying Accounts The following table sets forth activity in Lionbridge’s allowance for doubtful accounts: Year Ended: (in thousands) Balance at Beginning of Year Charges to Operations (Deductions)/ Recoveries Balance at End of Year December 31, 2013 $ 250 198 (198 ) $ 250 December 31, 2014 $ 250 15 (15 ) $ 250 December 31, 2015 $ 250 70 (70 ) $ 250 The following table sets forth activity in Lionbridge’s deferred tax asset valuation allowance: Year Ended: (in thousands) Balance at Beginning of Year Additions (Deductions) Balance at End of Year December 31, 2013 $ 87,374 3,039 (8,375 ) $ 82,038 December 31, 2014 $ 82,038 5,373 (15,687 ) $ 71,724 December 31, 2015 $ 71,724 2,550 (6,592 ) $ 67,682 The valuation allowance additions primarily relate to increases to deferred tax assets due to the generation of net operating losses in certain jurisdictions, while the valuation allowance deductions primarily relate to reductions in deferred tax assets for the utilization of tax attributes in certain other jurisdictions.</t>
  </si>
  <si>
    <t>Net Income (Loss) per Share</t>
  </si>
  <si>
    <t>Earnings Per Share [Abstract]</t>
  </si>
  <si>
    <t>Net Income per Share Basic earnings per share is computed by dividing net income by the weighted average number of shares of common stock outstanding. For the purposes of calculating diluted earnings per share, the denominator includes both the weighted average number of shares of common stock outstanding and the number of dilutive common stock equivalents such as stock options and unvested restricted stock, as determined using the treasury stock method. Shares used in calculating basic and diluted earnings per share for the years ended December 31, 2015 , 2014 and 2013 , respectively, are as follows: December 31, (In thousands) 2015 2014 2013 Weighted-average number of shares of common stock outstanding-basic 60,547 60,149 59,989 Dilutive common stock equivalents relating to options and restricted stock 1,902 2,891 2,014 Weighted-average number of shares of common stock outstanding-diluted 62,449 63,040 62,003 Options and unvested restricted stock outstanding to purchase 0.2 million for the years ended December 31, 2015 and 2014 and 1.8 million shares of common stock for the years ended December 31, 2013 , were not included in the calculations of diluted net income per share, as their effect would be anti-dilutive.</t>
  </si>
  <si>
    <t>Other Current Assets, Other Accrued Expenses and Other Current Liabilities and Other Long-Term Liabilities</t>
  </si>
  <si>
    <t>Organization, Consolidation and Presentation of Financial Statements [Abstract]</t>
  </si>
  <si>
    <t>Other Current Assets, Accrued Expenses and Other Current Liabilities and Other Long-Term Liabilities The follow table presents the components of selected balance sheet items at December 31: (In thousands) December 31, December 31, Other current assets: Deferred project costs $ 2,807 $ 2,555 Prepaid income tax 4,765 3,009 Other prepaid expenses 4,454 2,787 Deferred tax asset, current portion — 1,148 Other current assets 1,280 2,591 Total other current assets $ 13,306 $ 12,090 Accrued expenses and other current liabilities: Accrued acquisition payments, current portion $ 1,720 $ 1,789 Accrued professional fees 472 1,436 Accrued customer volume discounts 786 384 Accrued rent 930 917 Other accrued expenses 4,186 3,609 Deferred tax liability, current portion — 1,167 Other current liabilities 1,783 1,183 Total accrued expenses and other current liabilities $ 9,877 $ 10,485 Other long-term liabilities: Pension and post retirement obligations, net of current portion $ 10,435 $ 2,427 Accrued acquisition payments, net of current portion 2,200 624 Accrued income tax uncertainties 2,913 4,572 Accrued restructuring, net of current portion 1,699 1,329 Deferred rent 2,680 2,493 Other 1,738 2,341 Total other long-term liabilities $ 21,665 $ 13,786 In connection with the lease of the Company's headquarters in Waltham, Massachusetts executed in March 2014, the Company's landlord funded $2.7 million in leasehold improvements during the year ended December 31, 2014. The capitalized leasehold improvements are being amortized over eleven years , the remaining life of the lease, and are reflected in property and equipment, net on the consolidated balance sheets. The leasehold improvements funded by the landlord are treated as lease incentives. Accordingly, the $2.7 million funded by the landlord was recorded as a deferred rent liability and is reflected on other long-term liabilities on the consolidated balance sheets. The deferred rent liability is being amortized over eleven years , the remaining life of the lease.</t>
  </si>
  <si>
    <t>Accumulated Other Comprehensive Income</t>
  </si>
  <si>
    <t>Equity [Abstract]</t>
  </si>
  <si>
    <t>Accumulated Other Comprehensive Income Accumulated other comprehensive income consisted of the following at December 31: (In thousands) 2015 2014 Cumulative foreign currency translation adjustments $ 10,862 $ 16,183 Unfunded projected benefit obligation 1,073 581 Accumulative other comprehensive income $ 11,935 $ 16,764</t>
  </si>
  <si>
    <t>Basis of Presentation (Policies)</t>
  </si>
  <si>
    <t>Nature of the Business</t>
  </si>
  <si>
    <t>Nature of the Business Lionbridge Technologies, Inc. and its wholly owned subsidiaries (collectively, “Lionbridge” or the “Company”) provides a full suite of global content and communications solutions to businesses in diverse end markets including technology, manufacturing, life sciences, automotive, aerospace, business services, retail, government, financial and legal. Lionbridge is a leading provider of language, content and testing solutions that enable clients to optimize, release, manage and maintain their technology applications and content globally. Lionbridge’s solutions include product and content globalization; interpretation services; application development and maintenance; software and hardware testing; product certification and competitive analysis. Lionbridge has three operating segments: Global Language and Content (“GLC”), Global Enterprise Solutions (“GES”) and Interpretation. As part of its GLC solutions, Lionbridge also provides global marketing services and creates and translates technical documentation for clients who market to and support customers in global markets. Lionbridge GLC solutions utilize the Company’s cloud-based technology platform and global service delivery model which make the translation, localization and authoring process more efficient for Lionbridge clients. Through its GES solutions, Lionbridge optimizes and tests applications and content to ensure the quality, relevance, usability and performance of clients’ applications, online content, consumer technology products and web sites. Lionbridge’s testing services, some of which are offered under the VeriTest brand, also include product certification. Lionbridge has substantial domain experience developing, testing and maintaining applications in a cost-efficient, blended on-site and offshore model. Lionbridge provides interpretation services for government, business and healthcare organizations that require experienced linguists to facilitate communication. The Lionbridge head office is located in the United States, with operations in Europe, Asia, India, North America, South America and Latin America.</t>
  </si>
  <si>
    <t>Principles of Consolidation</t>
  </si>
  <si>
    <t>Principles of Consolidation The accompanying consolidated financial statements include the accounts of Lionbridge and its wholly owned subsidiaries from the effective date of their acquisition or formation. All inter-company accounts and transactions have been eliminated in the consolidated financial statements.</t>
  </si>
  <si>
    <t>Revenue Recognition</t>
  </si>
  <si>
    <t>Revenue Recognition Lionbridge recognizes revenue as services are performed and amounts are earned. Lionbridge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Lionbridge’s revenue is recorded from the provision of services to customers for GLC, GES and Interpretation services which include content development, product and content globalization, interpretation, software and hardware testing, product certification and application development and maintenance. Content development, software and hardware testing, interpretation and application development and maintenance projects are normally time and expense priced contracts, and revenue is recognized using a time and expense basis over the period of performance, primarily based on labor costs incurred to date. Product and content globalization and product certification projects are generally fixed price contracts and revenue is recognized as services are delivered. Depending on specific contractual provisions and the nature of the deliverable, revenue is recognized (1) on a proportional performance model based on level of effort, (2) as milestones are achieved or (3) when final deliverables have been met. Amounts billed in excess of revenue recognized are recorded as deferred revenue. The delivery of Lionbridge’s GLC services involves and is dependent on the translation and development of content by subcontractors and in-house employees. As the time and cost to translate or produce each word of content within a project is relatively uniform, labor input is reflective of the delivery of the contracted service and an appropriate metric for the measurement of proportional performance in delivering such services. The use of a proportional performance assessment of service delivery requires significant judgment relative to estimating total contract costs, including assumptions relative to the length of time to complete the project, the nature and complexity of the work to be performed, anticipated increases in employee wages and prices for subcontractor services, and the availability of subcontractor services. When adjustments in estimated project costs are identified, anticipated losses, if any, are recognized in the period in which they are determined. Lionbridge’s GLC agreements with its customers may provide the customer with a fixed and limited time period following delivery during which Lionbridge will attempt to address any non-conformity to previously agreed upon objective specifications relating to the work, either in the form of a limited acceptance period or a post-delivery warranty period. Management believes recognition of revenue at the time the services are delivered is appropriate, because its obligations under such provisions are limited in time, limited in scope, and historically have not involved significant costs. Lionbridge’s GLC segment includes Translation Workspace, the Company’s hosted proprietary, Internet-architected translation memory application that simplifies translation management. This cloud-based application is available to translators on a subscription basis. Cloud-based revenue is billed in advance and generally recognized over the subscription period. Incremental overage fees are recognized in the period incurred. Lionbridge occasionally provides integrated full-service offerings throughout a client’s product and content lifecycle, including GLC and GES services. For these arrangements where the GLC and GES services have independent value to the customer, and there is evidence of selling price for each service, the combined service arrangement is bifurcated into separate units for accounting treatment. The determination of selling price requires the use of significant judgment. Lionbridge determines the selling price of service revenues based upon its recent pricing for those services when sold separately and/or prevailing market rates for similar services. Revenue includes reimbursement of travel, out-of-pocket expenses, certain facilities and hardware costs with equivalent amounts of expense recorded in cost of revenue. Estimates for incentive rebates and other allowances are recorded as a reduction of revenues in the period the related revenues are recorded. These estimates are based upon contracted terms, historical experience and information currently available to management with respect to business and economic trends. Revisions of these estimates are recorded in the period in which the facts that give rise to the revision become known.</t>
  </si>
  <si>
    <t>Advertising Costs</t>
  </si>
  <si>
    <t>Advertising Costs Advertising costs are included in sales and marketing expenses and are expensed as incurred. Advertising costs were approximately $0.6 million , $0.2 million , and $0.3 million for the years ended December 31, 2015 , 2014 and 2013 , respectively.</t>
  </si>
  <si>
    <t>Research and Development Costs</t>
  </si>
  <si>
    <t>Research and Development Costs Research and development costs are expensed as incurred and include salaries and associated employee benefits and third-party contractor expenses unless capitalized as costs incurred during the application development stage of software developed for internal use. These costs relate primarily to the Company’s web-based hosted language management technology platform used in the globalization process and its globalization management system.</t>
  </si>
  <si>
    <t>Foreign Currency Translation</t>
  </si>
  <si>
    <t>Foreign Currency Translation The functional currency for each of Lionbridge’s foreign operations is predominantly the local currency of the country in which those operations are based. Revenues and expenses of foreign operations are translated into U.S. Dollars at the average rates of exchange during the year. Assets and liabilities of foreign operations are translated into U.S. Dollars at year-end rates of exchange. The Company has recorded net translation losses of $5.3 million for the year ended December 31, 2015 , net losses of $3.4 million for the year ended December 31, 2014 and net gains of $0.8 million for the year ended December 31, 2013 , in accumulated other comprehensive income, which is a component of stockholders’ equity. These unrealized gains and losses are primarily attributable to the fluctuation in value between the U.S. Dollar and the Euro. For the purpose of disclosure of comprehensive income, Lionbridge does not record tax provisions or benefits for the net changes in foreign currency translation adjustments, as Lionbridge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net” in the consolidated statements of operations and resulted in net gains of $3.4 million and $0.9 million for the year ended December 31, 2015 and 2014 , respectively, and net losses of $0.9 million for the year December 31, 2013 .</t>
  </si>
  <si>
    <t>Financial Instruments</t>
  </si>
  <si>
    <t>Financial Instruments Lionbridge may enter into foreign currency forward contracts with commercial banks to hedge exposure to foreign currency assets and liabilities recorded on its balance sheet and utilizes interest rate swaps to manage interest rate risk. Changes in the fair value of foreign exchange forward contracts are recorded in the Company’s earnings. The Company had no foreign exchange forward contracts outstanding at December 31, 2015 and 2014 . Lionbridge does not hold or issue financial instruments for trading or speculative purposes.</t>
  </si>
  <si>
    <t>Cash Equivalents</t>
  </si>
  <si>
    <t>Cash Equivalents Cash and cash equivalents include all highly liquid investments with a maturity of ninety days or less at the time of purchase. Cash equivalents consist primarily of time deposits and are stated at cost plus accrued interest.</t>
  </si>
  <si>
    <t>Unbilled Receivables and Deferred Revenue</t>
  </si>
  <si>
    <t>Unbilled Receivables and Deferred Revenue Unbilled receivables represent revenue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 . Deferred revenue represents billings in excess of revenue recognized for work. Deferred revenue is calculated for each individual project and constitutes a performance obligation for which revenue will be recognized as services are delivered.</t>
  </si>
  <si>
    <t>Property and Equipment Property and equipment are stated at cost less accumulated depreciation and amortization and any recognized impairment loss. Additions and improvements that extend the useful life of an asset are capitalized; maintenance and repairs are expensed as incurred. Upon retirement or other disposition, the cost and related accumulated depreciation of the assets are removed from the accounts and the resulting gain or loss is reflected in the determination of net income or loss. The Company capitalizes costs incurred during the application development stage, which include costs of designing the software configuration and interfaces, coding, installation and testing. Costs incurred during the preliminary project stage along with post-implementation stages of internal use computer software are generally expensed as incurred. Capitalized development costs are amortized over the estimated life of the software, using the straight-line method, beginning with the date that an asset is ready for its intended use. The capitalization and ongoing assessment of development costs requires considerable judgment by management, including, but not limited to, technological feasibility and estimated economic life. Capitalized software is included in “Property and equipment, net” on the consolidated balance sheets. The Company's capitalized costs primarily related to the development of internal financial systems and enhancements of internal products. The following table summarizes the capitalized costs and amortization expenses incurred to develop computer software for internal use for the years ended December 31, 2015 , 2014 and 2013 , respectively: (In thousands) 2015 2014 2013 Software developed for internal use $ 3,357 $ 2,863 $ 2,785 Amortization expenses for software developed for internal use 2,524 2,269 2,057 There were no costs associated with the development of software for internal use that was not yet placed into service as of December 31, 2015 , 2014 and 2013 . The capitalized costs placed in service during 2015 , 2014 and 2013 are being amortized over two to seven years . Amortization expenses are included in “Depreciation and amortization” in the consolidated statements of operations. The cost of property and equipment is depreciated over the estimated useful lives of the assets using the straight-line method, based upon the following asset lives: Period Computer software and equipment 2 to 7 years Furniture and office equipment 3 to 10 years Leasehold improvements Shorter of remaining lease term or useful life of asset</t>
  </si>
  <si>
    <t>Goodwill and Other Intangible Assets</t>
  </si>
  <si>
    <t>Goodwill and Other Intangible Assets 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Goodwill is reviewed for impairment on an annual basis. At December 31, 2015 and 2014 , the Company performed its annual test of goodwill to determine if impairment existed. This test determined that each reporting unit’s fair value substantially exceeded the carrying value of the net assets of each respective reporting unit, using projected discounted cash flow modeling. As a result, no impairment was recorded for either year. The Company evaluates whether there has been an impairment in the carrying value of its long-lived assets, if circumstances indicate that a possible impairment may exist. An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the Company’s stock price for a sustained period and a decline in our market capitalization relative to net book value. Acquisition-related intangible assets arose from acquisitions made prior to 2012 and the acquisitions of Productive Resources, LLC (“PRI”) in June 2012, Virtual Solutions, Inc. (“VSI”) in November 2012, E5 Global Holdings, Inc. (“E5”) in October 2013, Darwin Zone, S.A. ("Darwin") in May 2014, Clay Tablet Technologies ("Clay Tablet") in October 2014, CLS Communication Language Services Holding AG ("CLS") in January 2015 and Geotext Translations, Inc. ("Geotext") in November 2015 and consist of the following: Method Estimated Useful Life Acquisitions prior to 2012: Customer relationships Economic consumption 3 to 12 years Customer contracts Straight-line 3 to 5 years Internally developed software Straight-line 1 to 4 years PRI, VSI, E5, Darwin, Clay Tablet and Geotext: Developed technology Straight-line 5 years Core technology Straight-line 10 years Customer relationships Straight-line 2 to 12 years Non-compete agreements Straight-line 1 to 5 years Trademark Straight-line 1 to 5 years CLS and Geotext: Developed technology Economic consumption 1 year Customer relationships Economic consumption 15 years Trademark Economic consumption 3 to 5 years</t>
  </si>
  <si>
    <t>Income Taxes Current income taxes are recorded based on statutory obligations for the current operating period for the various countries in which the Company has operations. Deferred income taxes are generally recognized for the difference between the financial statement and tax basis of assets and liabilities (temporary differences) multiplied by the enacted tax rates in effect in the years in which the temporary differences are expected to reverse. A valuation allowance is provided if, based on the weight of available evidence, it is more likely than not that some or all of the deferred tax assets will not be realized.</t>
  </si>
  <si>
    <t>Net Income per Share Basic earnings per share is computed by dividing net income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unvested restricted stock and warrants, as determined using the treasury stock method.</t>
  </si>
  <si>
    <t>Accounting for Stock-Based Compensation</t>
  </si>
  <si>
    <t>Accounting for Stock-Based Compensation The Company recognizes expense for stock options, performance-based restricted stock awards and time-based restricted stock awards, which requires recognition of stock-based compensation expense in the statement of operations over the vesting period based on the fair value of the award at the grant date. The Company has stock-based employee compensation plans which are described more fully in Note 8 to these consolidated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valuations and various other factors that are believed to be reasonable under the circumstances, the results of which form the basis for making judgments about the carrying value of assets and liabilities that are not readily apparent from other sources. Estimates are used when accounting for the collectability of receivables, calculating revenue based on the proportional delivery of services, and valuing intangible assets, deferred tax assets, net assets of businesses acquired, goodwill, postretirement plans and accrued liabilities associated with compensation. Some of these estimates can be subjective and complex and, consequently, actual results may differ from these estimates under different assumptions or conditions. However, if different assumptions or conditions were to prevail, the results could be materially different from the amounts recorded.</t>
  </si>
  <si>
    <t>Comprehensive Income (Loss)</t>
  </si>
  <si>
    <t>Comprehensive Income (Loss) Total comprehensive income (loss) consists of net income (loss), the net change in the funded status of defined benefit postretirement plans and the net change in foreign currency translation adjustment.</t>
  </si>
  <si>
    <t>Concentrations of Credit Risk and Significant Customers</t>
  </si>
  <si>
    <t>Concentrations of Credit Risk and Significant Customers Financial instruments which potentially subject Lionbridge to concentrations of credit risk consist principally of cash and cash equivalents and trade accounts receivable. The Company places its cash and cash equivalents with several investment-grade financial institutions. Investments consist of time deposits with maturities less than 30 days . Concentrations of credit risk with respect to trade accounts receivable are limited due to the dispersion of customers across different industries and geographic regions. Hewlett Packard accounted for approximately 10% and 11% of consolidated accounts receivable at December 31, 2015 and 2014 , respectively. Rolls Royce accounted for approximately less than 10% and 12% of the consolidated accounts receivable at December 31, 2015 and 2014 , respectively. No other client individually accounted for more than 10% of consolidated accounts receivable at December 31, 2015 or 2014 . Lionbridge generally does not require collateral or other security against trade receivable balances; however, it maintains reserves for potential credit losses and such losses have historically been within management’s expectations.</t>
  </si>
  <si>
    <t>Fair Value of Financial Instruments</t>
  </si>
  <si>
    <t>Fair Value of Financial Instruments Financial instruments are carried in the consolidated financial statements at amounts that approximate fair value at December 31, 2015 and 2014 . Fair values are based on market prices and assumptions concerning the amount and timing of estimated future cash flows and assumed discount rates, reflecting varying degrees of perceived risk. The Company recognizes all derivative financial instruments in our consolidated financial statements at fair value. The Company records changes in the fair value of derivative instruments in earnings unless deferred hedge accounting criteria is met. For derivative instruments designated as fair value hedges, the Company records the changes in fair value of both the derivative instrument and the hedged item in earnings.</t>
  </si>
  <si>
    <t>Recent Accounting Pronouncements</t>
  </si>
  <si>
    <t>Recent Accounting Pronouncements In November 2015, the Financial Accounting Standards Board (FASB) issued Accounting Standard Update (ASU) 2015-17, Income Taxes (Topic 740): Balance Sheet Classification of Deferred Taxes , which requires all deferred income tax assets and liabilities to be classified as noncurrent on the balance sheet. The new standard is effective for annual reporting periods beginning after December 15, 2016 with early adoption permitted. We have elected to early adopt this requirement prospectively in the current period. In September 2015, the FASB issued new accounting guidance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counting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will be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s early adoption of the accounting guidance in the fourth quarter of 2015 resulted in a $1.0 million adjustment to Goodwill in the Company's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The new standard is effective for annual reporting periods beginning after December 15, 2015 and interim periods within those fiscal years, with early adoption permitted. The Company does not believe this will have a material impact on our financial position, results of operations or liquidity. The Company has opted to adopt this accounting guidance in the first quarter of 2016. The Company expects this adoption will result in a $0.5 million reclassification in the Company's consolidated balance sheet.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On July 9, 2015, the FASB approved the deferral of the new standard's effective date by one year. The new standard now would be effective for annual reporting periods beginning after December 15, 2017. The FASB will permit companies to adopt the new standard early, but not before the original effective date of annual reporting periods beginning after December 15, 2016. Other new pronouncements issued but not effective until after December 31, 2015 are not expected to have a material impact on our financial position, results of operations or liquidity.</t>
  </si>
  <si>
    <t>Costs Associated with Exit or Disposal Activities or Restructurings, Policy</t>
  </si>
  <si>
    <t>For the years ended December 31, 2015 , 2014 and 2013 , restructuring charges for workforce reductions and additional costs recorded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t>
  </si>
  <si>
    <t>Significant Accounting Policies (Tables)</t>
  </si>
  <si>
    <t>Summary of Capitalized Costs and Amoritization Expense Incurred for Internal Use Software</t>
  </si>
  <si>
    <t>The following table summarizes the capitalized costs and amortization expenses incurred to develop computer software for internal use for the years ended December 31, 2015 , 2014 and 2013 , respectively: (In thousands) 2015 2014 2013 Software developed for internal use $ 3,357 $ 2,863 $ 2,785 Amortization expenses for software developed for internal use 2,524 2,269 2,057 Property and equipment consisted of the following at December 31: (In thousands) 2015 2014 Computer software and equipment $ 58,519 $ 46,611 Furniture and office equipment 6,954 3,438 Leasehold improvements 12,907 15,898 Property and equipment, gross 78,380 65,947 Less: Accumulated depreciation and amortization (53,121 ) (42,325 ) Total $ 25,259 $ 23,622</t>
  </si>
  <si>
    <t>Estimated Useful Lives of the Assets</t>
  </si>
  <si>
    <t>The cost of property and equipment is depreciated over the estimated useful lives of the assets using the straight-line method, based upon the following asset lives: Period Computer software and equipment 2 to 7 years Furniture and office equipment 3 to 10 years Leasehold improvements Shorter of remaining lease term or useful life of asset</t>
  </si>
  <si>
    <t>Estimated Useful Lives of Acquisition Intangible Assets</t>
  </si>
  <si>
    <t>Acquisition-related intangible assets arose from acquisitions made prior to 2012 and the acquisitions of Productive Resources, LLC (“PRI”) in June 2012, Virtual Solutions, Inc. (“VSI”) in November 2012, E5 Global Holdings, Inc. (“E5”) in October 2013, Darwin Zone, S.A. ("Darwin") in May 2014, Clay Tablet Technologies ("Clay Tablet") in October 2014, CLS Communication Language Services Holding AG ("CLS") in January 2015 and Geotext Translations, Inc. ("Geotext") in November 2015 and consist of the following: Method Estimated Useful Life Acquisitions prior to 2012: Customer relationships Economic consumption 3 to 12 years Customer contracts Straight-line 3 to 5 years Internally developed software Straight-line 1 to 4 years PRI, VSI, E5, Darwin, Clay Tablet and Geotext: Developed technology Straight-line 5 years Core technology Straight-line 10 years Customer relationships Straight-line 2 to 12 years Non-compete agreements Straight-line 1 to 5 years Trademark Straight-line 1 to 5 years CLS and Geotext: Developed technology Economic consumption 1 year Customer relationships Economic consumption 15 years Trademark Economic consumption 3 to 5 years</t>
  </si>
  <si>
    <t>Acquisitions (Tables)</t>
  </si>
  <si>
    <t>Fair Value of Consideration Transferred</t>
  </si>
  <si>
    <t>The total acquisition date fair value of the consideration transferred was estimated at $1.9 million as follows: (In thousands) Initial cash payment $ 1,393 Deferred cash payment 225 Fair value of deferred cash payments 309 Fair value of total consideration transferred $ 1,927 The total preliminary acquisition date fair value of the consideration transferred was estimated at $14.9 million as follows: (In thousands) Initial cash payment $ 10,500 Initial working capital and acquired cash and liabilities not including in working capital 775 Fair value of contingent earn-out payments 3,650 Fair value of total consideration transferred $ 14,925</t>
  </si>
  <si>
    <t>Fair Value of Assets and Liabilities Recorded as of the Acquisition Date</t>
  </si>
  <si>
    <t>The assets and liabilities associated with CLS were recorded at their fair values as of the acquisition date and the amounts as follows: (In thousands) Cash $ 6,246 Accounts receivable 11,381 Unbilled receivables and other current assets 3,521 Property and equipment 2,454 Intangible assets 37,600 Goodwill 43,661 Other assets 515 Total assets 105,378 Debt (6,622 ) Accounts payable (2,624 ) Accrued expenses, accrued outsourcing, income taxes payable, deferred revenue and other current liabilities (11,513 ) Long-term liabilities (8,413 ) Deferred tax liabilities (4,700 ) Fair value of total consideration transferred $ 71,506 The assets and liabilities associated with Darwin were recorded at their fair values as of the acquisition date and the amounts as follows: (In thousands) Cash $ 36 Accounts receivable and unbilled receivables 698 Other current assets 115 Property and equipment 206 Intangible assets 824 Goodwill 984 Total assets 2,863 Accounts payable (222 ) Other liabilities (249 ) Fair value of total consideration transferred $ 2,392 The assets and liabilities associated with CTT were recorded at their fair values as of the acquisition date and the amounts as follows: (In thousands) Cash $ 19 Accounts receivable 286 Other current assets 84 Property and equipment 8 Intangible assets 1,502 Goodwill 1,358 Total assets 3,257 Accounts payable (83 ) Other liabilities (327 ) Fair value of total consideration transferred $ 2,847 The assets and liabilities associated with Geotext were recorded at their fair values as of the acquisition date and the amounts as follows: (In thousands) Cash $ 2,224 Accounts receivable 3,416 Unbilled receivables 530 Property and equipment 224 Intangible assets 6,520 Goodwill 5,787 Other assets 64 Total assets 18,765 Accrued expenses, accrued outsourcing, income taxes payable, deferred revenue and other current liabilities (1,451 ) Deferred tax liability (2,389 ) Fair value of total consideration transferred $ 14,925 The assets and liabilities associated with E5 were recorded at their fair values as of the acquisition date and the amounts as follows: (In thousands) Cash $ 104 Accounts receivable and unbilled receivables 589 Other assets 104 Intangible assets 397 Goodwill 943 Total assets 2,137 Accounts payable, accrued expenses and other liabilities (210 ) Fair value of total consideration transferred $ 1,927</t>
  </si>
  <si>
    <t>Unaudited Pro Forma Consolidated Results of Operations</t>
  </si>
  <si>
    <t>The pro forma financial information is presented for comparative purposes only and is not necessarily indicative of the results of operations that actually would have been achieved if the acquisition had taken place at the beginning of 2014 , nor is it intended to be a projection of future results. Year ended December 31, (In thousands, except per share amounts) 2014 Revenue $ 579,673 Net income $ 11,182 Basic earnings per share $ 0.19 Diluted earnings per share $ 0.18</t>
  </si>
  <si>
    <t>Property and Equipment (Tables)</t>
  </si>
  <si>
    <t>Summary of Property and Equipment</t>
  </si>
  <si>
    <t>Summary of Rollforward of ARO Balances</t>
  </si>
  <si>
    <t>The table below sets forth the rollforward of ARO balances for the years ended December 31, 2015 and 2014 : (In thousands) Balance at December 31, 2013 $ 1,436 Liabilities recorded 72 Liabilities settled (88 ) Accretion expense and currency impact (98 ) Balance at December 31, 2014 1,322 Liabilities recorded 11 Liabilities settled — Accretion expense and currency impact (64 ) Balance at December 31, 2015 $ 1,269</t>
  </si>
  <si>
    <t>Goodwill and Acquisition-Related Intangible Assets (Tables)</t>
  </si>
  <si>
    <t>Changes in the Carrying Amount of Goodwill</t>
  </si>
  <si>
    <t>Changes in the carrying amount of goodwill on a total consolidated basis and by reportable segment for the years ended December 31, 2015 and 2014 consisted of the following: (In thousands) GLC GES Interpretation Total Balance at January 1, 2014, gross $ 125,851 $ 14,331 $ — $ 140,182 Acquisition of Darwin 984 — — 984 Acquisition of Clay Tablet 1,358 — — 1,358 Balance at December 31, 2014, gross 128,193 14,331 — 142,524 Accumulated goodwill impairment (120,587 ) — — (120,587 ) Balance at December 31, 2014, net $ 7,606 $ 14,331 $ — $ 21,937 Balance at January 1, 2015, gross $ 128,193 $ 14,331 $ — $ 142,524 Acquisition of CLS 43,661 — — 43,661 Acquisition of Geotext 5,787 — — 5,787 Balance at December 31, 2015, gross 177,641 14,331 — 191,972 Effect of foreign exchange rates (3,691 ) — — (3,691 ) Accumulated goodwill impairment (120,587 ) — — (120,587 ) Balance at December 31, 2015, net $ 53,363 $ 14,331 $ — $ 67,694</t>
  </si>
  <si>
    <t>Summary of Acquisition-Related Intangible Assets</t>
  </si>
  <si>
    <t>The following table summarizes acquisition-related intangible assets as of December 31, 2015 and 2014 , respectively: December 31, 2015 (In thousands) Gross Carrying Value Accumulated Amortization Effect of foreign exchange rates Balance Acquired customer relationships $ 80,360 $ (34,466 ) $ (2,955 ) $ 42,939 Acquired customer contracts 14,000 (14,000 ) — — Acquired technology 5,447 (3,912 ) (10 ) 1,525 Non-compete agreements 2,335 (1,174 ) — 1,161 Acquired trademark and trade names 4,398 (760 ) (272 ) 3,366 $ 106,540 $ (54,312 ) $ (3,237 ) $ 48,991 December 31, 2014 (In thousands) Gross Carrying Value Accumulated Amortization Effect of foreign exchange rates Balance Acquired customer relationships $ 41,240 $ (31,989 ) $ — $ 9,251 Acquired customer contracts 14,000 (14,000 ) — — Acquired technology 5,327 (3,272 ) — 2,055 Non-compete agreements 1,675 (819 ) — 856 Acquired trademark and trade names 178 (108 ) — 70 $ 62,420 $ (50,188 ) $ — $ 12,232</t>
  </si>
  <si>
    <t>Amortization of Intangible Assets</t>
  </si>
  <si>
    <t>Estimated future annual amortization expense related to these intangible assets is as follows: Year ended December 31, (in thousands) 2016 $ 5,268 2017 5,816 2018 4,983 2019 4,506 2020 3,609 2021 and thereafter 24,809 Total $ 48,991</t>
  </si>
  <si>
    <t>Debt Principal Payments (Tables)</t>
  </si>
  <si>
    <t>Schedule of Long-term Debt Instruments [Table Text Block]</t>
  </si>
  <si>
    <t>The aggregate amounts of minimum contractual principal payments due on long-term debt for the next five years are: Year ended December 31, (in thousands) 2016 $ 4,375 2017 5,250 2018 7,000 2019 5,250 2020 $ 69,985</t>
  </si>
  <si>
    <t>Commitments and Contingencies (Tables)</t>
  </si>
  <si>
    <t>Future Minimum Lease Payments Under Noncancelable Operating Leases</t>
  </si>
  <si>
    <t>Future minimum lease payments under noncancelable operating leases (excluding recognition of sublease income) at December 31, 2015 were as follows: Year ended December 31, (in thousands) 2016 $ 13,023 2017 9,035 2018 7,607 2019 5,996 2020 5,085 Thereafter 16,256 $ 57,002</t>
  </si>
  <si>
    <t>Stockholders' Equity and Stock-Based Compensation (Tables)</t>
  </si>
  <si>
    <t>Summary of Repurchase Data</t>
  </si>
  <si>
    <t>Our share repurchases were as follows: 2015 2014 (In thousands) $ Shares $ Shares Shares repurchased under our 2012 share repurchase program $ 1,459 265 $ 5,944 1,110 Shares repurchased under our 2015 share repurchase program 5,522 1,060 — — Shares repurchased under our share repurchase programs $ 6,981 1,325 $ 5,944 1,110</t>
  </si>
  <si>
    <t>Summary of Stock Option Activity</t>
  </si>
  <si>
    <t>The following table summarizes stock option activity for the year ended December 31, 2015 : Number of Options Weighted Avg. Exercise Price Weighted Avg. Remaining Contractual Life (years) Aggregate Intrinsic Value Outstanding as of December 31, 2014 2,061,467 $ 4.00 Granted 194,630 5.20 Exercised (420,905 ) 3.11 $ 950,777 Canceled (forfeited and expired) (396,125 ) 6.14 Outstanding as of December 31, 2015 1,439,067 $ 3.84 5.0 $ 1,725,131 Vested or expected to vest as of December 31, 2015 1,399,773 $ 3.81 4.9 $ 1,719,420 Exercisable as of December 31, 2015 960,849 $ 3.37 3.9 $ 1,533,238</t>
  </si>
  <si>
    <t>Fair Value of Option</t>
  </si>
  <si>
    <t>The fair value of each option was estimated on the date of grant using the Black-Scholes option-pricing model with the following assumptions: For the Year Ended December 31, 2015 2014 2013 Risk-free interest rate 1.44 to 1.61% 1.30 to 2.00% 0.54 to 0.62% Expected volatility 46.5 to 61.3% 53.6 to 71.7% 58.9 to 66.7% Expected life (years) 4.00—6.00 4.00—6.25 4.0 Dividend yield 0 % 0 % 0 %</t>
  </si>
  <si>
    <t>Summary of Non-Vested Restricted Stock Awards Activity</t>
  </si>
  <si>
    <t>The following table summarizes non-vested restricted stock awards activity for the year ended December 31, 2015 : Non-vested Number of Restricted Shares Awards Grant Date Fair Value Non-vested balance at December 31, 2014 4,366,262 $ 4.23 Granted 1,809,799 5.26 Vested (1,720,416 ) 3.91 Forfeited (124,380 ) 4.92 Non-vested balance at December 31, 2015 4,331,265 $ 4.79 The following tables summarize non-vested restricted stock awards activity that is performance based and time-based for the years ended December 31, 2015 , 2014 and 2013 : Non-vested Number of Restricted Shares Performance Based Awards Non-vested Number of Restricted Shares Time-Based Awards Non-vested balance at December 31, 2012 1,367,500 3,588,035 Granted 377,000 1,391,068 Vested (567,300 ) (1,263,039 ) Forfeited (27,700 ) (85,938 ) Non-vested balance at December 31, 2013 1,149,500 3,630,126 Granted 328,000 1,287,141 Vested (412,500 ) (1,315,630 ) Forfeited (70,000 ) (230,375 ) Non-vested balance at December 31, 2014 995,000 3,371,262 Granted 332,000 1,477,799 Vested (469,120 ) (1,251,296 ) Forfeited (32,880 ) (91,500 ) Non-vested balance at December 31, 2015 825,000 3,506,265 Number of Non-vest Restricted Shares Awards Weighted Avg. Unamortized Aggregate Intrinsic Value (in thousands) (1) Non-vested Restricted Share Performance Based Awards 825,000 1.00 $ 780 $ 4,051 Non-vested Restricted Share Time-Based Awards 3,506,265 2.43 $ 9,226 $ 17,216 (1) Based on difference between closing market value of Company's stock on December 31, 2015 of $4.91 and the exercise price of the awards of $0.00 .</t>
  </si>
  <si>
    <t>Schedule of Employee Service Share-based Compensation, Allocation of Recognized Period Costs [Table Text Block]</t>
  </si>
  <si>
    <t>Total compensation expense related to stock options, performance-based restricted stock awards and time-based restricted stock awards are classified in the condensed consolidated statements of operations line items as follows: December 31, (In thousands) 2015 2014 2013 Cost of revenue $ 95 $ 125 $ 86 Sales and marketing 1,882 2,222 1,257 General and administrative 5,628 5,054 5,385 Research and development 75 83 49 Total stock-based compensation expense $ 7,680 $ 7,484 $ 6,777</t>
  </si>
  <si>
    <t>Income Taxes (Tables)</t>
  </si>
  <si>
    <t>Components of Consolidated Income Before Taxes</t>
  </si>
  <si>
    <t>The components of income (loss) before income taxes were as follows: (In thousands) 2015 2014 2013 United States $ (120 ) $ (2,894 ) $ 3,939 Foreign 14,403 14,377 9,725 Income before income taxes $ 14,283 $ 11,483 $ 13,664</t>
  </si>
  <si>
    <t>Components of the Provision For (Benefit) From Income Taxes</t>
  </si>
  <si>
    <t>The components of the provision for income taxes were as follows: (In thousands) 2015 2014 2013 Current: Federal $ 7 $ 70 $ 144 State 475 284 279 Foreign 1,498 3,522 2,246 Total current provision $ 1,980 $ 3,876 $ 2,669 Deferred: Foreign $ 455 $ (500 ) $ (645 ) Domestic (2,389 ) — — Total deferred (benefit) provision (1,934 ) (500 ) (645 ) Total provision for income taxes $ 46 $ 3,376 $ 2,024</t>
  </si>
  <si>
    <t>Summary Income Tax Provision and Income Taxes Computed Using U.S. Federal Statutory Tax Rate</t>
  </si>
  <si>
    <t>The differences between the income tax provision and income taxes computed using the applicable U.S. federal statutory tax rate of 34% are as follows for the years ended December 31: (In thousands) 2015 2014 2013 Statutory tax provision $ 4,758 $ 3,905 $ 4,714 State income taxes 525 216 427 Tax rate differential for international jurisdictions and related items (1,250 ) (3,266 ) (2,245 ) Changes in reserves for uncertain tax positions (1,453 ) 409 (401 ) Valuation allowance (1,262 ) (325 ) (5,143 ) Stock-based compensation (2 ) 329 (9 ) Officers' compensation 99 625 154 Acquisition costs 35 255 — Foreign exchange gain 30 453 446 Permanent differences (1,438 ) 670 1,248 Rate change on deferred (33 ) 39 2,156 Federal income taxes (14 ) — — Other 51 66 677 Effective tax provision $ 46 $ 3,376 $ 2,024</t>
  </si>
  <si>
    <t>Consolidated Deferred Tax Assets (Liabilities)</t>
  </si>
  <si>
    <t>The consolidated deferred tax (liabilities) assets of the Company were as follows at December 31: (In thousands) 2015 2014 U.S. net operating loss carryforwards $ 26,210 $ 25,504 Foreign net operating loss carryforwards 40,836 39,948 Amortization and depreciation of long-lived assets (12,364 ) (1,589 ) Goodwill amortization 1,939 2,339 Reserves and accruals 1,364 804 Tax credits carryforwards 564 840 Stock-based compensation 3,890 4,023 Unrealized foreign exchange (gain) loss (2,233 ) (231 ) Deferred revenue 587 415 Other 1,415 1,292 Valuation allowance (67,427 ) (71,724 ) Net deferred tax (liability) asset $ (5,219 ) $ 1,621</t>
  </si>
  <si>
    <t>Reconciliation of the Beginning and Ending Gross Unrecognized Tax Benefits</t>
  </si>
  <si>
    <t>A reconciliation of the beginning and ending amount of gross unrecognized tax benefits is as follows: (In thousands) Total Balance at January 1, 2013 $ 3,821 Additions based on tax positions related to the current year 305 Reductions for tax positions of prior years (7 ) Reductions for audit settlements of prior years (541 ) Balance at December 31, 2013 3,578 Additions based on tax positions related to the current year 709 Reductions due to lapse of applicable statute of limitations (522 ) Balance at December 31, 2014 3,765 Additions based on tax positions related to the current year 406 Reductions for audit settlements of prior years (831 ) Reductions due to lapse of applicable statute of limitations (544 ) Balance at December 31, 2015 $ 2,796</t>
  </si>
  <si>
    <t>Restructuring Charges (Tables)</t>
  </si>
  <si>
    <t>Restructuring and Related Costs [Table Text Block]</t>
  </si>
  <si>
    <t>The following table summarizes the restructuring charges for the years ended December 31, 2015 , 2014 and 2013 , respectively: (In thousands) 2015 2014 2013 Restructuring charges recorded for reduction in workforce and other $ 9,759 $ 4,281 $ 3,244 Changes in estimated liabilities and restructuring charges recorded for vacated facility/lease termination 903 246 283 Total restructuring charges recorded $ 10,662 $ 4,527 $ 3,527 Cash payments related to liabilities recorded on exit or disposal activities $ 9,172 $ 2,513 $ 4,514</t>
  </si>
  <si>
    <t>Summary of Restructuring Reserve Activity</t>
  </si>
  <si>
    <t>The following table summarizes the restructuring reserve activity for the years ended December 31, 2015 , 2014 and 2013 , respectively: (In thousands) 2015 2014 2013 Beginning balance, January 1 $ 4,821 $ 2,807 $ 3,794 Employee related matters: Restructuring charges recorded 9,759 4,281 3,244 Cash payments (8,790 ) (2,185 ) (4,220 ) Net employee severance activity $ 969 $ 2,096 $ (976 ) Vacated facility/Lease termination: Restructuring charges recorded $ 727 $ — $ 35 Changes in estimated liabilities 176 246 248 Cash payments (382 ) (328 ) (294 ) Net vacated facility/lease termination activity 521 (82 ) (11 ) Ending balance, December 31, $ 6,311 $ 4,821 $ 2,807</t>
  </si>
  <si>
    <t>Fair Value Measurements (Tables)</t>
  </si>
  <si>
    <t>Assets and Liabilities Carried at Fair Value</t>
  </si>
  <si>
    <t>Liabilities measured at fair value on a recurring basis consisted of the following: December 31, 2015 (in thousands) Level 1 Level 2 Level 3 Total Liabilities Accrued acquisition payments, short-term portion $ — $ — $ 1,720 $ 1,720 Accrued acquisition payments, long-term portion — — 2,200 2,200 Total liabilities carried at fair value $ — $ — $ 3,920 $ 3,920 December 31, 2014 (in thousands) Level 1 Level 2 Level 3 Total Liabilities Accrued acquisition payments, short-term portion $ — $ 663 $ 1,126 $ 1,789 Accrued acquisition payments, long-term portion — — 624 624 Total liabilities carried at fair value $ — $ 663 $ 1,750 $ 2,413</t>
  </si>
  <si>
    <t>Contingent Consideration Obligations Level 3</t>
  </si>
  <si>
    <t>Changes in the fair value of the Company’s Level 3 acquisition related liabilities during the year ended December 31, 2015 and 2014 were as follows: Years ended December 31, (In thousands) 2015 2014 Fair value at the beginning of the period $ 1,750 $ 3,080 Acquisition date fair value of contingent consideration obligations 3,650 — Acquisition date fair value of deferred consideration obligations 1,312 227 Changes in the fair value of acquisition consideration obligations (345 ) (33 ) Payments of deferred consideration obligations (2,447 ) (1,524 ) Fair value at the end of the period $ 3,920 $ 1,750</t>
  </si>
  <si>
    <t>Employee Benefit Plans Pension and Other Postretirement Plans (Tables)</t>
  </si>
  <si>
    <t>Defined Contribution Plan Disclosures</t>
  </si>
  <si>
    <t>The table below reflects the total expected employer contributions to the plan in 2016. Year ended December 31, (in thousands) 2016 $ 1,309</t>
  </si>
  <si>
    <t>Schedule of Expected Benefit Payments</t>
  </si>
  <si>
    <t>The table below reflects the total Pension Benefits expected to be paid from the plan, which is funded from contributions by participants and the Company. Year ended December 31, (in thousands) 2016 $ 2,041 2017 1,856 2018 2,098 2019 1,929 2020 1,736 Thereafter (next 5 years) $ 8,415</t>
  </si>
  <si>
    <t>Schedule of Net Benefit Costs</t>
  </si>
  <si>
    <t>Components of Net Periodic Benefit Cost (In thousands): 2015 Service cost $ 2,055 Interest cost 616 Expected return on assets (1,267 ) Net periodic benefit cost $ 1,404</t>
  </si>
  <si>
    <t>Schedule of Assumptions Used</t>
  </si>
  <si>
    <t>Actuarial Assumptions as of the Fiscal Year End 2015 2014 Discount rate 1.10 % 1.30 % Expected rate of return on plan assets 3.00 % 3.25 % Rate of compensation increase 0.70 % 0.70 %</t>
  </si>
  <si>
    <t>Schedule of Amounts Recognized in Balance Sheet</t>
  </si>
  <si>
    <t>The amounts recognized on the Company's Balance Sheets represents the plan's funded status at December 31: (In thousands): 2015 Noncurrent assets $ — Current liabilities 29 Noncurrent liabilities 7,688 Net amount recognized on the balance sheet $ 7,717</t>
  </si>
  <si>
    <t>Schedule of Changes in Projected Benefit Obligations</t>
  </si>
  <si>
    <t>Change in Projected Benefit Obligation (In thousands): 2015 Projected benefit obligation at beginning of year $ 47,357 Service cost 2,055 Interest cost 616 Plan participants' contributions 1,730 Actuarial (gain) loss 1,454 Benefits paid (4,753 ) Projected benefit obligation at end of year $ 48,459</t>
  </si>
  <si>
    <t>Schedule of Changes in Fair Value of Plan Assets</t>
  </si>
  <si>
    <t>Change in Plan Assets (In thousands): 2015 Fair value of plan assets at beginning of year $ 39,088 Actual return on plan asset 3,377 Company contributions 1,300 Plan participants' contributions 1,730 Benefits paid (4,753 ) Fair value of plan assets at end of year $ 40,742</t>
  </si>
  <si>
    <t>Schedule of Amounts in Accumulated Other Comprehensive Income (Loss) to be Recognized over Next Fiscal Year</t>
  </si>
  <si>
    <t>Other Changes in AOCI (In thousands): 2015 Beginning of the year accumulated other comprehensive income $ — Net (gain) loss (656 ) End of the year accumulated other comprehensive income $ (656 )</t>
  </si>
  <si>
    <t>Schedule of Net Funded Status</t>
  </si>
  <si>
    <t>Reconciliation of Funded Status (In thousands): 2015 Projected benefit obligation at end of year $ 48,459 Fair value of plan assets at end of year 40,742 Funded status $ (7,717 )</t>
  </si>
  <si>
    <t>Operating Segments and Geographical Information (Tables)</t>
  </si>
  <si>
    <t>Reported Net Income (Loss) of the Company</t>
  </si>
  <si>
    <t>The table below presents information about the reported net income of the Company for the years ended December 31, 2015 , 2014 and 2013 . Asset information, other than goodwill, by reportable segment is not reported, since the Company does not produce such information internally. (In thousands) GLC GES Interpretation Corporate and Other Total December 31, 2015 External revenue $ 401,494 $ 136,267 $ 22,223 $ — $ 559,984 Cost of revenue (exclusive of depreciation and amortization) 256,579 95,387 19,683 — 371,649 Depreciation and amortization including acquisition-related intangible assets 7,292 3,350 39 3,410 14,091 Other operating expenses 94,576 18,020 1,762 — 114,358 Segment contribution 43,047 19,510 739 (3,410 ) 59,886 Interest expense and other unallocated items — — — (45,603 ) (45,603 ) Income (loss) before income taxes 43,047 19,510 739 (49,013 ) 14,283 Provision for income taxes — — — 46 46 Net income (loss) $ 43,047 $ 19,510 $ 739 $ (49,059 ) $ 14,237 December 31, 2014 External revenue $ 329,279 $ 138,645 $ 22,688 $ — $ 490,612 Cost of revenue (exclusive of depreciation and amortization) 217,774 97,309 19,454 — 334,537 Depreciation and amortization including acquisition-related intangible assets 5,285 3,216 35 2,632 11,168 Other operating expenses 77,251 19,527 1,892 — 98,670 Segment contribution 28,969 18,593 1,307 (2,632 ) 46,237 Interest expense and other unallocated items — — — (34,754 ) (34,754 ) Income (loss) before income taxes 28,969 18,593 1,307 (37,386 ) 11,483 Provision for income taxes — — — 3,376 3,376 Net income (loss) $ 28,969 $ 18,593 $ 1,307 $ (40,762 ) $ 8,107 December 31, 2013 External revenue $ 321,020 $ 145,788 $ 22,388 $ — $ 489,196 Cost of revenue (exclusive of depreciation and amortization) 215,612 100,323 18,578 — 334,513 Depreciation and amortization including acquisition-related intangible assets 5,082 3,148 32 2,463 10,725 Other operating expenses 75,516 18,807 1,730 — 96,053 Segment contribution 24,810 23,510 2,048 (2,463 ) 47,905 Interest expense and other unallocated items — — — (34,241 ) (34,241 ) Income (loss) before income taxes 24,810 23,510 2,048 (36,704 ) 13,664 Benefit from income taxes — — — 2,024 2,024 Net income (loss) $ 24,810 $ 23,510 $ 2,048 $ (38,728 ) $ 11,640</t>
  </si>
  <si>
    <t>Schedules of Concentration of Risk</t>
  </si>
  <si>
    <t>The following is a breakdown of countries who accounted for greater than 10% of total revenue: Year Ended December 31, (In thousands) 2015 2014 2013 United States $ 230,839 $ 217,138 $ 245,267 Ireland 56,639 68,726 78,105 The following is a breakdown of clients who accounted for greater than 10% of total revenue as of December 31: % of Total Revenue 2015 2014 2013 Microsoft 15 % 21 % 24 % Google 11 % 12 % 12 %</t>
  </si>
  <si>
    <t>Summary of Lionbridge's Revenue and Long-lived Assets by Geographical Region</t>
  </si>
  <si>
    <t>Revenue is presented based on the country in which projects are managed. A summary of Lionbridge’s revenue by geographical region is as follows: Year Ended December 31, (In thousands) 2015 2014 2013 Revenue: Americas $ 264,039 $ 234,015 $ 258,471 Western Europe 211,138 183,564 161,850 Asia 50,712 47,320 59,126 Eastern Europe 34,095 25,713 9,749 Total $ 559,984 $ 490,612 $ 489,196 A summary of Lionbridge's long-lived assets by geographical region is as follows: December 31, (In thousands) 2015 2014 Long-lived assets: Americas $ 22,743 $ 17,655 Western Europe 6,934 5,670 Asia 4,630 4,622 Eastern Europe 1,491 1,352 Total $ 35,798 $ 29,299</t>
  </si>
  <si>
    <t>Supplemental Disclosure of Cash Flow Information (Tables)</t>
  </si>
  <si>
    <t xml:space="preserve"> Year Ended December 31, (In thousands) 2015 2014 2013 Non-cash activities: Property and equipment included in accounts payable $ 145 $ 135 $ — Supplemental disclosure of cash flow information: Interest paid on credit facility 1,729 403 602 Income taxes paid, net 3,378 3,478 3,472</t>
  </si>
  <si>
    <t>Valuation and Qualifying Accounts (Tables)</t>
  </si>
  <si>
    <t>Accounts Receivable Reserve [Member]</t>
  </si>
  <si>
    <t>Schedule of Valuation and Qualifying Accounts</t>
  </si>
  <si>
    <t>The following table sets forth activity in Lionbridge’s allowance for doubtful accounts: Year Ended: (in thousands) Balance at Beginning of Year Charges to Operations (Deductions)/ Recoveries Balance at End of Year December 31, 2013 $ 250 198 (198 ) $ 250 December 31, 2014 $ 250 15 (15 ) $ 250 December 31, 2015 $ 250 70 (70 ) $ 250</t>
  </si>
  <si>
    <t>Deferred Tax Asset Valuation Allowance [Member]</t>
  </si>
  <si>
    <t>The following table sets forth activity in Lionbridge’s deferred tax asset valuation allowance: Year Ended: (in thousands) Balance at Beginning of Year Additions (Deductions) Balance at End of Year December 31, 2013 $ 87,374 3,039 (8,375 ) $ 82,038 December 31, 2014 $ 82,038 5,373 (15,687 ) $ 71,724 December 31, 2015 $ 71,724 2,550 (6,592 ) $ 67,682</t>
  </si>
  <si>
    <t>Net Income (Loss) per Share (Tables)</t>
  </si>
  <si>
    <t>Basic and Diluted Earnings per Share</t>
  </si>
  <si>
    <t>Shares used in calculating basic and diluted earnings per share for the years ended December 31, 2015 , 2014 and 2013 , respectively, are as follows: December 31, (In thousands) 2015 2014 2013 Weighted-average number of shares of common stock outstanding-basic 60,547 60,149 59,989 Dilutive common stock equivalents relating to options and restricted stock 1,902 2,891 2,014 Weighted-average number of shares of common stock outstanding-diluted 62,449 63,040 62,003</t>
  </si>
  <si>
    <t>Other Current Assets, Other Accrued Expenses and Other Current Liabilities and Other Long-Term Liabilities (Tables)</t>
  </si>
  <si>
    <t>Summary of Selected Balance Sheet Items</t>
  </si>
  <si>
    <t>The follow table presents the components of selected balance sheet items at December 31: (In thousands) December 31, December 31, Other current assets: Deferred project costs $ 2,807 $ 2,555 Prepaid income tax 4,765 3,009 Other prepaid expenses 4,454 2,787 Deferred tax asset, current portion — 1,148 Other current assets 1,280 2,591 Total other current assets $ 13,306 $ 12,090 Accrued expenses and other current liabilities: Accrued acquisition payments, current portion $ 1,720 $ 1,789 Accrued professional fees 472 1,436 Accrued customer volume discounts 786 384 Accrued rent 930 917 Other accrued expenses 4,186 3,609 Deferred tax liability, current portion — 1,167 Other current liabilities 1,783 1,183 Total accrued expenses and other current liabilities $ 9,877 $ 10,485 Other long-term liabilities: Pension and post retirement obligations, net of current portion $ 10,435 $ 2,427 Accrued acquisition payments, net of current portion 2,200 624 Accrued income tax uncertainties 2,913 4,572 Accrued restructuring, net of current portion 1,699 1,329 Deferred rent 2,680 2,493 Other 1,738 2,341 Total other long-term liabilities $ 21,665 $ 13,786</t>
  </si>
  <si>
    <t>Accumulated Other Comprehensive Income (Tables)</t>
  </si>
  <si>
    <t>Summary of Accumulated Other Comprehensive Income</t>
  </si>
  <si>
    <t>Accumulated other comprehensive income consisted of the following at December 31: (In thousands) 2015 2014 Cumulative foreign currency translation adjustments $ 10,862 $ 16,183 Unfunded projected benefit obligation 1,073 581 Accumulative other comprehensive income $ 11,935 $ 16,764</t>
  </si>
  <si>
    <t>Basis of Presentation - Additional Information (Detail)</t>
  </si>
  <si>
    <t>Dec. 31, 2015Segment</t>
  </si>
  <si>
    <t>Business segments</t>
  </si>
  <si>
    <t>Significant Accounting Policies Additional Information (Details)</t>
  </si>
  <si>
    <t>Dec. 31, 2015USD ($)Clients</t>
  </si>
  <si>
    <t>Dec. 31, 2014USD ($)</t>
  </si>
  <si>
    <t>Dec. 31, 2013USD ($)</t>
  </si>
  <si>
    <t>Additional Information [Line Items]</t>
  </si>
  <si>
    <t>Advertising costs</t>
  </si>
  <si>
    <t>Translation loss or gain</t>
  </si>
  <si>
    <t>Realized and unrealized foreign currency transaction gains (losses)</t>
  </si>
  <si>
    <t>Foreign exchange forward contracts outstanding</t>
  </si>
  <si>
    <t>Maturity period of highly liquid investments under Cash and cash equivalents</t>
  </si>
  <si>
    <t>90 days</t>
  </si>
  <si>
    <t>Unbilled receivables are expected to be billed and collected</t>
  </si>
  <si>
    <t>1 year</t>
  </si>
  <si>
    <t>Impairment of goodwill</t>
  </si>
  <si>
    <t>Maturity period of time deposits Investments under cash and cash equivalents</t>
  </si>
  <si>
    <t>30 days</t>
  </si>
  <si>
    <t>Number of other clients, individually accounted for more than 10% of account receivables | Clients</t>
  </si>
  <si>
    <t>Goodwill, Purchase Accounting Adjustments</t>
  </si>
  <si>
    <t>Debt Issuance Cost</t>
  </si>
  <si>
    <t>Hewlett Packard [Member]</t>
  </si>
  <si>
    <t>Percentage of consolidated accounts receivable</t>
  </si>
  <si>
    <t>10.00%</t>
  </si>
  <si>
    <t>11.00%</t>
  </si>
  <si>
    <t>Rolls Royce [Member]</t>
  </si>
  <si>
    <t>12.00%</t>
  </si>
  <si>
    <t>Maximum [Member]</t>
  </si>
  <si>
    <t>Internal Use Software Not Yet Placed In Service [Member]</t>
  </si>
  <si>
    <t>Capitalized costs</t>
  </si>
  <si>
    <t>Software Development [Member] | Minimum [Member]</t>
  </si>
  <si>
    <t>Amortization period for capitalized costs placed in service</t>
  </si>
  <si>
    <t>2 years</t>
  </si>
  <si>
    <t>Software Development [Member] | Maximum [Member]</t>
  </si>
  <si>
    <t>7 years</t>
  </si>
  <si>
    <t>Significant Accounting Policies Capitalized Costs Related to Development of Internal Use Software (Details) - USD ($) $ in Thousands</t>
  </si>
  <si>
    <t>Property, Plant and Equipment [Line Items]</t>
  </si>
  <si>
    <t>Internal Use Software [Member]</t>
  </si>
  <si>
    <t>Significant Accounting Policies - Estimated Useful Lives of the Assets (Detail)</t>
  </si>
  <si>
    <t>3 Months Ended</t>
  </si>
  <si>
    <t>Mar. 31, 2014</t>
  </si>
  <si>
    <t>Computer Software and Equipment [Member] | Minimum [Member]</t>
  </si>
  <si>
    <t>Property, Plant and Equipment, Useful Life</t>
  </si>
  <si>
    <t>Computer Software and Equipment [Member] | Maximum [Member]</t>
  </si>
  <si>
    <t>Furniture and Office Equipment [Member] | Minimum [Member]</t>
  </si>
  <si>
    <t>3 years</t>
  </si>
  <si>
    <t>Furniture and Office Equipment [Member] | Maximum [Member]</t>
  </si>
  <si>
    <t>10 years</t>
  </si>
  <si>
    <t>Leasehold Improvements [Member]</t>
  </si>
  <si>
    <t>11 years</t>
  </si>
  <si>
    <t>Leasehold improvements Estimate Useful Life</t>
  </si>
  <si>
    <t>Shorter of remaining lease term or useful life of asset</t>
  </si>
  <si>
    <t>Significant Accounting Policies - Estimated Useful Lives of Acquisition Intangible Assets (Detail)</t>
  </si>
  <si>
    <t>PRI, VSI &amp; E5 [Member] | Developed Technology [Member]</t>
  </si>
  <si>
    <t>Finite-Lived Intangible Assets [Line Items]</t>
  </si>
  <si>
    <t>Estimated useful lives of intangible assets acquired</t>
  </si>
  <si>
    <t>5 years</t>
  </si>
  <si>
    <t>PRI, VSI &amp; E5 [Member] | Core Technology [Member]</t>
  </si>
  <si>
    <t>CLS Communication [Member] | Developed Technology [Member]</t>
  </si>
  <si>
    <t>Minimum [Member] | PRI, VSI &amp; E5 [Member] | Customer Relationships [Member]</t>
  </si>
  <si>
    <t>Minimum [Member] | PRI, VSI &amp; E5 [Member] | Non-compete Agreements [Member]</t>
  </si>
  <si>
    <t>Minimum [Member] | PRI, VSI &amp; E5 [Member] | Trademark [Member]</t>
  </si>
  <si>
    <t>Minimum [Member] | Acquisitions prior to 2012 [Member] | Customer Relationships [Member]</t>
  </si>
  <si>
    <t>Minimum [Member] | Acquisitions prior to 2012 [Member] | Customer Contracts [Member]</t>
  </si>
  <si>
    <t>Minimum [Member] | Acquisitions prior to 2012 [Member] | Software Development [Member]</t>
  </si>
  <si>
    <t>Maximum [Member] | PRI, VSI &amp; E5 [Member] | Customer Relationships [Member]</t>
  </si>
  <si>
    <t>12 years</t>
  </si>
  <si>
    <t>Maximum [Member] | PRI, VSI &amp; E5 [Member] | Non-compete Agreements [Member]</t>
  </si>
  <si>
    <t>Maximum [Member] | PRI, VSI &amp; E5 [Member] | Trademark [Member]</t>
  </si>
  <si>
    <t>Maximum [Member] | Acquisitions prior to 2012 [Member] | Customer Relationships [Member]</t>
  </si>
  <si>
    <t>Maximum [Member] | Acquisitions prior to 2012 [Member] | Customer Contracts [Member]</t>
  </si>
  <si>
    <t>Maximum [Member] | Acquisitions prior to 2012 [Member] | Software Development [Member]</t>
  </si>
  <si>
    <t>4 years</t>
  </si>
  <si>
    <t>Maximum [Member] | CLS Corporate Language Services Holding AG [Member] | Customer Relationships [Member]</t>
  </si>
  <si>
    <t>15 years</t>
  </si>
  <si>
    <t>Acquisitions - Additional Information (Detail) $ in Thousands, SFr in Millions</t>
  </si>
  <si>
    <t>Nov. 04, 2015USD ($)</t>
  </si>
  <si>
    <t>Jan. 07, 2015CHF (SFr)</t>
  </si>
  <si>
    <t>Oct. 03, 2014USD ($)</t>
  </si>
  <si>
    <t>Jun. 30, 2014USD ($)</t>
  </si>
  <si>
    <t>May. 16, 2014USD ($)</t>
  </si>
  <si>
    <t>Oct. 02, 2013USD ($)</t>
  </si>
  <si>
    <t>Nov. 30, 2012</t>
  </si>
  <si>
    <t>Dec. 31, 2015USD ($)</t>
  </si>
  <si>
    <t>Jan. 07, 2015USD ($)</t>
  </si>
  <si>
    <t>Sep. 30, 2014USD ($)</t>
  </si>
  <si>
    <t>Mar. 31, 2014USD ($)</t>
  </si>
  <si>
    <t>Business Acquisition [Line Items]</t>
  </si>
  <si>
    <t>Payments to Acquire Businesses, Net of Cash Acquired</t>
  </si>
  <si>
    <t>Pension and Other Postretirement Benefit Expense</t>
  </si>
  <si>
    <t>Restructuring, impairment and other charges</t>
  </si>
  <si>
    <t>CLS Holding [Member]</t>
  </si>
  <si>
    <t>Equity Method Investment, Ownership Percentage</t>
  </si>
  <si>
    <t>68.90%</t>
  </si>
  <si>
    <t>CLS Corporate Language Services Holding AG [Member]</t>
  </si>
  <si>
    <t>31.10%</t>
  </si>
  <si>
    <t>Unadjusted Goodwill</t>
  </si>
  <si>
    <t>Total consideration transferred</t>
  </si>
  <si>
    <t>Intangible assets</t>
  </si>
  <si>
    <t>Percentage of discounted cash flows</t>
  </si>
  <si>
    <t>18.90%</t>
  </si>
  <si>
    <t>Transaction costs related to the acquisition</t>
  </si>
  <si>
    <t>Revenue attributable to aquiree</t>
  </si>
  <si>
    <t>Business Combination, Pro Forma Information, Earnings or Loss of Acquiree since Acquisition Date, Actual</t>
  </si>
  <si>
    <t>CLS Corporate Language Services Holding AG [Member] | Customer Relationships [Member]</t>
  </si>
  <si>
    <t>Acquired finite lived intangible assets amortization period</t>
  </si>
  <si>
    <t>CLS Corporate Language Services Holding AG [Member] | Trade Names [Member]</t>
  </si>
  <si>
    <t>CLS Corporate Language Services Holding AG [Member] | Developed Technology [Member]</t>
  </si>
  <si>
    <t>Tuscany Holding AG [Member]</t>
  </si>
  <si>
    <t>100.00%</t>
  </si>
  <si>
    <t>Geotext Translations, Inc. [Member]</t>
  </si>
  <si>
    <t>Payments to Acquire Businesses, Gross</t>
  </si>
  <si>
    <t>18.20%</t>
  </si>
  <si>
    <t>Contingent Consideration Potential Cash Payables</t>
  </si>
  <si>
    <t>Geotext Translations, Inc. [Member] | Customer Relationships [Member]</t>
  </si>
  <si>
    <t>Geotext Translations, Inc. [Member] | Non-compete Agreements [Member]</t>
  </si>
  <si>
    <t>Geotext Translations, Inc. [Member] | Trade Names [Member]</t>
  </si>
  <si>
    <t>Clay Tablet Technologies [Member]</t>
  </si>
  <si>
    <t>23.00%</t>
  </si>
  <si>
    <t>Clay Tablet Technologies [Member] | Customer Relationships [Member]</t>
  </si>
  <si>
    <t>Clay Tablet Technologies [Member] | Non-compete Agreements [Member]</t>
  </si>
  <si>
    <t>Clay Tablet Technologies [Member] | Trade Name [Member]</t>
  </si>
  <si>
    <t>Clay Tablet Technologies [Member] | Developed Technology [Member]</t>
  </si>
  <si>
    <t>Darwin Zone [Member]</t>
  </si>
  <si>
    <t>22.00%</t>
  </si>
  <si>
    <t>Darwin Zone [Member] | Customer Relationships [Member]</t>
  </si>
  <si>
    <t>Darwin Zone [Member] | Non-compete Agreements [Member]</t>
  </si>
  <si>
    <t>Darwin Zone [Member] | Trade Names [Member]</t>
  </si>
  <si>
    <t>Virtual Solutions (VSI) [Member] | Trademark [Member]</t>
  </si>
  <si>
    <t>E5 Global Holdings [Member]</t>
  </si>
  <si>
    <t>17.00%</t>
  </si>
  <si>
    <t>Period of cash to be paid</t>
  </si>
  <si>
    <t>Estimated liability</t>
  </si>
  <si>
    <t>Fair value of deferred cash payments</t>
  </si>
  <si>
    <t>Deferred Consideration Early Release</t>
  </si>
  <si>
    <t>Acquisition Contingent Payment</t>
  </si>
  <si>
    <t>E5 Global Holdings [Member] | Customer Relationships [Member]</t>
  </si>
  <si>
    <t>E5 Global Holdings [Member] | Non-compete Agreements [Member]</t>
  </si>
  <si>
    <t>E5 Global Holdings [Member] | Trademark [Member]</t>
  </si>
  <si>
    <t>Maximum [Member] | Geotext Translations, Inc. [Member]</t>
  </si>
  <si>
    <t>Maximum [Member] | E5 Global Holdings [Member]</t>
  </si>
  <si>
    <t>Foreign Pension Plan [Member]</t>
  </si>
  <si>
    <t>SWISS EXCHANGE [Member] | Tuscany Holding AG [Member]</t>
  </si>
  <si>
    <t>Payments to Acquire Businesses, Gross | SFr</t>
  </si>
  <si>
    <t>Acquisitions - Fair Value of Assets and Liabilities Recorded as of the Acquisition Date (Detail) - USD ($) $ in Thousands</t>
  </si>
  <si>
    <t>Nov. 04, 2015</t>
  </si>
  <si>
    <t>Oct. 03, 2014</t>
  </si>
  <si>
    <t>Oct. 02, 2013</t>
  </si>
  <si>
    <t>Jan. 07, 2015</t>
  </si>
  <si>
    <t>May. 16, 2014</t>
  </si>
  <si>
    <t>Cash</t>
  </si>
  <si>
    <t>Business Combination, Recognized Identifiable Assets Acquired and Liabilities Assumed, Current Assets, Other</t>
  </si>
  <si>
    <t>Property and equipment</t>
  </si>
  <si>
    <t>Business Combination, Recognized Identifiable Assets Acquired and Liabilities Assumed, Noncurrent Assets</t>
  </si>
  <si>
    <t>Other liabilities</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Noncurrent Liabilities</t>
  </si>
  <si>
    <t>Accounts payable, accrued expenses and other liabilities</t>
  </si>
  <si>
    <t>Business Combination Deferred Purchase Price Payable</t>
  </si>
  <si>
    <t>Business Acquisition Cost Of Acquired Entity Deferred Payment</t>
  </si>
  <si>
    <t>Acquisitions - Estimated Acquisition Date Fair Value (Detail) - USD ($) $ in Thousands</t>
  </si>
  <si>
    <t>Initial cash payment</t>
  </si>
  <si>
    <t>Other Payments to Acquire Businesses</t>
  </si>
  <si>
    <t>Business Combination, Recognized Identifiable Assets Acquired and Liabilities Assumed, Current Liabilities, Other</t>
  </si>
  <si>
    <t>Acquisitions - Unaudited Pro Forma Consolidated Results of Operations (Detail) - USD ($) $ / shares in Units, $ in Thousands</t>
  </si>
  <si>
    <t>Basic earnings per share (in dollars per share)</t>
  </si>
  <si>
    <t>Diluted earnings per share (in dollars per share)</t>
  </si>
  <si>
    <t>Business Acquisition, Pro Forma Revenue</t>
  </si>
  <si>
    <t>Business Acquisition, Pro Forma Net Income (Loss)</t>
  </si>
  <si>
    <t>Property and Equipment - Summary of Property and Equipment (Detail) - USD ($) $ in Thousands</t>
  </si>
  <si>
    <t>Property, Plant and Equipment, Gross</t>
  </si>
  <si>
    <t>Less: Accumulated depreciation and amortization</t>
  </si>
  <si>
    <t>Property, Plant and Equipment, Net, Total</t>
  </si>
  <si>
    <t>Computer Software and Equipment [Member]</t>
  </si>
  <si>
    <t>Furniture and Office Equipment [Member]</t>
  </si>
  <si>
    <t>Property and Equipment - Additional Information (Detail) - USD ($) $ in Thousands</t>
  </si>
  <si>
    <t>Depreciation and amortization expense</t>
  </si>
  <si>
    <t>Property and Equipment - Summary of Rollforward of ARO Balances (Detail) - USD ($) $ in Thousands</t>
  </si>
  <si>
    <t>Asset Retirement Obligation, Roll Forward Analysis [Roll Forward]</t>
  </si>
  <si>
    <t>ARO Beginning Balance</t>
  </si>
  <si>
    <t>Liabilities recorded</t>
  </si>
  <si>
    <t>Liabilities settled</t>
  </si>
  <si>
    <t>Accretion expense and currency impact</t>
  </si>
  <si>
    <t>ARO Ending Balance</t>
  </si>
  <si>
    <t>Goodwill and Acquisition-Related Intangible Assets - Changes in the Carrying Amount of Goodwill (Detail) - USD ($) $ in Thousands</t>
  </si>
  <si>
    <t>Goodwill [Roll Forward]</t>
  </si>
  <si>
    <t>Goodwill, Gross</t>
  </si>
  <si>
    <t>Goodwill, Translation and Purchase Accounting Adjustments</t>
  </si>
  <si>
    <t>Accumulated goodwill impairment</t>
  </si>
  <si>
    <t>Balance, net</t>
  </si>
  <si>
    <t>Goodwill Acquired</t>
  </si>
  <si>
    <t>GLC Segment [Member]</t>
  </si>
  <si>
    <t>GLC Segment [Member] | Darwin Zone [Member]</t>
  </si>
  <si>
    <t>GLC Segment [Member] | Clay Tablet Technologies [Member]</t>
  </si>
  <si>
    <t>GLC Segment [Member] | CLS Corporate Language Services Holding AG [Member]</t>
  </si>
  <si>
    <t>GES Segment [Member]</t>
  </si>
  <si>
    <t>Interpretation Segment [Member]</t>
  </si>
  <si>
    <t>Goodwill and Acquisition-Related Intangible Assets - Summary of Acquisition-Related Intangible Assets (Detail) - USD ($) $ in Thousands</t>
  </si>
  <si>
    <t>Finite-Lived Intangible Assets, Gross</t>
  </si>
  <si>
    <t>Finite-Lived Intangible Assets, Accumulated Amortization</t>
  </si>
  <si>
    <t>Balance</t>
  </si>
  <si>
    <t>Intangible Assets Translation And Purchase Accounting Adjustments</t>
  </si>
  <si>
    <t>Customer Relationships [Member]</t>
  </si>
  <si>
    <t>Customer Contracts [Member]</t>
  </si>
  <si>
    <t>Acquired Technology [Member]</t>
  </si>
  <si>
    <t>Non-compete Agreements [Member]</t>
  </si>
  <si>
    <t>Acquired Trademarks [Member]</t>
  </si>
  <si>
    <t>Goodwill and Acquisition-Related Intangible Assets - Additional Information (Detail)</t>
  </si>
  <si>
    <t>Dec. 31, 2015USD ($)Segment</t>
  </si>
  <si>
    <t>Goodwill [Line Items]</t>
  </si>
  <si>
    <t>Number of reporting units | Segment</t>
  </si>
  <si>
    <t>Interpretation [Member]</t>
  </si>
  <si>
    <t>Goodwill and Acquisition-Related Intangible Assets - Amortization of Intangible Assets (Detail) - USD ($) $ in Thousands</t>
  </si>
  <si>
    <t>Thereafter</t>
  </si>
  <si>
    <t>Debt - Additional Information (Detail) - USD ($)</t>
  </si>
  <si>
    <t>Jan. 02, 2015</t>
  </si>
  <si>
    <t>Line of Credit Facility [Line Items]</t>
  </si>
  <si>
    <t>Amended and restated credit agreement</t>
  </si>
  <si>
    <t>Secured Long-term Debt, Noncurrent</t>
  </si>
  <si>
    <t>Revolving credit facility increased limit</t>
  </si>
  <si>
    <t>Line of Credit Facility, Expiration Period</t>
  </si>
  <si>
    <t>Credit agreement outstanding</t>
  </si>
  <si>
    <t>Credit agreement interest rate</t>
  </si>
  <si>
    <t>1.81%</t>
  </si>
  <si>
    <t>Fair value of debt</t>
  </si>
  <si>
    <t>Long-term Debt</t>
  </si>
  <si>
    <t>Long-term Debt, Percentage Bearing Fixed Interest, Percentage Rate</t>
  </si>
  <si>
    <t>1.95%</t>
  </si>
  <si>
    <t>Standby Letters of Credit [Member]</t>
  </si>
  <si>
    <t>Swingline Loan [Member]</t>
  </si>
  <si>
    <t>Minimum [Member] | Prime Rate [Member]</t>
  </si>
  <si>
    <t>Interest rate for revolving credit facility</t>
  </si>
  <si>
    <t>0.25%</t>
  </si>
  <si>
    <t>Minimum [Member] | London Interbank Offered Rate (LIBOR) [Member]</t>
  </si>
  <si>
    <t>1.25%</t>
  </si>
  <si>
    <t>Maximum [Member] | Prime Rate [Member]</t>
  </si>
  <si>
    <t>1.00%</t>
  </si>
  <si>
    <t>Maximum [Member] | London Interbank Offered Rate (LIBOR) [Member]</t>
  </si>
  <si>
    <t>2.00%</t>
  </si>
  <si>
    <t>Euro Denomination in USD [Member]</t>
  </si>
  <si>
    <t>Debt Principal Amount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mmitments and Contingencies - Future Minimum Lease Payments Under Noncancelable Operating Leases (Detail) $ in Thousands</t>
  </si>
  <si>
    <t>Operating leases, future minimum payments receivable, total</t>
  </si>
  <si>
    <t>Commitments and Contingencies - Additional Information (Detail) - USD ($) $ in Millions</t>
  </si>
  <si>
    <t>Rental expense</t>
  </si>
  <si>
    <t>Stockholders' Equity and Stock-Based Compensation - Additional Information (Detail) - USD ($)</t>
  </si>
  <si>
    <t>Oct. 30, 2012</t>
  </si>
  <si>
    <t>May. 03, 2011</t>
  </si>
  <si>
    <t>Oct. 29, 2015</t>
  </si>
  <si>
    <t>Share-based Compensation Arrangement by Share-based Payment Award [Line Items]</t>
  </si>
  <si>
    <t>Company's common stock closing price</t>
  </si>
  <si>
    <t>Weighted average grant fair value of options</t>
  </si>
  <si>
    <t>Total intrinsic value of options exercised</t>
  </si>
  <si>
    <t>Total cash received from employees as a result of employee stock option exercises</t>
  </si>
  <si>
    <t>Total fair value of shares vested</t>
  </si>
  <si>
    <t>Stock-based compensation expense</t>
  </si>
  <si>
    <t>Estimated weighted average period of recognition of future compensation cost</t>
  </si>
  <si>
    <t>2 years 5 days</t>
  </si>
  <si>
    <t>Future compensation cost related to non-vested stock options</t>
  </si>
  <si>
    <t>Stock Option, Granted</t>
  </si>
  <si>
    <t>Number of shares issued</t>
  </si>
  <si>
    <t>Period for lapse of restriction upon achievement of targets</t>
  </si>
  <si>
    <t>Stock Repurchase Program, Remaining Authorized Repurchase Amount</t>
  </si>
  <si>
    <t>Restricted Stock Awards [Member]</t>
  </si>
  <si>
    <t>2 years 3 months 21 days</t>
  </si>
  <si>
    <t>Combined fair market value of restricted common stock and restricted stock units</t>
  </si>
  <si>
    <t>Weighted average grant fair value of restricted stock awards granted</t>
  </si>
  <si>
    <t>Total fair value of restricted stock awards vested</t>
  </si>
  <si>
    <t>Disposition Which Lapse Over Four Years [Member]</t>
  </si>
  <si>
    <t>Restrictions on disposition shares</t>
  </si>
  <si>
    <t>Performance Period For Restricted Stock</t>
  </si>
  <si>
    <t>Restricted Common Stock [Member]</t>
  </si>
  <si>
    <t>Restricted shares granted to employees</t>
  </si>
  <si>
    <t>Restricted Stock Units (RSUs) [Member]</t>
  </si>
  <si>
    <t>2012 Share Repurchase Program [Member]</t>
  </si>
  <si>
    <t>Amount authorized to the share repurchasing program</t>
  </si>
  <si>
    <t>Duration of share repurchasing program</t>
  </si>
  <si>
    <t>2015 Share Repurchase Program [Member]</t>
  </si>
  <si>
    <t>2011 Stock Incentive Plan [Member]</t>
  </si>
  <si>
    <t>Common stock issued to stake holders</t>
  </si>
  <si>
    <t>Number of shares available for future grant</t>
  </si>
  <si>
    <t>Exercise price of incentive and non-qualified stock option grant fair market value of the common stock</t>
  </si>
  <si>
    <t>Stock incentive plan vesting period</t>
  </si>
  <si>
    <t>2011 Stock Incentive Plan [Member] | Vesting Year One [Member]</t>
  </si>
  <si>
    <t>Percentage of option shares vesting rate</t>
  </si>
  <si>
    <t>25.00%</t>
  </si>
  <si>
    <t>2011 Stock Incentive Plan [Member] | Vesting Each Six Months Thereafter [Member]</t>
  </si>
  <si>
    <t>12.50%</t>
  </si>
  <si>
    <t>2011 Stock Incentive Plan [Member] | Maximum [Member]</t>
  </si>
  <si>
    <t>Stock option expiration period</t>
  </si>
  <si>
    <t>2011 Stock Incentive Plan [Member] | Minimum [Member]</t>
  </si>
  <si>
    <t>2005 Stock Incentive Plan [Member]</t>
  </si>
  <si>
    <t>Expiration date of stock incentive plan</t>
  </si>
  <si>
    <t>May 3,
		2011</t>
  </si>
  <si>
    <t>2005 Stock Incentive Plan [Member] | Vesting Year One [Member]</t>
  </si>
  <si>
    <t>2005 Stock Incentive Plan [Member] | Vesting Each Six Months Thereafter [Member]</t>
  </si>
  <si>
    <t>2005 Stock Incentive Plan [Member] | Maximum [Member]</t>
  </si>
  <si>
    <t>2005 Stock Incentive Plan [Member] | Minimum [Member]</t>
  </si>
  <si>
    <t>Stockholders' Equity and Stock-Based Compensation - Summary of Repurchase Data (Detail) - USD ($) shares in Thousands, $ in Thousands</t>
  </si>
  <si>
    <t>Equity, Class of Treasury Stock [Line Items]</t>
  </si>
  <si>
    <t>Stock Repurchased During Period, Value</t>
  </si>
  <si>
    <t>Total Number of Shares Purchased</t>
  </si>
  <si>
    <t>Total Share Repurchases Excluding Shares Not Settled [Member]</t>
  </si>
  <si>
    <t>Stockholders' Equity and Stock-Based Compensation - Summary of Stock Option Activity (Detail) - USD ($)</t>
  </si>
  <si>
    <t>Share-based Compensation Arrangement by Share-based Payment Award, Options, Outstanding [Roll Forward]</t>
  </si>
  <si>
    <t>Number of Options Outstanding, Beginning Balance</t>
  </si>
  <si>
    <t>Number of Options, Granted</t>
  </si>
  <si>
    <t>Number of Options, Exercised</t>
  </si>
  <si>
    <t>Number of Options, Canceled (forfeited and expired)</t>
  </si>
  <si>
    <t>Number of Options Outstanding, Ending Balance</t>
  </si>
  <si>
    <t>Number of Options, vested or expected to vest</t>
  </si>
  <si>
    <t>Number of Options, Exercisable</t>
  </si>
  <si>
    <t>Weighted Average Exercise Price, Beginning Balance</t>
  </si>
  <si>
    <t>Weighted Average Exercise Price, Granted</t>
  </si>
  <si>
    <t>Weighted Average Exercise Price, Exercised</t>
  </si>
  <si>
    <t>Weighted Average Exercise Price, Canceled (forfeited and expired)</t>
  </si>
  <si>
    <t>Weighted Average Exercise Price, Ending Balance</t>
  </si>
  <si>
    <t>Weighted Average Exercise Price, Vested or expected to vest</t>
  </si>
  <si>
    <t>Weighted Average Exercise Price, Exercisable</t>
  </si>
  <si>
    <t>Weighted Average Remaining Contractual Life (years), Outstanding</t>
  </si>
  <si>
    <t>Weighted Average Remaining Contractual Life (years), Vested or expected to vest</t>
  </si>
  <si>
    <t>4 years 11 months</t>
  </si>
  <si>
    <t>Weighted Average Remaining Contractual Life (years), Exercisable</t>
  </si>
  <si>
    <t>3 years 11 months</t>
  </si>
  <si>
    <t>Aggregate Intrinsic Value, Exercised</t>
  </si>
  <si>
    <t>Aggregate Intrinsic Value, Outstanding</t>
  </si>
  <si>
    <t>Aggregate Intrinsic Value, Vested or Expected to vest</t>
  </si>
  <si>
    <t>Aggregate Intrinsic Value, Exercisable</t>
  </si>
  <si>
    <t>Stockholders' Equity and Stock-Based Compensation - Fair Value of Option (Detail) - USD ($) $ in Millions</t>
  </si>
  <si>
    <t>Expected life (years)</t>
  </si>
  <si>
    <t>Dividend yield</t>
  </si>
  <si>
    <t>0.00%</t>
  </si>
  <si>
    <t>Minimum [Member]</t>
  </si>
  <si>
    <t>Risk-free interest rate</t>
  </si>
  <si>
    <t>1.44%</t>
  </si>
  <si>
    <t>1.30%</t>
  </si>
  <si>
    <t>0.54%</t>
  </si>
  <si>
    <t>Expected volatility</t>
  </si>
  <si>
    <t>46.50%</t>
  </si>
  <si>
    <t>53.60%</t>
  </si>
  <si>
    <t>58.90%</t>
  </si>
  <si>
    <t>1.61%</t>
  </si>
  <si>
    <t>0.62%</t>
  </si>
  <si>
    <t>61.30%</t>
  </si>
  <si>
    <t>71.70%</t>
  </si>
  <si>
    <t>66.70%</t>
  </si>
  <si>
    <t>6 years</t>
  </si>
  <si>
    <t>6 years 2 months 30 days</t>
  </si>
  <si>
    <t>Stockholders' Equity and Stock-Based Compensation - Summary of Non-Vested Restricted Stock Awards Activity (Detail) - Restricted Stock Awards [Member] - $ / shares</t>
  </si>
  <si>
    <t>Share-based Compensation Arrangement by Share-based Payment Award, Equity Instruments Other than Options, Nonvested, Number of Shares [Roll Forward]</t>
  </si>
  <si>
    <t>Non-vested, Number of Restricted Share Awards beginning balance</t>
  </si>
  <si>
    <t>Granted at fair market value, Non-vested Number of Restricted Share Awards</t>
  </si>
  <si>
    <t>Vested, Non-vested Number of Restricted Share Awards</t>
  </si>
  <si>
    <t>Forfeited, Non-vested Number of Restricted Share Awards</t>
  </si>
  <si>
    <t>Non-vested, Number of Restricted Share Awards ending balance</t>
  </si>
  <si>
    <t>Non-vested, Grant Date Fair Value beginning balance</t>
  </si>
  <si>
    <t>Granted at fair market value, Grant Date Fair Value</t>
  </si>
  <si>
    <t>Vested, Grant Date Fair Value</t>
  </si>
  <si>
    <t>Forfeited, Grant Date Fair Value</t>
  </si>
  <si>
    <t>Non-vested, Grant Date Fair Value ending balance</t>
  </si>
  <si>
    <t>Stockholders' Equity and Stock-Based Compensation Stockholders' Equity and Stock-Based Compensation - Summary of Non-Vested Restricted Awards Activity by Type (Details) - USD ($) $ / shares in Units, $ in Thousands</t>
  </si>
  <si>
    <t>Dec. 31, 2012</t>
  </si>
  <si>
    <t>Share-based Compensation Arrangement by Share-based Payment Award, Equity Instruments Other than Options, Non-vested in Period, Exercise Price</t>
  </si>
  <si>
    <t>Share-based Compensation Arrangement by Share-based Payment Award, Non-Option Equity Instruments, Outstanding [Roll Forward]</t>
  </si>
  <si>
    <t>Employee Service Share-based Compensation, Nonvested Awards, Compensation Not yet Recognized, Stock Options</t>
  </si>
  <si>
    <t>Share-based Compensation Award, Tranche One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Outstanding, Weighted Average Remaining Contractual Terms</t>
  </si>
  <si>
    <t>Share-based Compensation Arrangement by Shared-based Payment Award, Equity Investments other than Options, Outstanding, Intrinsic Value</t>
  </si>
  <si>
    <t>Share-based Compensation Award, Tranche Two [Member]</t>
  </si>
  <si>
    <t>2 years 5 months 5 days</t>
  </si>
  <si>
    <t>Stockholders' Equity and Stock-Based Compensation Stock Based Compensation (Details) - USD ($) $ in Thousands</t>
  </si>
  <si>
    <t>Share-based Compensation Arrangement by Share-based Payment Award, Compensation Cost [Line Items]</t>
  </si>
  <si>
    <t>Cost of Sales [Member]</t>
  </si>
  <si>
    <t>Selling and Marketing Expense [Member]</t>
  </si>
  <si>
    <t>General and Administrative Expense [Member]</t>
  </si>
  <si>
    <t>Research and Development Expense [Member]</t>
  </si>
  <si>
    <t>Income Taxes - Components of Consolidated Income Before Taxes (Detail) - USD ($) $ in Thousands</t>
  </si>
  <si>
    <t>United States</t>
  </si>
  <si>
    <t>Foreign</t>
  </si>
  <si>
    <t>Income Taxes - Components of the Provision for (Benefit) from Income Taxes (Detail) - USD ($) $ in Thousands</t>
  </si>
  <si>
    <t>Current:</t>
  </si>
  <si>
    <t>Federal</t>
  </si>
  <si>
    <t>State</t>
  </si>
  <si>
    <t>Total current provision (benefit)</t>
  </si>
  <si>
    <t>Deferred:</t>
  </si>
  <si>
    <t>Domestic</t>
  </si>
  <si>
    <t>Total deferred (benefit) provision</t>
  </si>
  <si>
    <t>Effective tax provision</t>
  </si>
  <si>
    <t>Income Taxes - Additional Information (Detail) - USD ($) $ in Thousands</t>
  </si>
  <si>
    <t>Dec. 31, 2016</t>
  </si>
  <si>
    <t>Income Tax Contingency [Line Items]</t>
  </si>
  <si>
    <t>Deferred Tax Assets, Valuation Allowance</t>
  </si>
  <si>
    <t>Statutory rates</t>
  </si>
  <si>
    <t>34.00%</t>
  </si>
  <si>
    <t>Operating loss carryforwards exercise of stock options</t>
  </si>
  <si>
    <t>Un-repatriated earnings of non-U.S. subsidiaries</t>
  </si>
  <si>
    <t>Unrecognized tax benefits</t>
  </si>
  <si>
    <t>Accrued interest and penalties related unrecognized tax benefits</t>
  </si>
  <si>
    <t>Unrecognized tax positions</t>
  </si>
  <si>
    <t>Scenario Forecast [Member]</t>
  </si>
  <si>
    <t>Federal Research and Development [Member]</t>
  </si>
  <si>
    <t>Operating loss carryforwards expiration year</t>
  </si>
  <si>
    <t>Federal foreign tax credits used to offset future income tax</t>
  </si>
  <si>
    <t>Internal Revenue Service (IRS) [Member]</t>
  </si>
  <si>
    <t>Net operating loss carryforwards</t>
  </si>
  <si>
    <t>Foreign Tax Provision [Member]</t>
  </si>
  <si>
    <t>Federal foreign tax credit expiration year</t>
  </si>
  <si>
    <t>Foreign Tax Provision [Member] | Minimum [Member]</t>
  </si>
  <si>
    <t>Foreign Tax Provision [Member] | Maximum [Member]</t>
  </si>
  <si>
    <t>35.60%</t>
  </si>
  <si>
    <t>Income Taxes - Summary Income Tax Provision and Income Taxes Computed Using U.S. Federal Statutory Tax Rate (Detail) - USD ($) $ in Thousands</t>
  </si>
  <si>
    <t>Statutory tax provision</t>
  </si>
  <si>
    <t>State income taxes</t>
  </si>
  <si>
    <t>Tax rate differential for international jurisdictions and related items</t>
  </si>
  <si>
    <t>Changes in reserves for uncertain tax positions</t>
  </si>
  <si>
    <t>Valuation allowance</t>
  </si>
  <si>
    <t>Officers' compensation</t>
  </si>
  <si>
    <t>Acquisition costs</t>
  </si>
  <si>
    <t>Foreign exchange gain</t>
  </si>
  <si>
    <t>Permanent differences</t>
  </si>
  <si>
    <t>Rate change on deferred</t>
  </si>
  <si>
    <t>Other</t>
  </si>
  <si>
    <t>Income Taxes - Consolidated Deferred Tax Assets (Liabilities) (Detail) - USD ($) $ in Thousands</t>
  </si>
  <si>
    <t>U.S. net operating loss carryforwards</t>
  </si>
  <si>
    <t>Foreign net operating loss carryforwards</t>
  </si>
  <si>
    <t>Amortization and depreciation of long-lived assets</t>
  </si>
  <si>
    <t>Goodwill amortization</t>
  </si>
  <si>
    <t>Reserves and accruals</t>
  </si>
  <si>
    <t>Tax credits carryforwards</t>
  </si>
  <si>
    <t>Deferred Tax Liabilities, Unrealized Currency Transaction Gains</t>
  </si>
  <si>
    <t>Deferred Tax Liabilities, Net</t>
  </si>
  <si>
    <t>Net deferred tax asset</t>
  </si>
  <si>
    <t>Income Taxes - Reconciliation of the Beginning and Ending Gross Unrecognized Tax Benefits (Detail) - USD ($) $ in Thousands</t>
  </si>
  <si>
    <t>Reconciliation of Unrecognized Tax Benefits, Excluding Amounts Pertaining to Examined Tax Returns [Roll Forward]</t>
  </si>
  <si>
    <t>Beginning Balance</t>
  </si>
  <si>
    <t>Additions based on tax positions related to the current year</t>
  </si>
  <si>
    <t>Reductions for tax positions of prior years</t>
  </si>
  <si>
    <t>Reductions for audit settlements of prior years</t>
  </si>
  <si>
    <t>Reductions due to lapse of applicable statute of limitations</t>
  </si>
  <si>
    <t>Ending Balance</t>
  </si>
  <si>
    <t>Restructuring Charges - Additional Information (Detail) - USD ($) $ in Thousands</t>
  </si>
  <si>
    <t>Sep. 30, 2014</t>
  </si>
  <si>
    <t>Restructuring Cost and Reserve [Line Items]</t>
  </si>
  <si>
    <t>Anticipated payment of accruals related to employee termination costs and vacated facilities</t>
  </si>
  <si>
    <t>Restructuring and related activities amount expected to be utilized in next fiscal year</t>
  </si>
  <si>
    <t>Lease Obligation on Unused Facilities [Member]</t>
  </si>
  <si>
    <t>Restructuring reserve on unused facility expiration year</t>
  </si>
  <si>
    <t>Restructuring Charges Restructuring Charges - Summary of Restructuring Charges Recorded (Details) - USD ($) $ in Thousands</t>
  </si>
  <si>
    <t>Restructuring charges recorded</t>
  </si>
  <si>
    <t>Cash payments related to liabilities recorded on exit or disposal activities</t>
  </si>
  <si>
    <t>Employee Severance [Member]</t>
  </si>
  <si>
    <t>Vacated Facility/Lease Termination [Member]</t>
  </si>
  <si>
    <t>Restructuring charges, net of changes in estimated liabilities</t>
  </si>
  <si>
    <t>Restructuring Charges - Summary of Restructuring Reserve Activity (Detail) - USD ($) $ in Thousands</t>
  </si>
  <si>
    <t>Beginning balance</t>
  </si>
  <si>
    <t>Ending balance</t>
  </si>
  <si>
    <t>Restructuring reserve, period increase (decrease), Total</t>
  </si>
  <si>
    <t>Revisions of estimated liabilities</t>
  </si>
  <si>
    <t>Fair Value Measurements - Additional Information (Detail)</t>
  </si>
  <si>
    <t>Dec. 31, 2013USD ($)Installment</t>
  </si>
  <si>
    <t>Fair Value, Balance Sheet Grouping, Financial Statement Captions [Line Items]</t>
  </si>
  <si>
    <t>Virtual Solutions (VSI) [Member]</t>
  </si>
  <si>
    <t>Percentage of Discounted Cash Flows Attributable to Contingent Consideration</t>
  </si>
  <si>
    <t>Fair Value, Inputs, Level 1 [Member]</t>
  </si>
  <si>
    <t>Financial Liabilities Fair Value Disclosure</t>
  </si>
  <si>
    <t>Level 2 [Member] | Productive Resources LLC (PRI) [Member]</t>
  </si>
  <si>
    <t>Number of installments | Installment</t>
  </si>
  <si>
    <t>Maturity date</t>
  </si>
  <si>
    <t>2015-06</t>
  </si>
  <si>
    <t>Level 3 [Member]</t>
  </si>
  <si>
    <t>Contingent consideration</t>
  </si>
  <si>
    <t>Level 3 [Member] | Virtual Solutions Inc and Clay Tablet and CLS [Member]</t>
  </si>
  <si>
    <t>Level 3 [Member] | Virtual Solutions Inc And Clay Tablet [Member]</t>
  </si>
  <si>
    <t>Level 3 [Member] | Virtual Solutions Inc [Member]</t>
  </si>
  <si>
    <t>Minimum [Member] | Virtual Solutions (VSI) [Member]</t>
  </si>
  <si>
    <t>Probability of Achievement Weighting</t>
  </si>
  <si>
    <t>70.00%</t>
  </si>
  <si>
    <t>Maximum [Member] | Virtual Solutions (VSI) [Member]</t>
  </si>
  <si>
    <t>78.00%</t>
  </si>
  <si>
    <t>Fair Value Measurements - Assets and Liabilities Carried at Fair Value (Detail) - USD ($) $ in Thousands</t>
  </si>
  <si>
    <t>Other accrued expenses and other current liabilities:</t>
  </si>
  <si>
    <t>Accrued acquisition payments</t>
  </si>
  <si>
    <t>Other long-term liabilities:</t>
  </si>
  <si>
    <t>Total liabilities carried at fair value</t>
  </si>
  <si>
    <t>Fair Value, Measurements, Recurring [Member] | Accrued Acquisition Payments [Member]</t>
  </si>
  <si>
    <t>Accrued acquisition payments, long-term portion</t>
  </si>
  <si>
    <t>Level 2 [Member] | Fair Value, Measurements, Recurring [Member]</t>
  </si>
  <si>
    <t>Level 2 [Member] | Fair Value, Measurements, Recurring [Member] | Accrued Acquisition Payments [Member]</t>
  </si>
  <si>
    <t>Level 3 [Member] | Fair Value, Measurements, Recurring [Member]</t>
  </si>
  <si>
    <t>Level 3 [Member] | Fair Value, Measurements, Recurring [Member] | Accrued Acquisition Payments [Member]</t>
  </si>
  <si>
    <t>Fair Value Measurements - Contingent Consideration Obligations Level 3 (Detail) - Level 3 [Member] - USD ($) $ in Thousands</t>
  </si>
  <si>
    <t>Business Acquisition, Contingent Consideration [Line Items]</t>
  </si>
  <si>
    <t>Fair value at beginning of period</t>
  </si>
  <si>
    <t>Fair value at the end of the period</t>
  </si>
  <si>
    <t>Contingent Consideration Obligation [Member]</t>
  </si>
  <si>
    <t>Fair Value Measurement With Unobservable Inputs Reconciliation Recurring Basis Value At Acquisition Date</t>
  </si>
  <si>
    <t>Fair Value, Measurement with Unobservable Inputs Reconciliation, Recurring Basis, Liability, Period Increase (Decrease)</t>
  </si>
  <si>
    <t>Deferred Consideration Obligation [Member]</t>
  </si>
  <si>
    <t>Payments of contingent consideration obligations</t>
  </si>
  <si>
    <t>CLS Corporate Language Services Holding AG [Member] | Deferred Consideration Obligation [Member]</t>
  </si>
  <si>
    <t>Employee Benefit Plans Expected Employer Contributions (Detail) $ in Thousands</t>
  </si>
  <si>
    <t>Dec. 31, 2016USD ($)</t>
  </si>
  <si>
    <t>Scenario, Forecast [Member] | Pension and Other Postretirement Plans Costs [Member]</t>
  </si>
  <si>
    <t>Defined Benefit Plan Disclosure [Line Items]</t>
  </si>
  <si>
    <t>Pension and Other Postretirement Benefit Contributions</t>
  </si>
  <si>
    <t>Employee Benefit Plans Schedule of Expected Benefit Payments (Detail) - Pension and Other Postretirement Plans Costs [Member] $ in Thousands</t>
  </si>
  <si>
    <t>Defined Contribution Plan Disclosure [Line Items]</t>
  </si>
  <si>
    <t>Thereafter (next 5 years)</t>
  </si>
  <si>
    <t>Employee Benefit Plans Schedule of Net Benefit Costs (Detail) - Pension Plan [Member] $ in Thousands</t>
  </si>
  <si>
    <t>Schedule of Net Benefit Costs [Line Items]</t>
  </si>
  <si>
    <t>Service cost</t>
  </si>
  <si>
    <t>Interest cost</t>
  </si>
  <si>
    <t>Expected return on assets</t>
  </si>
  <si>
    <t>Net periodic benefit cost</t>
  </si>
  <si>
    <t>Employee Benefit Plans Schedule of Assumptions Used (Detail) - Pension and Other Postretirement Plans Costs [Member]</t>
  </si>
  <si>
    <t>Schedule of Assumptions Used [Line Items]</t>
  </si>
  <si>
    <t>Discount rate</t>
  </si>
  <si>
    <t>1.10%</t>
  </si>
  <si>
    <t>Expected rate of return on plan assets</t>
  </si>
  <si>
    <t>3.00%</t>
  </si>
  <si>
    <t>3.30%</t>
  </si>
  <si>
    <t>Rate of compensation increase</t>
  </si>
  <si>
    <t>0.70%</t>
  </si>
  <si>
    <t>Employee Benefit Plans Schedule of Amounts Recognized In Balance Sheet (Detail) - USD ($) $ in Thousands</t>
  </si>
  <si>
    <t>Schedule of Amounts Recognized In Balance Sheet [Line Items]</t>
  </si>
  <si>
    <t>Noncurrent liabilities</t>
  </si>
  <si>
    <t>Pension and Other Postretirement Plans Costs [Member]</t>
  </si>
  <si>
    <t>Noncurrent assets</t>
  </si>
  <si>
    <t>Current liabilities</t>
  </si>
  <si>
    <t>Net amount recognized on the balance sheet</t>
  </si>
  <si>
    <t>Employee Benefit Plans Schedule of Changes in Projected Benefit Obligation (Detail) - Pension Plan [Member] $ in Thousands</t>
  </si>
  <si>
    <t>Schedule of Changes in Projected Benefit Obligation [Line Items]</t>
  </si>
  <si>
    <t>Projected benefit obligation at beginning of year</t>
  </si>
  <si>
    <t>Plan participants' contributions</t>
  </si>
  <si>
    <t>Actuarial (gain) loss</t>
  </si>
  <si>
    <t>Benefits paid</t>
  </si>
  <si>
    <t>Projected benefit obligation at end of year</t>
  </si>
  <si>
    <t>Employee Benefit Plans Schedule of Changes in Fair Value of Plan Assets (Detail) - Pension Plan [Member] $ in Thousands</t>
  </si>
  <si>
    <t>Schedule of Changes in Fair Value of Plan Assets [Line Items]</t>
  </si>
  <si>
    <t>Fair value of plan assets at beginning of year</t>
  </si>
  <si>
    <t>Actual return on plan asset</t>
  </si>
  <si>
    <t>Company contributions</t>
  </si>
  <si>
    <t>Fair value of plan assets at end of year</t>
  </si>
  <si>
    <t>Employee Benefit Plans Schedule of Amounts in Accumulated Other Comprehensive Income (Detail) - Pension Plan [Member] $ in Thousands</t>
  </si>
  <si>
    <t>Schedule of Amounts in Accumulated Other Comprehensive Income [Line Items]</t>
  </si>
  <si>
    <t>Beginning of the year accumulated other comprehensive income</t>
  </si>
  <si>
    <t>Net (gain) loss</t>
  </si>
  <si>
    <t>End of the year accumulated other comprehensive income</t>
  </si>
  <si>
    <t>Employee Benefit Plans Schedule of Net Funded Status (Detail) - Pension Plan [Member] - USD ($) $ in Thousands</t>
  </si>
  <si>
    <t>Schedule of Net Funded Status [Line Items]</t>
  </si>
  <si>
    <t>Funded status</t>
  </si>
  <si>
    <t>Employee Benefit Plans - Additional Information (Detail) - USD ($)</t>
  </si>
  <si>
    <t>Defined Benefit Plans and Other Postretirement Benefit Plans Table Text Block [Line Items]</t>
  </si>
  <si>
    <t>Contribution of pre tax salary commission and bonuses through payroll deductions contribution percentage</t>
  </si>
  <si>
    <t>50.00%</t>
  </si>
  <si>
    <t>Contribution of pre tax salary commission and bonuses through payroll deductions contribution statutorily prescribed annual limit</t>
  </si>
  <si>
    <t>Discretionary profit sharing contributions</t>
  </si>
  <si>
    <t>Defined benefit pension plan for employees</t>
  </si>
  <si>
    <t>Pension Plan [Member]</t>
  </si>
  <si>
    <t>Defined Benefit Plan, Accumulated Benefit Obligation</t>
  </si>
  <si>
    <t>Operating Segments and Geographical Information - Additional Information (Detail)</t>
  </si>
  <si>
    <t>Dec. 31, 2015SegmentLanguage</t>
  </si>
  <si>
    <t>Segment Reporting Information [Line Items]</t>
  </si>
  <si>
    <t>Business segments | Segment</t>
  </si>
  <si>
    <t>Number of Languages | Language</t>
  </si>
  <si>
    <t>Percentage of client accounted for total revenue</t>
  </si>
  <si>
    <t>Operating Segments and Geographical Information - Information about Company's Segment Data (Detail) - USD ($) $ in Thousands</t>
  </si>
  <si>
    <t>External revenue</t>
  </si>
  <si>
    <t>Depreciation, Depletion and Amortization</t>
  </si>
  <si>
    <t>Other operating expenses</t>
  </si>
  <si>
    <t>Income (Loss) from Continuing Operations before Interest Expense, Interest Income, Income Taxes, Extraordinary Items, Noncontrolling Interests, Net</t>
  </si>
  <si>
    <t>Interest expense and other unallocated items</t>
  </si>
  <si>
    <t>Corporate and Other [Member]</t>
  </si>
  <si>
    <t>Operating Segments and Geographical Information Operating Segments and Geographical Information - Concentration of Risk (Details) - USD ($) $ in Thousands</t>
  </si>
  <si>
    <t>Concentration Risk [Line Items]</t>
  </si>
  <si>
    <t>Microsoft [Member] | Revenue [Member]</t>
  </si>
  <si>
    <t>Concentration Risk, Percentage</t>
  </si>
  <si>
    <t>15.00%</t>
  </si>
  <si>
    <t>21.00%</t>
  </si>
  <si>
    <t>24.00%</t>
  </si>
  <si>
    <t>Google [Member] | Revenue [Member]</t>
  </si>
  <si>
    <t>United States [Member]</t>
  </si>
  <si>
    <t>Ireland [Member]</t>
  </si>
  <si>
    <t>Operating Segments and Geographical Information - Summary of Lionbridge's Revenue and Long-Lived Assets by Geographical Region (Detail) - USD ($) $ in Thousands</t>
  </si>
  <si>
    <t>Revenue:</t>
  </si>
  <si>
    <t>Long-lived assets:</t>
  </si>
  <si>
    <t>Long-lived assets</t>
  </si>
  <si>
    <t>Americas [Member]</t>
  </si>
  <si>
    <t>Western Europe [Member]</t>
  </si>
  <si>
    <t>Asia [Member]</t>
  </si>
  <si>
    <t>Eastern Europe [Member]</t>
  </si>
  <si>
    <t>Supplemental Disclosure of Cash Flow Information - Supplemental Disclosure of Cash Flow Information (Detail) - USD ($) $ in Thousands</t>
  </si>
  <si>
    <t>Property And Equipment Included In Accounts Payable</t>
  </si>
  <si>
    <t>Interest paid</t>
  </si>
  <si>
    <t>Income taxes paid, net</t>
  </si>
  <si>
    <t>Valuation and Qualifying Accounts - Schedule of Valuation and Qualifying Accounts (Detail) - USD ($) $ in Thousands</t>
  </si>
  <si>
    <t>Movement in Valuation Allowances and Reserves [Roll Forward]</t>
  </si>
  <si>
    <t>Balance at Beginning of Year</t>
  </si>
  <si>
    <t>Charges to Operations</t>
  </si>
  <si>
    <t>(Deductions)/ Recoveries</t>
  </si>
  <si>
    <t>Balance at End of Year</t>
  </si>
  <si>
    <t>Net Income Per Share - Basic and Diluted Earnings per Share (Detail) - shares shares in Thousands</t>
  </si>
  <si>
    <t>Weighted average number of shares of common stock outstanding-basic (shares)</t>
  </si>
  <si>
    <t>Dilutive common stock equivalents relating to options and restricted stock</t>
  </si>
  <si>
    <t>Weighted average number of shares of common stock outstanding-diluted (shares)</t>
  </si>
  <si>
    <t>Net Income Per Share - Additional Information (Detail) - shares shares in Millions</t>
  </si>
  <si>
    <t>Options and unvested restricted stock to purchase</t>
  </si>
  <si>
    <t>Other Current Assets, Other Accrued Expenses and Other Current Liabilities and Other Long-Term Liabilities - Summary of Selected Balance Sheet Items (Detail) - USD ($) $ in Thousands</t>
  </si>
  <si>
    <t>Deferred Set-up Costs, Current</t>
  </si>
  <si>
    <t>Other current assets:</t>
  </si>
  <si>
    <t>Total other current assets</t>
  </si>
  <si>
    <t>Accrued expenses and other current liabilities:</t>
  </si>
  <si>
    <t>Total accrued expenses and other current liabilities</t>
  </si>
  <si>
    <t>Accrued restructuring, long-term portion</t>
  </si>
  <si>
    <t>Total other long-term liabilities</t>
  </si>
  <si>
    <t>Prepaid Taxes</t>
  </si>
  <si>
    <t>Other Prepaid Expense, Current</t>
  </si>
  <si>
    <t>Deferred Tax Assets, Gross, Current</t>
  </si>
  <si>
    <t>Other Assets, Miscellaneous, Current</t>
  </si>
  <si>
    <t>Accrued Acquisition Payments Current</t>
  </si>
  <si>
    <t>Accrued Professional Fees</t>
  </si>
  <si>
    <t>Accrued Volume Discounts</t>
  </si>
  <si>
    <t>Accrued Rent</t>
  </si>
  <si>
    <t>Other Accrued Liabilities, Current</t>
  </si>
  <si>
    <t>Deferred Tax Liabilities, Gross, Current</t>
  </si>
  <si>
    <t>Other Liabilities, Current</t>
  </si>
  <si>
    <t>Accrued Acquisition Payments Noncurrent</t>
  </si>
  <si>
    <t>Accrued Income Taxes, Noncurrent</t>
  </si>
  <si>
    <t>Deferred Rent Credit, Noncurrent</t>
  </si>
  <si>
    <t>Other Accrued Liabilities, Noncurrent</t>
  </si>
  <si>
    <t>Other Current Assets, Accrued Expenses and Other Current Liabilities and Other Long-Term Liabilities - Leasehold Improvements and Deferred Rent Liability (Details) $ in Millions</t>
  </si>
  <si>
    <t>Waltham [Member]</t>
  </si>
  <si>
    <t>Leasehold Improvements, Gross</t>
  </si>
  <si>
    <t>Incentive from Lessor</t>
  </si>
  <si>
    <t>Accumulated Other Comprehensive Income - Summary of Accumulated Other Comprehensive Income (Detail) - USD ($) $ in Thousands</t>
  </si>
  <si>
    <t>Accumulated Other Comprehensive Income (Loss), Foreign Currency Translation Adjustment, Net of Tax</t>
  </si>
  <si>
    <t>Accumulated Other Comprehensive Income (Loss), Pension and Other Postretirement Benefit Plans, Net of Tax</t>
  </si>
  <si>
    <t>Accumulative other comprehensive incom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SFr &quot;#,##0.0_);_(&quot;SFr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58299</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6" r="C16">
        <v>64173282</v>
      </c>
    </row>
    <row spans="1:4" r="17">
      <c t="s" s="4" r="A17">
        <v>28</v>
      </c>
      <c t="n" s="7" r="D17">
        <v>3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3</v>
      </c>
      <c t="s" s="2" r="B1">
        <v>1</v>
      </c>
    </row>
    <row spans="1:3" r="2">
      <c t="s" s="2" r="B2">
        <v>2</v>
      </c>
      <c t="s" s="2" r="C2">
        <v>77</v>
      </c>
    </row>
    <row spans="1:3" r="3">
      <c t="s" s="3" r="A3">
        <v>215</v>
      </c>
    </row>
    <row spans="1:3" r="4">
      <c t="s" s="4" r="A4">
        <v>984</v>
      </c>
      <c t="n" s="12" r="B4">
        <v>0.2</v>
      </c>
      <c t="n" s="12" r="C4">
        <v>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5</v>
      </c>
      <c t="s" s="2" r="B1">
        <v>2</v>
      </c>
      <c t="s" s="2" r="C1">
        <v>30</v>
      </c>
    </row>
    <row spans="1:3" r="2">
      <c t="s" s="3" r="A2">
        <v>218</v>
      </c>
    </row>
    <row spans="1:3" r="3">
      <c t="s" s="4" r="A3">
        <v>986</v>
      </c>
      <c t="n" s="8" r="B3">
        <v>2807</v>
      </c>
      <c t="n" s="8" r="C3">
        <v>2555</v>
      </c>
    </row>
    <row spans="1:3" r="4">
      <c t="s" s="3" r="A4">
        <v>987</v>
      </c>
    </row>
    <row spans="1:3" r="5">
      <c t="s" s="4" r="A5">
        <v>988</v>
      </c>
      <c t="n" s="6" r="B5">
        <v>13306</v>
      </c>
      <c t="n" s="6" r="C5">
        <v>12090</v>
      </c>
    </row>
    <row spans="1:3" r="6">
      <c t="s" s="3" r="A6">
        <v>989</v>
      </c>
    </row>
    <row spans="1:3" r="7">
      <c t="s" s="4" r="A7">
        <v>990</v>
      </c>
      <c t="n" s="6" r="B7">
        <v>9877</v>
      </c>
      <c t="n" s="6" r="C7">
        <v>10485</v>
      </c>
    </row>
    <row spans="1:3" r="8">
      <c t="s" s="3" r="A8">
        <v>860</v>
      </c>
    </row>
    <row spans="1:3" r="9">
      <c t="s" s="4" r="A9">
        <v>991</v>
      </c>
      <c t="n" s="6" r="B9">
        <v>1699</v>
      </c>
      <c t="n" s="6" r="C9">
        <v>1329</v>
      </c>
    </row>
    <row spans="1:3" r="10">
      <c t="s" s="4" r="A10">
        <v>992</v>
      </c>
      <c t="n" s="6" r="B10">
        <v>21665</v>
      </c>
      <c t="n" s="6" r="C10">
        <v>13786</v>
      </c>
    </row>
    <row spans="1:3" r="11">
      <c t="s" s="4" r="A11">
        <v>993</v>
      </c>
      <c t="n" s="6" r="B11">
        <v>4765</v>
      </c>
      <c t="n" s="6" r="C11">
        <v>3009</v>
      </c>
    </row>
    <row spans="1:3" r="12">
      <c t="s" s="4" r="A12">
        <v>994</v>
      </c>
      <c t="n" s="6" r="B12">
        <v>4454</v>
      </c>
      <c t="n" s="6" r="C12">
        <v>2787</v>
      </c>
    </row>
    <row spans="1:3" r="13">
      <c t="s" s="4" r="A13">
        <v>995</v>
      </c>
      <c t="n" s="6" r="B13">
        <v>0</v>
      </c>
      <c t="n" s="6" r="C13">
        <v>1148</v>
      </c>
    </row>
    <row spans="1:3" r="14">
      <c t="s" s="4" r="A14">
        <v>996</v>
      </c>
      <c t="n" s="6" r="B14">
        <v>1280</v>
      </c>
      <c t="n" s="6" r="C14">
        <v>2591</v>
      </c>
    </row>
    <row spans="1:3" r="15">
      <c t="s" s="4" r="A15">
        <v>997</v>
      </c>
      <c t="n" s="6" r="B15">
        <v>1720</v>
      </c>
      <c t="n" s="6" r="C15">
        <v>1789</v>
      </c>
    </row>
    <row spans="1:3" r="16">
      <c t="s" s="4" r="A16">
        <v>998</v>
      </c>
      <c t="n" s="6" r="B16">
        <v>472</v>
      </c>
      <c t="n" s="6" r="C16">
        <v>1436</v>
      </c>
    </row>
    <row spans="1:3" r="17">
      <c t="s" s="4" r="A17">
        <v>999</v>
      </c>
      <c t="n" s="6" r="B17">
        <v>786</v>
      </c>
      <c t="n" s="6" r="C17">
        <v>384</v>
      </c>
    </row>
    <row spans="1:3" r="18">
      <c t="s" s="4" r="A18">
        <v>1000</v>
      </c>
      <c t="n" s="6" r="B18">
        <v>930</v>
      </c>
      <c t="n" s="6" r="C18">
        <v>917</v>
      </c>
    </row>
    <row spans="1:3" r="19">
      <c t="s" s="4" r="A19">
        <v>1001</v>
      </c>
      <c t="n" s="6" r="B19">
        <v>4186</v>
      </c>
      <c t="n" s="6" r="C19">
        <v>3609</v>
      </c>
    </row>
    <row spans="1:3" r="20">
      <c t="s" s="4" r="A20">
        <v>1002</v>
      </c>
      <c t="n" s="6" r="B20">
        <v>0</v>
      </c>
      <c t="n" s="6" r="C20">
        <v>1167</v>
      </c>
    </row>
    <row spans="1:3" r="21">
      <c t="s" s="4" r="A21">
        <v>1003</v>
      </c>
      <c t="n" s="6" r="B21">
        <v>1783</v>
      </c>
      <c t="n" s="6" r="C21">
        <v>1183</v>
      </c>
    </row>
    <row spans="1:3" r="22">
      <c t="s" s="4" r="A22">
        <v>903</v>
      </c>
      <c t="n" s="6" r="B22">
        <v>10435</v>
      </c>
      <c t="n" s="6" r="C22">
        <v>2427</v>
      </c>
    </row>
    <row spans="1:3" r="23">
      <c t="s" s="4" r="A23">
        <v>1004</v>
      </c>
      <c t="n" s="6" r="B23">
        <v>2200</v>
      </c>
      <c t="n" s="6" r="C23">
        <v>624</v>
      </c>
    </row>
    <row spans="1:3" r="24">
      <c t="s" s="4" r="A24">
        <v>1005</v>
      </c>
      <c t="n" s="6" r="B24">
        <v>2913</v>
      </c>
      <c t="n" s="6" r="C24">
        <v>4572</v>
      </c>
    </row>
    <row spans="1:3" r="25">
      <c t="s" s="4" r="A25">
        <v>1006</v>
      </c>
      <c t="n" s="6" r="B25">
        <v>2680</v>
      </c>
      <c t="n" s="6" r="C25">
        <v>2493</v>
      </c>
    </row>
    <row spans="1:3" r="26">
      <c t="s" s="4" r="A26">
        <v>1007</v>
      </c>
      <c t="n" s="8" r="B26">
        <v>1738</v>
      </c>
      <c t="n" s="8" r="C26">
        <v>23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08</v>
      </c>
      <c t="s" s="2" r="B1">
        <v>407</v>
      </c>
    </row>
    <row spans="1:2" r="2">
      <c t="s" s="2" r="B2">
        <v>454</v>
      </c>
    </row>
    <row spans="1:2" r="3">
      <c t="s" s="4" r="A3">
        <v>1009</v>
      </c>
    </row>
    <row spans="1:2" r="4">
      <c t="s" s="3" r="A4">
        <v>374</v>
      </c>
    </row>
    <row spans="1:2" r="5">
      <c t="s" s="4" r="A5">
        <v>1010</v>
      </c>
      <c t="n" s="7" r="B5">
        <v>2.7</v>
      </c>
    </row>
    <row spans="1:2" r="6">
      <c t="s" s="4" r="A6">
        <v>1011</v>
      </c>
      <c t="n" s="7" r="B6">
        <v>2.7</v>
      </c>
    </row>
    <row spans="1:2" r="7">
      <c t="s" s="4" r="A7">
        <v>416</v>
      </c>
    </row>
    <row spans="1:2" r="8">
      <c t="s" s="3" r="A8">
        <v>374</v>
      </c>
    </row>
    <row spans="1:2" r="9">
      <c t="s" s="4" r="A9">
        <v>410</v>
      </c>
      <c t="s" s="4" r="B9">
        <v>4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30</v>
      </c>
    </row>
    <row spans="1:3" r="2">
      <c t="s" s="3" r="A2">
        <v>221</v>
      </c>
    </row>
    <row spans="1:3" r="3">
      <c t="s" s="4" r="A3">
        <v>1013</v>
      </c>
      <c t="n" s="8" r="B3">
        <v>10862</v>
      </c>
      <c t="n" s="8" r="C3">
        <v>16183</v>
      </c>
    </row>
    <row spans="1:3" r="4">
      <c t="s" s="4" r="A4">
        <v>1014</v>
      </c>
      <c t="n" s="6" r="B4">
        <v>1073</v>
      </c>
      <c t="n" s="6" r="C4">
        <v>581</v>
      </c>
    </row>
    <row spans="1:3" r="5">
      <c t="s" s="4" r="A5">
        <v>1015</v>
      </c>
      <c t="n" s="8" r="B5">
        <v>11935</v>
      </c>
      <c t="n" s="8" r="C5">
        <v>1676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7831</v>
      </c>
      <c t="n" s="8" r="C3">
        <v>36893</v>
      </c>
    </row>
    <row spans="1:3" r="4">
      <c t="s" s="4" r="A4">
        <v>33</v>
      </c>
      <c t="n" s="6" r="B4">
        <v>86645</v>
      </c>
      <c t="n" s="6" r="C4">
        <v>66479</v>
      </c>
    </row>
    <row spans="1:3" r="5">
      <c t="s" s="4" r="A5">
        <v>34</v>
      </c>
      <c t="n" s="6" r="B5">
        <v>23250</v>
      </c>
      <c t="n" s="6" r="C5">
        <v>25843</v>
      </c>
    </row>
    <row spans="1:3" r="6">
      <c t="s" s="4" r="A6">
        <v>35</v>
      </c>
      <c t="n" s="6" r="B6">
        <v>13306</v>
      </c>
      <c t="n" s="6" r="C6">
        <v>12090</v>
      </c>
    </row>
    <row spans="1:3" r="7">
      <c t="s" s="4" r="A7">
        <v>36</v>
      </c>
      <c t="n" s="6" r="B7">
        <v>151032</v>
      </c>
      <c t="n" s="6" r="C7">
        <v>141305</v>
      </c>
    </row>
    <row spans="1:3" r="8">
      <c t="s" s="4" r="A8">
        <v>37</v>
      </c>
      <c t="n" s="6" r="B8">
        <v>25259</v>
      </c>
      <c t="n" s="6" r="C8">
        <v>23622</v>
      </c>
    </row>
    <row spans="1:3" r="9">
      <c t="s" s="4" r="A9">
        <v>38</v>
      </c>
      <c t="n" s="6" r="B9">
        <v>67694</v>
      </c>
      <c t="n" s="6" r="C9">
        <v>21937</v>
      </c>
    </row>
    <row spans="1:3" r="10">
      <c t="s" s="4" r="A10">
        <v>39</v>
      </c>
      <c t="n" s="6" r="B10">
        <v>48991</v>
      </c>
      <c t="n" s="6" r="C10">
        <v>12232</v>
      </c>
    </row>
    <row spans="1:3" r="11">
      <c t="s" s="4" r="A11">
        <v>40</v>
      </c>
      <c t="n" s="6" r="B11">
        <v>5684</v>
      </c>
      <c t="n" s="6" r="C11">
        <v>5677</v>
      </c>
    </row>
    <row spans="1:3" r="12">
      <c t="s" s="4" r="A12">
        <v>41</v>
      </c>
      <c t="n" s="6" r="B12">
        <v>298660</v>
      </c>
      <c t="n" s="6" r="C12">
        <v>204773</v>
      </c>
    </row>
    <row spans="1:3" r="13">
      <c t="s" s="3" r="A13">
        <v>42</v>
      </c>
    </row>
    <row spans="1:3" r="14">
      <c t="s" s="4" r="A14">
        <v>43</v>
      </c>
      <c t="n" s="6" r="B14">
        <v>4375</v>
      </c>
      <c t="n" s="6" r="C14">
        <v>0</v>
      </c>
    </row>
    <row spans="1:3" r="15">
      <c t="s" s="4" r="A15">
        <v>44</v>
      </c>
      <c t="n" s="6" r="B15">
        <v>27726</v>
      </c>
      <c t="n" s="6" r="C15">
        <v>21885</v>
      </c>
    </row>
    <row spans="1:3" r="16">
      <c t="s" s="4" r="A16">
        <v>45</v>
      </c>
      <c t="n" s="6" r="B16">
        <v>21242</v>
      </c>
      <c t="n" s="6" r="C16">
        <v>17249</v>
      </c>
    </row>
    <row spans="1:3" r="17">
      <c t="s" s="4" r="A17">
        <v>46</v>
      </c>
      <c t="n" s="6" r="B17">
        <v>9874</v>
      </c>
      <c t="n" s="6" r="C17">
        <v>10429</v>
      </c>
    </row>
    <row spans="1:3" r="18">
      <c t="s" s="4" r="A18">
        <v>47</v>
      </c>
      <c t="n" s="6" r="B18">
        <v>4612</v>
      </c>
      <c t="n" s="6" r="C18">
        <v>3492</v>
      </c>
    </row>
    <row spans="1:3" r="19">
      <c t="s" s="4" r="A19">
        <v>48</v>
      </c>
      <c t="n" s="6" r="B19">
        <v>9877</v>
      </c>
      <c t="n" s="6" r="C19">
        <v>10485</v>
      </c>
    </row>
    <row spans="1:3" r="20">
      <c t="s" s="4" r="A20">
        <v>49</v>
      </c>
      <c t="n" s="6" r="B20">
        <v>2436</v>
      </c>
      <c t="n" s="6" r="C20">
        <v>2123</v>
      </c>
    </row>
    <row spans="1:3" r="21">
      <c t="s" s="4" r="A21">
        <v>50</v>
      </c>
      <c t="n" s="6" r="B21">
        <v>9398</v>
      </c>
      <c t="n" s="6" r="C21">
        <v>11866</v>
      </c>
    </row>
    <row spans="1:3" r="22">
      <c t="s" s="4" r="A22">
        <v>51</v>
      </c>
      <c t="n" s="6" r="B22">
        <v>89540</v>
      </c>
      <c t="n" s="6" r="C22">
        <v>77529</v>
      </c>
    </row>
    <row spans="1:3" r="23">
      <c t="s" s="4" r="A23">
        <v>52</v>
      </c>
      <c t="n" s="6" r="B23">
        <v>87485</v>
      </c>
      <c t="n" s="6" r="C23">
        <v>27000</v>
      </c>
    </row>
    <row spans="1:3" r="24">
      <c t="s" s="4" r="A24">
        <v>53</v>
      </c>
      <c t="n" s="6" r="B24">
        <v>6833</v>
      </c>
      <c t="n" s="6" r="C24">
        <v>704</v>
      </c>
    </row>
    <row spans="1:3" r="25">
      <c t="s" s="4" r="A25">
        <v>54</v>
      </c>
      <c t="n" s="6" r="B25">
        <v>21665</v>
      </c>
      <c t="n" s="6" r="C25">
        <v>13786</v>
      </c>
    </row>
    <row spans="1:3" r="26">
      <c t="s" s="4" r="A26">
        <v>55</v>
      </c>
      <c t="n" s="6" r="B26">
        <v>205523</v>
      </c>
      <c t="n" s="6" r="C26">
        <v>119019</v>
      </c>
    </row>
    <row spans="1:3" r="27">
      <c t="s" s="4" r="A27">
        <v>56</v>
      </c>
      <c t="n" s="6" r="B27">
        <v>0</v>
      </c>
      <c t="n" s="6" r="C27">
        <v>0</v>
      </c>
    </row>
    <row spans="1:3" r="28">
      <c t="s" s="3" r="A28">
        <v>57</v>
      </c>
    </row>
    <row spans="1:3" r="29">
      <c t="s" s="4" r="A29">
        <v>58</v>
      </c>
      <c t="n" s="6" r="B29">
        <v>0</v>
      </c>
      <c t="n" s="6" r="C29">
        <v>0</v>
      </c>
    </row>
    <row spans="1:3" r="30">
      <c t="s" s="4" r="A30">
        <v>59</v>
      </c>
      <c t="n" s="6" r="B30">
        <v>637</v>
      </c>
      <c t="n" s="6" r="C30">
        <v>635</v>
      </c>
    </row>
    <row spans="1:3" r="31">
      <c t="s" s="4" r="A31">
        <v>60</v>
      </c>
      <c t="n" s="6" r="B31">
        <v>270225</v>
      </c>
      <c t="n" s="6" r="C31">
        <v>272252</v>
      </c>
    </row>
    <row spans="1:3" r="32">
      <c t="s" s="4" r="A32">
        <v>61</v>
      </c>
      <c t="n" s="6" r="B32">
        <v>-189660</v>
      </c>
      <c t="n" s="6" r="C32">
        <v>-203897</v>
      </c>
    </row>
    <row spans="1:3" r="33">
      <c t="s" s="4" r="A33">
        <v>62</v>
      </c>
      <c t="n" s="6" r="B33">
        <v>11935</v>
      </c>
      <c t="n" s="6" r="C33">
        <v>16764</v>
      </c>
    </row>
    <row spans="1:3" r="34">
      <c t="s" s="4" r="A34">
        <v>63</v>
      </c>
      <c t="n" s="6" r="B34">
        <v>93137</v>
      </c>
      <c t="n" s="6" r="C34">
        <v>85754</v>
      </c>
    </row>
    <row spans="1:3" r="35">
      <c t="s" s="4" r="A35">
        <v>64</v>
      </c>
      <c t="n" s="8" r="B35">
        <v>298660</v>
      </c>
      <c t="n" s="8" r="C35">
        <v>204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spans="1:2" r="1">
      <c t="s" s="1" r="A1">
        <v>223</v>
      </c>
      <c t="s" s="2" r="B1">
        <v>1</v>
      </c>
    </row>
    <row spans="1:2" r="2">
      <c t="s" s="2" r="B2">
        <v>2</v>
      </c>
    </row>
    <row spans="1:2" r="3">
      <c t="s" s="3" r="A3">
        <v>171</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240</v>
      </c>
      <c t="s" s="4" r="B12">
        <v>241</v>
      </c>
    </row>
    <row spans="1:2" r="13">
      <c t="s" s="4" r="A13">
        <v>178</v>
      </c>
      <c t="s" s="4" r="B13">
        <v>242</v>
      </c>
    </row>
    <row spans="1:2" r="14">
      <c t="s" s="4" r="A14">
        <v>243</v>
      </c>
      <c t="s" s="4" r="B14">
        <v>244</v>
      </c>
    </row>
    <row spans="1:2" r="15">
      <c t="s" s="4" r="A15">
        <v>193</v>
      </c>
      <c t="s" s="4" r="B15">
        <v>245</v>
      </c>
    </row>
    <row spans="1:2" r="16">
      <c t="s" s="4" r="A16">
        <v>214</v>
      </c>
      <c t="s" s="4" r="B16">
        <v>246</v>
      </c>
    </row>
    <row spans="1:2" r="17">
      <c t="s" s="4" r="A17">
        <v>247</v>
      </c>
      <c t="s" s="4" r="B17">
        <v>248</v>
      </c>
    </row>
    <row spans="1:2" r="18">
      <c t="s" s="4" r="A18">
        <v>249</v>
      </c>
      <c t="s" s="4" r="B18">
        <v>250</v>
      </c>
    </row>
    <row spans="1:2" r="19">
      <c t="s" s="4" r="A19">
        <v>251</v>
      </c>
      <c t="s" s="4" r="B19">
        <v>252</v>
      </c>
    </row>
    <row spans="1:2" r="20">
      <c t="s" s="4" r="A20">
        <v>253</v>
      </c>
      <c t="s" s="4" r="B20">
        <v>254</v>
      </c>
    </row>
    <row spans="1:2" r="21">
      <c t="s" s="4" r="A21">
        <v>255</v>
      </c>
      <c t="s" s="4" r="B21">
        <v>256</v>
      </c>
    </row>
    <row spans="1:2" r="22">
      <c t="s" s="4" r="A22">
        <v>257</v>
      </c>
      <c t="s" s="4" r="B22">
        <v>258</v>
      </c>
    </row>
    <row spans="1:2" r="23">
      <c t="s" s="4" r="A23">
        <v>259</v>
      </c>
      <c t="s" s="4" r="B2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71</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176</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179</v>
      </c>
    </row>
    <row spans="1:2" r="4">
      <c t="s" s="4" r="A4">
        <v>276</v>
      </c>
      <c t="s" s="4" r="B4">
        <v>263</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8" r="B3">
        <v>250</v>
      </c>
      <c t="n" s="8" r="C3">
        <v>250</v>
      </c>
    </row>
    <row spans="1:3" r="4">
      <c t="s" s="4" r="A4">
        <v>68</v>
      </c>
      <c t="n" s="9" r="B4">
        <v>0.01</v>
      </c>
      <c t="n" s="9" r="C4">
        <v>0.01</v>
      </c>
    </row>
    <row spans="1:3" r="5">
      <c t="s" s="4" r="A5">
        <v>69</v>
      </c>
      <c t="n" s="6" r="B5">
        <v>5000000</v>
      </c>
      <c t="n" s="6" r="C5">
        <v>5000000</v>
      </c>
    </row>
    <row spans="1:3" r="6">
      <c t="s" s="4" r="A6">
        <v>70</v>
      </c>
      <c t="n" s="6" r="B6">
        <v>0</v>
      </c>
      <c t="n" s="6" r="C6">
        <v>0</v>
      </c>
    </row>
    <row spans="1:3" r="7">
      <c t="s" s="4" r="A7">
        <v>71</v>
      </c>
      <c t="n" s="6" r="B7">
        <v>0</v>
      </c>
      <c t="n" s="6" r="C7">
        <v>0</v>
      </c>
    </row>
    <row spans="1:3" r="8">
      <c t="s" s="4" r="A8">
        <v>72</v>
      </c>
      <c t="n" s="9" r="B8">
        <v>0.01</v>
      </c>
      <c t="n" s="9" r="C8">
        <v>0.01</v>
      </c>
    </row>
    <row spans="1:3" r="9">
      <c t="s" s="4" r="A9">
        <v>73</v>
      </c>
      <c t="n" s="6" r="B9">
        <v>100000000</v>
      </c>
      <c t="n" s="6" r="C9">
        <v>100000000</v>
      </c>
    </row>
    <row spans="1:3" r="10">
      <c t="s" s="4" r="A10">
        <v>74</v>
      </c>
      <c t="n" s="6" r="B10">
        <v>63656544</v>
      </c>
      <c t="n" s="6" r="C10">
        <v>63503724</v>
      </c>
    </row>
    <row spans="1:3" r="11">
      <c t="s" s="4" r="A11">
        <v>75</v>
      </c>
      <c t="n" s="6" r="B11">
        <v>63656544</v>
      </c>
      <c t="n" s="6" r="C11">
        <v>63503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79</v>
      </c>
      <c t="s" s="2" r="B1">
        <v>1</v>
      </c>
    </row>
    <row spans="1:2" r="2">
      <c t="s" s="2" r="B2">
        <v>2</v>
      </c>
    </row>
    <row spans="1:2" r="3">
      <c t="s" s="3" r="A3">
        <v>182</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3" r="A3">
        <v>185</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9</v>
      </c>
      <c t="s" s="2" r="B1">
        <v>1</v>
      </c>
    </row>
    <row spans="1:2" r="2">
      <c t="s" s="2" r="B2">
        <v>2</v>
      </c>
    </row>
    <row spans="1:2" r="3">
      <c t="s" s="3" r="A3">
        <v>188</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1</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94</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14</v>
      </c>
      <c t="s" s="2" r="B1">
        <v>1</v>
      </c>
    </row>
    <row spans="1:2" r="2">
      <c t="s" s="2" r="B2">
        <v>2</v>
      </c>
    </row>
    <row spans="1:2" r="3">
      <c t="s" s="3" r="A3">
        <v>197</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19</v>
      </c>
      <c t="s" s="2" r="B1">
        <v>1</v>
      </c>
    </row>
    <row spans="1:2" r="2">
      <c t="s" s="2" r="B2">
        <v>2</v>
      </c>
    </row>
    <row spans="1:2" r="3">
      <c t="s" s="3" r="A3">
        <v>200</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3</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c t="s" s="4" r="B10">
        <v>338</v>
      </c>
    </row>
    <row spans="1:2" r="11">
      <c t="s" s="4" r="A11">
        <v>339</v>
      </c>
      <c t="s" s="4" r="B11">
        <v>340</v>
      </c>
    </row>
    <row spans="1:2" r="12">
      <c t="s" s="4" r="A12">
        <v>341</v>
      </c>
      <c t="s" s="4" r="B12">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43</v>
      </c>
      <c t="s" s="2" r="B1">
        <v>1</v>
      </c>
    </row>
    <row spans="1:2" r="2">
      <c t="s" s="2" r="B2">
        <v>2</v>
      </c>
    </row>
    <row spans="1:2" r="3">
      <c t="s" s="3" r="A3">
        <v>206</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0</v>
      </c>
      <c t="s" s="2" r="B1">
        <v>1</v>
      </c>
    </row>
    <row spans="1:2" r="2">
      <c t="s" s="2" r="B2">
        <v>2</v>
      </c>
    </row>
    <row spans="1:2" r="3">
      <c t="s" s="3" r="A3">
        <v>209</v>
      </c>
    </row>
    <row spans="1:2" r="4">
      <c t="s" s="4" r="A4">
        <v>208</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8" r="B4">
        <v>559984</v>
      </c>
      <c t="n" s="8" r="C4">
        <v>490612</v>
      </c>
      <c t="n" s="8" r="D4">
        <v>489196</v>
      </c>
    </row>
    <row spans="1:4" r="5">
      <c t="s" s="3" r="A5">
        <v>80</v>
      </c>
    </row>
    <row spans="1:4" r="6">
      <c t="s" s="4" r="A6">
        <v>81</v>
      </c>
      <c t="n" s="6" r="B6">
        <v>371649</v>
      </c>
      <c t="n" s="6" r="C6">
        <v>334537</v>
      </c>
      <c t="n" s="6" r="D6">
        <v>334513</v>
      </c>
    </row>
    <row spans="1:4" r="7">
      <c t="s" s="4" r="A7">
        <v>82</v>
      </c>
      <c t="n" s="6" r="B7">
        <v>47812</v>
      </c>
      <c t="n" s="6" r="C7">
        <v>40230</v>
      </c>
      <c t="n" s="6" r="D7">
        <v>36216</v>
      </c>
    </row>
    <row spans="1:4" r="8">
      <c t="s" s="4" r="A8">
        <v>83</v>
      </c>
      <c t="n" s="6" r="B8">
        <v>91665</v>
      </c>
      <c t="n" s="6" r="C8">
        <v>80150</v>
      </c>
      <c t="n" s="6" r="D8">
        <v>80462</v>
      </c>
    </row>
    <row spans="1:4" r="9">
      <c t="s" s="4" r="A9">
        <v>84</v>
      </c>
      <c t="n" s="6" r="B9">
        <v>7932</v>
      </c>
      <c t="n" s="6" r="C9">
        <v>6945</v>
      </c>
      <c t="n" s="6" r="D9">
        <v>6750</v>
      </c>
    </row>
    <row spans="1:4" r="10">
      <c t="s" s="4" r="A10">
        <v>85</v>
      </c>
      <c t="n" s="6" r="B10">
        <v>9967</v>
      </c>
      <c t="n" s="6" r="C10">
        <v>7851</v>
      </c>
      <c t="n" s="6" r="D10">
        <v>7374</v>
      </c>
    </row>
    <row spans="1:4" r="11">
      <c t="s" s="4" r="A11">
        <v>86</v>
      </c>
      <c t="n" s="6" r="B11">
        <v>4124</v>
      </c>
      <c t="n" s="6" r="C11">
        <v>3317</v>
      </c>
      <c t="n" s="6" r="D11">
        <v>3351</v>
      </c>
    </row>
    <row spans="1:4" r="12">
      <c t="s" s="4" r="A12">
        <v>87</v>
      </c>
      <c t="n" s="6" r="B12">
        <v>13083</v>
      </c>
      <c t="n" s="6" r="C12">
        <v>6624</v>
      </c>
      <c t="n" s="6" r="D12">
        <v>5114</v>
      </c>
    </row>
    <row spans="1:4" r="13">
      <c t="s" s="4" r="A13">
        <v>88</v>
      </c>
      <c t="n" s="6" r="B13">
        <v>546232</v>
      </c>
      <c t="n" s="6" r="C13">
        <v>479654</v>
      </c>
      <c t="n" s="6" r="D13">
        <v>473780</v>
      </c>
    </row>
    <row spans="1:4" r="14">
      <c t="s" s="4" r="A14">
        <v>89</v>
      </c>
      <c t="n" s="6" r="B14">
        <v>13752</v>
      </c>
      <c t="n" s="6" r="C14">
        <v>10958</v>
      </c>
      <c t="n" s="6" r="D14">
        <v>15416</v>
      </c>
    </row>
    <row spans="1:4" r="15">
      <c t="s" s="3" r="A15">
        <v>90</v>
      </c>
    </row>
    <row spans="1:4" r="16">
      <c t="s" s="4" r="A16">
        <v>91</v>
      </c>
      <c t="n" s="6" r="B16">
        <v>1937</v>
      </c>
      <c t="n" s="6" r="C16">
        <v>547</v>
      </c>
      <c t="n" s="6" r="D16">
        <v>775</v>
      </c>
    </row>
    <row spans="1:4" r="17">
      <c t="s" s="4" r="A17">
        <v>92</v>
      </c>
      <c t="n" s="6" r="B17">
        <v>373</v>
      </c>
      <c t="n" s="6" r="C17">
        <v>100</v>
      </c>
      <c t="n" s="6" r="D17">
        <v>191</v>
      </c>
    </row>
    <row spans="1:4" r="18">
      <c t="s" s="4" r="A18">
        <v>93</v>
      </c>
      <c t="n" s="6" r="B18">
        <v>-68</v>
      </c>
      <c t="n" s="6" r="C18">
        <v>-75</v>
      </c>
      <c t="n" s="6" r="D18">
        <v>-92</v>
      </c>
    </row>
    <row spans="1:4" r="19">
      <c t="s" s="4" r="A19">
        <v>94</v>
      </c>
      <c t="n" s="6" r="B19">
        <v>-2773</v>
      </c>
      <c t="n" s="6" r="C19">
        <v>-1097</v>
      </c>
      <c t="n" s="6" r="D19">
        <v>878</v>
      </c>
    </row>
    <row spans="1:4" r="20">
      <c t="s" s="4" r="A20">
        <v>95</v>
      </c>
      <c t="n" s="6" r="B20">
        <v>531</v>
      </c>
      <c t="n" s="6" r="C20">
        <v>525</v>
      </c>
      <c t="n" s="6" r="D20">
        <v>-1752</v>
      </c>
    </row>
    <row spans="1:4" r="21">
      <c t="s" s="4" r="A21">
        <v>96</v>
      </c>
      <c t="n" s="6" r="B21">
        <v>14283</v>
      </c>
      <c t="n" s="6" r="C21">
        <v>11483</v>
      </c>
      <c t="n" s="6" r="D21">
        <v>13664</v>
      </c>
    </row>
    <row spans="1:4" r="22">
      <c t="s" s="4" r="A22">
        <v>97</v>
      </c>
      <c t="n" s="6" r="B22">
        <v>46</v>
      </c>
      <c t="n" s="6" r="C22">
        <v>3376</v>
      </c>
      <c t="n" s="6" r="D22">
        <v>2024</v>
      </c>
    </row>
    <row spans="1:4" r="23">
      <c t="s" s="4" r="A23">
        <v>98</v>
      </c>
      <c t="n" s="8" r="B23">
        <v>14237</v>
      </c>
      <c t="n" s="8" r="C23">
        <v>8107</v>
      </c>
      <c t="n" s="8" r="D23">
        <v>11640</v>
      </c>
    </row>
    <row spans="1:4" r="24">
      <c t="s" s="3" r="A24">
        <v>99</v>
      </c>
    </row>
    <row spans="1:4" r="25">
      <c t="s" s="4" r="A25">
        <v>100</v>
      </c>
      <c t="n" s="9" r="B25">
        <v>0.24</v>
      </c>
      <c t="n" s="9" r="C25">
        <v>0.13</v>
      </c>
      <c t="n" s="9" r="D25">
        <v>0.19</v>
      </c>
    </row>
    <row spans="1:4" r="26">
      <c t="s" s="4" r="A26">
        <v>101</v>
      </c>
      <c t="n" s="9" r="B26">
        <v>0.23</v>
      </c>
      <c t="n" s="9" r="C26">
        <v>0.13</v>
      </c>
      <c t="n" s="9" r="D26">
        <v>0.19</v>
      </c>
    </row>
    <row spans="1:4" r="27">
      <c t="s" s="3" r="A27">
        <v>102</v>
      </c>
    </row>
    <row spans="1:4" r="28">
      <c t="s" s="4" r="A28">
        <v>103</v>
      </c>
      <c t="n" s="6" r="B28">
        <v>60547</v>
      </c>
      <c t="n" s="6" r="C28">
        <v>60149</v>
      </c>
      <c t="n" s="6" r="D28">
        <v>59989</v>
      </c>
    </row>
    <row spans="1:4" r="29">
      <c t="s" s="4" r="A29">
        <v>104</v>
      </c>
      <c t="n" s="6" r="B29">
        <v>62449</v>
      </c>
      <c t="n" s="6" r="C29">
        <v>63040</v>
      </c>
      <c t="n" s="6" r="D29">
        <v>62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52</v>
      </c>
      <c t="s" s="2" r="B1">
        <v>1</v>
      </c>
    </row>
    <row spans="1:2" r="2">
      <c t="s" s="2" r="B2">
        <v>2</v>
      </c>
    </row>
    <row spans="1:2" r="3">
      <c t="s" s="4" r="A3">
        <v>353</v>
      </c>
    </row>
    <row spans="1:2" r="4">
      <c t="s" s="4" r="A4">
        <v>354</v>
      </c>
      <c t="s" s="4" r="B4">
        <v>355</v>
      </c>
    </row>
    <row spans="1:2" r="5">
      <c t="s" s="4" r="A5">
        <v>356</v>
      </c>
    </row>
    <row spans="1:2" r="6">
      <c t="s" s="4" r="A6">
        <v>354</v>
      </c>
      <c t="s" s="4" r="B6">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8</v>
      </c>
      <c t="s" s="2" r="B1">
        <v>1</v>
      </c>
    </row>
    <row spans="1:2" r="2">
      <c t="s" s="2" r="B2">
        <v>2</v>
      </c>
    </row>
    <row spans="1:2" r="3">
      <c t="s" s="3" r="A3">
        <v>215</v>
      </c>
    </row>
    <row spans="1:2" r="4">
      <c t="s" s="4" r="A4">
        <v>359</v>
      </c>
      <c t="s" s="4" r="B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18</v>
      </c>
    </row>
    <row spans="1:2" r="4">
      <c t="s" s="4" r="A4">
        <v>362</v>
      </c>
      <c t="s" s="4" r="B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4</v>
      </c>
      <c t="s" s="2" r="B1">
        <v>1</v>
      </c>
    </row>
    <row spans="1:2" r="2">
      <c t="s" s="2" r="B2">
        <v>2</v>
      </c>
    </row>
    <row spans="1:2" r="3">
      <c t="s" s="3" r="A3">
        <v>221</v>
      </c>
    </row>
    <row spans="1:2" r="4">
      <c t="s" s="4" r="A4">
        <v>365</v>
      </c>
      <c t="s" s="4" r="B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367</v>
      </c>
      <c t="s" s="2" r="B1">
        <v>1</v>
      </c>
    </row>
    <row spans="1:2" r="2">
      <c t="s" s="2" r="B2">
        <v>368</v>
      </c>
    </row>
    <row spans="1:2" r="3">
      <c t="s" s="3" r="A3">
        <v>206</v>
      </c>
    </row>
    <row spans="1:2" r="4">
      <c t="s" s="4" r="A4">
        <v>369</v>
      </c>
      <c t="n" s="6" r="B4">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70</v>
      </c>
      <c t="s" s="2" r="B1">
        <v>1</v>
      </c>
    </row>
    <row spans="1:4" r="2">
      <c t="s" s="2" r="B2">
        <v>371</v>
      </c>
      <c t="s" s="2" r="C2">
        <v>372</v>
      </c>
      <c t="s" s="2" r="D2">
        <v>373</v>
      </c>
    </row>
    <row spans="1:4" r="3">
      <c t="s" s="3" r="A3">
        <v>374</v>
      </c>
    </row>
    <row spans="1:4" r="4">
      <c t="s" s="4" r="A4">
        <v>375</v>
      </c>
      <c t="n" s="8" r="B4">
        <v>600000</v>
      </c>
      <c t="n" s="8" r="C4">
        <v>200000</v>
      </c>
      <c t="n" s="8" r="D4">
        <v>300000</v>
      </c>
    </row>
    <row spans="1:4" r="5">
      <c t="s" s="4" r="A5">
        <v>376</v>
      </c>
      <c t="n" s="6" r="B5">
        <v>-5321000</v>
      </c>
      <c t="n" s="6" r="C5">
        <v>-3406000</v>
      </c>
      <c t="n" s="6" r="D5">
        <v>790000</v>
      </c>
    </row>
    <row spans="1:4" r="6">
      <c t="s" s="4" r="A6">
        <v>377</v>
      </c>
      <c t="n" s="6" r="B6">
        <v>3400000</v>
      </c>
      <c t="n" s="6" r="C6">
        <v>900000</v>
      </c>
      <c t="n" s="8" r="D6">
        <v>-900000</v>
      </c>
    </row>
    <row spans="1:4" r="7">
      <c t="s" s="4" r="A7">
        <v>378</v>
      </c>
      <c t="n" s="8" r="B7">
        <v>0</v>
      </c>
      <c t="n" s="6" r="C7">
        <v>0</v>
      </c>
    </row>
    <row spans="1:4" r="8">
      <c t="s" s="4" r="A8">
        <v>379</v>
      </c>
      <c t="s" s="4" r="B8">
        <v>380</v>
      </c>
    </row>
    <row spans="1:4" r="9">
      <c t="s" s="4" r="A9">
        <v>381</v>
      </c>
      <c t="s" s="4" r="B9">
        <v>382</v>
      </c>
    </row>
    <row spans="1:4" r="10">
      <c t="s" s="4" r="A10">
        <v>383</v>
      </c>
      <c t="n" s="8" r="B10">
        <v>0</v>
      </c>
      <c t="n" s="8" r="C10">
        <v>0</v>
      </c>
    </row>
    <row spans="1:4" r="11">
      <c t="s" s="4" r="A11">
        <v>384</v>
      </c>
      <c t="s" s="4" r="B11">
        <v>385</v>
      </c>
    </row>
    <row spans="1:4" r="12">
      <c t="s" s="4" r="A12">
        <v>386</v>
      </c>
      <c t="n" s="6" r="B12">
        <v>0</v>
      </c>
    </row>
    <row spans="1:4" r="13">
      <c t="s" s="4" r="A13">
        <v>387</v>
      </c>
      <c t="n" s="8" r="B13">
        <v>1000000</v>
      </c>
    </row>
    <row spans="1:4" r="14">
      <c t="s" s="4" r="A14">
        <v>388</v>
      </c>
      <c t="n" s="8" r="B14">
        <v>500000</v>
      </c>
    </row>
    <row spans="1:4" r="15">
      <c t="s" s="4" r="A15">
        <v>389</v>
      </c>
    </row>
    <row spans="1:4" r="16">
      <c t="s" s="3" r="A16">
        <v>374</v>
      </c>
    </row>
    <row spans="1:4" r="17">
      <c t="s" s="4" r="A17">
        <v>390</v>
      </c>
      <c t="s" s="4" r="B17">
        <v>391</v>
      </c>
      <c t="s" s="4" r="C17">
        <v>392</v>
      </c>
    </row>
    <row spans="1:4" r="18">
      <c t="s" s="4" r="A18">
        <v>393</v>
      </c>
    </row>
    <row spans="1:4" r="19">
      <c t="s" s="3" r="A19">
        <v>374</v>
      </c>
    </row>
    <row spans="1:4" r="20">
      <c t="s" s="4" r="A20">
        <v>390</v>
      </c>
      <c t="s" s="4" r="B20">
        <v>391</v>
      </c>
      <c t="s" s="4" r="C20">
        <v>394</v>
      </c>
    </row>
    <row spans="1:4" r="21">
      <c t="s" s="4" r="A21">
        <v>395</v>
      </c>
    </row>
    <row spans="1:4" r="22">
      <c t="s" s="3" r="A22">
        <v>374</v>
      </c>
    </row>
    <row spans="1:4" r="23">
      <c t="s" s="4" r="A23">
        <v>390</v>
      </c>
      <c t="s" s="4" r="B23">
        <v>391</v>
      </c>
    </row>
    <row spans="1:4" r="24">
      <c t="s" s="4" r="A24">
        <v>396</v>
      </c>
    </row>
    <row spans="1:4" r="25">
      <c t="s" s="3" r="A25">
        <v>374</v>
      </c>
    </row>
    <row spans="1:4" r="26">
      <c t="s" s="4" r="A26">
        <v>397</v>
      </c>
      <c t="n" s="8" r="B26">
        <v>0</v>
      </c>
    </row>
    <row spans="1:4" r="27">
      <c t="s" s="4" r="A27">
        <v>398</v>
      </c>
    </row>
    <row spans="1:4" r="28">
      <c t="s" s="3" r="A28">
        <v>374</v>
      </c>
    </row>
    <row spans="1:4" r="29">
      <c t="s" s="4" r="A29">
        <v>399</v>
      </c>
      <c t="s" s="4" r="B29">
        <v>400</v>
      </c>
    </row>
    <row spans="1:4" r="30">
      <c t="s" s="4" r="A30">
        <v>401</v>
      </c>
    </row>
    <row spans="1:4" r="31">
      <c t="s" s="3" r="A31">
        <v>374</v>
      </c>
    </row>
    <row spans="1:4" r="32">
      <c t="s" s="4" r="A32">
        <v>399</v>
      </c>
      <c t="s" s="4" r="B32">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0</v>
      </c>
      <c t="s" s="2" r="D2">
        <v>77</v>
      </c>
    </row>
    <row spans="1:4" r="3">
      <c t="s" s="3" r="A3">
        <v>404</v>
      </c>
    </row>
    <row spans="1:4" r="4">
      <c t="s" s="4" r="A4">
        <v>284</v>
      </c>
      <c t="n" s="8" r="B4">
        <v>4124</v>
      </c>
      <c t="n" s="8" r="C4">
        <v>3317</v>
      </c>
      <c t="n" s="8" r="D4">
        <v>3351</v>
      </c>
    </row>
    <row spans="1:4" r="5">
      <c t="s" s="4" r="A5">
        <v>405</v>
      </c>
    </row>
    <row spans="1:4" r="6">
      <c t="s" s="3" r="A6">
        <v>404</v>
      </c>
    </row>
    <row spans="1:4" r="7">
      <c t="s" s="4" r="A7">
        <v>397</v>
      </c>
      <c t="n" s="6" r="B7">
        <v>3357</v>
      </c>
      <c t="n" s="6" r="C7">
        <v>2863</v>
      </c>
      <c t="n" s="6" r="D7">
        <v>2785</v>
      </c>
    </row>
    <row spans="1:4" r="8">
      <c t="s" s="4" r="A8">
        <v>284</v>
      </c>
      <c t="n" s="8" r="B8">
        <v>2524</v>
      </c>
      <c t="n" s="8" r="C8">
        <v>2269</v>
      </c>
      <c t="n" s="8" r="D8">
        <v>20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56"/>
  </cols>
  <sheetData>
    <row spans="1:3" r="1">
      <c t="s" s="1" r="A1">
        <v>406</v>
      </c>
      <c t="s" s="2" r="B1">
        <v>407</v>
      </c>
      <c t="s" s="2" r="C1">
        <v>1</v>
      </c>
    </row>
    <row spans="1:3" r="2">
      <c t="s" s="2" r="B2">
        <v>408</v>
      </c>
      <c t="s" s="2" r="C2">
        <v>2</v>
      </c>
    </row>
    <row spans="1:3" r="3">
      <c t="s" s="4" r="A3">
        <v>409</v>
      </c>
    </row>
    <row spans="1:3" r="4">
      <c t="s" s="3" r="A4">
        <v>404</v>
      </c>
    </row>
    <row spans="1:3" r="5">
      <c t="s" s="4" r="A5">
        <v>410</v>
      </c>
      <c t="s" s="4" r="C5">
        <v>400</v>
      </c>
    </row>
    <row spans="1:3" r="6">
      <c t="s" s="4" r="A6">
        <v>411</v>
      </c>
    </row>
    <row spans="1:3" r="7">
      <c t="s" s="3" r="A7">
        <v>404</v>
      </c>
    </row>
    <row spans="1:3" r="8">
      <c t="s" s="4" r="A8">
        <v>410</v>
      </c>
      <c t="s" s="4" r="C8">
        <v>402</v>
      </c>
    </row>
    <row spans="1:3" r="9">
      <c t="s" s="4" r="A9">
        <v>412</v>
      </c>
    </row>
    <row spans="1:3" r="10">
      <c t="s" s="3" r="A10">
        <v>404</v>
      </c>
    </row>
    <row spans="1:3" r="11">
      <c t="s" s="4" r="A11">
        <v>410</v>
      </c>
      <c t="s" s="4" r="C11">
        <v>413</v>
      </c>
    </row>
    <row spans="1:3" r="12">
      <c t="s" s="4" r="A12">
        <v>414</v>
      </c>
    </row>
    <row spans="1:3" r="13">
      <c t="s" s="3" r="A13">
        <v>404</v>
      </c>
    </row>
    <row spans="1:3" r="14">
      <c t="s" s="4" r="A14">
        <v>410</v>
      </c>
      <c t="s" s="4" r="C14">
        <v>415</v>
      </c>
    </row>
    <row spans="1:3" r="15">
      <c t="s" s="4" r="A15">
        <v>416</v>
      </c>
    </row>
    <row spans="1:3" r="16">
      <c t="s" s="3" r="A16">
        <v>404</v>
      </c>
    </row>
    <row spans="1:3" r="17">
      <c t="s" s="4" r="A17">
        <v>410</v>
      </c>
      <c t="s" s="4" r="B17">
        <v>417</v>
      </c>
    </row>
    <row spans="1:3" r="18">
      <c t="s" s="4" r="A18">
        <v>418</v>
      </c>
      <c t="s" s="4" r="C18">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s="1" r="A1">
        <v>420</v>
      </c>
      <c t="s" s="2" r="B1">
        <v>1</v>
      </c>
    </row>
    <row spans="1:2" r="2">
      <c t="s" s="2" r="B2">
        <v>2</v>
      </c>
    </row>
    <row spans="1:2" r="3">
      <c t="s" s="4" r="A3">
        <v>421</v>
      </c>
    </row>
    <row spans="1:2" r="4">
      <c t="s" s="3" r="A4">
        <v>422</v>
      </c>
    </row>
    <row spans="1:2" r="5">
      <c t="s" s="4" r="A5">
        <v>423</v>
      </c>
      <c t="s" s="4" r="B5">
        <v>424</v>
      </c>
    </row>
    <row spans="1:2" r="6">
      <c t="s" s="4" r="A6">
        <v>425</v>
      </c>
    </row>
    <row spans="1:2" r="7">
      <c t="s" s="3" r="A7">
        <v>422</v>
      </c>
    </row>
    <row spans="1:2" r="8">
      <c t="s" s="4" r="A8">
        <v>423</v>
      </c>
      <c t="s" s="4" r="B8">
        <v>415</v>
      </c>
    </row>
    <row spans="1:2" r="9">
      <c t="s" s="4" r="A9">
        <v>426</v>
      </c>
    </row>
    <row spans="1:2" r="10">
      <c t="s" s="3" r="A10">
        <v>422</v>
      </c>
    </row>
    <row spans="1:2" r="11">
      <c t="s" s="4" r="A11">
        <v>423</v>
      </c>
      <c t="s" s="4" r="B11">
        <v>382</v>
      </c>
    </row>
    <row spans="1:2" r="12">
      <c t="s" s="4" r="A12">
        <v>427</v>
      </c>
    </row>
    <row spans="1:2" r="13">
      <c t="s" s="3" r="A13">
        <v>422</v>
      </c>
    </row>
    <row spans="1:2" r="14">
      <c t="s" s="4" r="A14">
        <v>423</v>
      </c>
      <c t="s" s="4" r="B14">
        <v>400</v>
      </c>
    </row>
    <row spans="1:2" r="15">
      <c t="s" s="4" r="A15">
        <v>428</v>
      </c>
    </row>
    <row spans="1:2" r="16">
      <c t="s" s="3" r="A16">
        <v>422</v>
      </c>
    </row>
    <row spans="1:2" r="17">
      <c t="s" s="4" r="A17">
        <v>423</v>
      </c>
      <c t="s" s="4" r="B17">
        <v>382</v>
      </c>
    </row>
    <row spans="1:2" r="18">
      <c t="s" s="4" r="A18">
        <v>429</v>
      </c>
    </row>
    <row spans="1:2" r="19">
      <c t="s" s="3" r="A19">
        <v>422</v>
      </c>
    </row>
    <row spans="1:2" r="20">
      <c t="s" s="4" r="A20">
        <v>423</v>
      </c>
      <c t="s" s="4" r="B20">
        <v>382</v>
      </c>
    </row>
    <row spans="1:2" r="21">
      <c t="s" s="4" r="A21">
        <v>430</v>
      </c>
    </row>
    <row spans="1:2" r="22">
      <c t="s" s="3" r="A22">
        <v>422</v>
      </c>
    </row>
    <row spans="1:2" r="23">
      <c t="s" s="4" r="A23">
        <v>423</v>
      </c>
      <c t="s" s="4" r="B23">
        <v>413</v>
      </c>
    </row>
    <row spans="1:2" r="24">
      <c t="s" s="4" r="A24">
        <v>431</v>
      </c>
    </row>
    <row spans="1:2" r="25">
      <c t="s" s="3" r="A25">
        <v>422</v>
      </c>
    </row>
    <row spans="1:2" r="26">
      <c t="s" s="4" r="A26">
        <v>423</v>
      </c>
      <c t="s" s="4" r="B26">
        <v>413</v>
      </c>
    </row>
    <row spans="1:2" r="27">
      <c t="s" s="4" r="A27">
        <v>432</v>
      </c>
    </row>
    <row spans="1:2" r="28">
      <c t="s" s="3" r="A28">
        <v>422</v>
      </c>
    </row>
    <row spans="1:2" r="29">
      <c t="s" s="4" r="A29">
        <v>423</v>
      </c>
      <c t="s" s="4" r="B29">
        <v>382</v>
      </c>
    </row>
    <row spans="1:2" r="30">
      <c t="s" s="4" r="A30">
        <v>433</v>
      </c>
    </row>
    <row spans="1:2" r="31">
      <c t="s" s="3" r="A31">
        <v>422</v>
      </c>
    </row>
    <row spans="1:2" r="32">
      <c t="s" s="4" r="A32">
        <v>423</v>
      </c>
      <c t="s" s="4" r="B32">
        <v>434</v>
      </c>
    </row>
    <row spans="1:2" r="33">
      <c t="s" s="4" r="A33">
        <v>435</v>
      </c>
    </row>
    <row spans="1:2" r="34">
      <c t="s" s="3" r="A34">
        <v>422</v>
      </c>
    </row>
    <row spans="1:2" r="35">
      <c t="s" s="4" r="A35">
        <v>423</v>
      </c>
      <c t="s" s="4" r="B35">
        <v>424</v>
      </c>
    </row>
    <row spans="1:2" r="36">
      <c t="s" s="4" r="A36">
        <v>436</v>
      </c>
    </row>
    <row spans="1:2" r="37">
      <c t="s" s="3" r="A37">
        <v>422</v>
      </c>
    </row>
    <row spans="1:2" r="38">
      <c t="s" s="4" r="A38">
        <v>423</v>
      </c>
      <c t="s" s="4" r="B38">
        <v>413</v>
      </c>
    </row>
    <row spans="1:2" r="39">
      <c t="s" s="4" r="A39">
        <v>437</v>
      </c>
    </row>
    <row spans="1:2" r="40">
      <c t="s" s="3" r="A40">
        <v>422</v>
      </c>
    </row>
    <row spans="1:2" r="41">
      <c t="s" s="4" r="A41">
        <v>423</v>
      </c>
      <c t="s" s="4" r="B41">
        <v>434</v>
      </c>
    </row>
    <row spans="1:2" r="42">
      <c t="s" s="4" r="A42">
        <v>438</v>
      </c>
    </row>
    <row spans="1:2" r="43">
      <c t="s" s="3" r="A43">
        <v>422</v>
      </c>
    </row>
    <row spans="1:2" r="44">
      <c t="s" s="4" r="A44">
        <v>423</v>
      </c>
      <c t="s" s="4" r="B44">
        <v>424</v>
      </c>
    </row>
    <row spans="1:2" r="45">
      <c t="s" s="4" r="A45">
        <v>439</v>
      </c>
    </row>
    <row spans="1:2" r="46">
      <c t="s" s="3" r="A46">
        <v>422</v>
      </c>
    </row>
    <row spans="1:2" r="47">
      <c t="s" s="4" r="A47">
        <v>423</v>
      </c>
      <c t="s" s="4" r="B47">
        <v>440</v>
      </c>
    </row>
    <row spans="1:2" r="48">
      <c t="s" s="4" r="A48">
        <v>441</v>
      </c>
    </row>
    <row spans="1:2" r="49">
      <c t="s" s="3" r="A49">
        <v>422</v>
      </c>
    </row>
    <row spans="1:2" r="50">
      <c t="s" s="4" r="A50">
        <v>423</v>
      </c>
      <c t="s" s="4" r="B50">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14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spans="1:14" r="1">
      <c t="s" s="1" r="A1">
        <v>443</v>
      </c>
      <c t="s" s="2" r="B1">
        <v>444</v>
      </c>
      <c t="s" s="2" r="C1">
        <v>445</v>
      </c>
      <c t="s" s="2" r="D1">
        <v>446</v>
      </c>
      <c t="s" s="2" r="E1">
        <v>447</v>
      </c>
      <c t="s" s="2" r="F1">
        <v>448</v>
      </c>
      <c t="s" s="2" r="G1">
        <v>449</v>
      </c>
      <c t="s" s="2" r="H1">
        <v>450</v>
      </c>
      <c t="s" s="2" r="I1">
        <v>451</v>
      </c>
      <c t="s" s="2" r="J1">
        <v>372</v>
      </c>
      <c t="s" s="2" r="K1">
        <v>373</v>
      </c>
      <c t="s" s="2" r="L1">
        <v>452</v>
      </c>
      <c t="s" s="2" r="M1">
        <v>453</v>
      </c>
      <c t="s" s="2" r="N1">
        <v>454</v>
      </c>
    </row>
    <row spans="1:14" r="2">
      <c t="s" s="3" r="A2">
        <v>455</v>
      </c>
    </row>
    <row spans="1:14" r="3">
      <c t="s" s="4" r="A3">
        <v>456</v>
      </c>
      <c t="n" s="8" r="I3">
        <v>73347</v>
      </c>
      <c t="n" s="8" r="J3">
        <v>4958</v>
      </c>
      <c t="n" s="8" r="K3">
        <v>1663</v>
      </c>
    </row>
    <row spans="1:14" r="4">
      <c t="s" s="4" r="A4">
        <v>387</v>
      </c>
      <c t="n" s="6" r="I4">
        <v>1000</v>
      </c>
    </row>
    <row spans="1:14" r="5">
      <c t="s" s="4" r="A5">
        <v>457</v>
      </c>
      <c t="n" s="6" r="I5">
        <v>5900</v>
      </c>
      <c t="n" s="6" r="J5">
        <v>5800</v>
      </c>
      <c t="n" s="6" r="K5">
        <v>5800</v>
      </c>
    </row>
    <row spans="1:14" r="6">
      <c t="s" s="4" r="A6">
        <v>458</v>
      </c>
      <c t="n" s="6" r="I6">
        <v>-13083</v>
      </c>
      <c t="n" s="6" r="J6">
        <v>-6624</v>
      </c>
      <c t="n" s="6" r="K6">
        <v>-5114</v>
      </c>
    </row>
    <row spans="1:14" r="7">
      <c t="s" s="4" r="A7">
        <v>459</v>
      </c>
    </row>
    <row spans="1:14" r="8">
      <c t="s" s="3" r="A8">
        <v>455</v>
      </c>
    </row>
    <row spans="1:14" r="9">
      <c t="s" s="4" r="A9">
        <v>460</v>
      </c>
      <c t="s" s="4" r="L9">
        <v>461</v>
      </c>
    </row>
    <row spans="1:14" r="10">
      <c t="s" s="4" r="A10">
        <v>462</v>
      </c>
    </row>
    <row spans="1:14" r="11">
      <c t="s" s="3" r="A11">
        <v>455</v>
      </c>
    </row>
    <row spans="1:14" r="12">
      <c t="s" s="4" r="A12">
        <v>460</v>
      </c>
      <c t="s" s="4" r="L12">
        <v>463</v>
      </c>
    </row>
    <row spans="1:14" r="13">
      <c t="s" s="4" r="A13">
        <v>464</v>
      </c>
      <c t="n" s="8" r="L13">
        <v>43700</v>
      </c>
    </row>
    <row spans="1:14" r="14">
      <c t="s" s="4" r="A14">
        <v>465</v>
      </c>
      <c t="n" s="6" r="L14">
        <v>71506</v>
      </c>
    </row>
    <row spans="1:14" r="15">
      <c t="s" s="4" r="A15">
        <v>466</v>
      </c>
      <c t="n" s="8" r="L15">
        <v>37600</v>
      </c>
    </row>
    <row spans="1:14" r="16">
      <c t="s" s="4" r="A16">
        <v>467</v>
      </c>
      <c t="s" s="4" r="L16">
        <v>468</v>
      </c>
    </row>
    <row spans="1:14" r="17">
      <c t="s" s="4" r="A17">
        <v>469</v>
      </c>
      <c t="n" s="6" r="I17">
        <v>1700</v>
      </c>
    </row>
    <row spans="1:14" r="18">
      <c t="s" s="4" r="A18">
        <v>470</v>
      </c>
      <c t="n" s="6" r="I18">
        <v>76300</v>
      </c>
    </row>
    <row spans="1:14" r="19">
      <c t="s" s="4" r="A19">
        <v>471</v>
      </c>
      <c t="n" s="6" r="I19">
        <v>9000</v>
      </c>
    </row>
    <row spans="1:14" r="20">
      <c t="s" s="4" r="A20">
        <v>472</v>
      </c>
    </row>
    <row spans="1:14" r="21">
      <c t="s" s="3" r="A21">
        <v>455</v>
      </c>
    </row>
    <row spans="1:14" r="22">
      <c t="s" s="4" r="A22">
        <v>466</v>
      </c>
      <c t="n" s="8" r="L22">
        <v>34300</v>
      </c>
    </row>
    <row spans="1:14" r="23">
      <c t="s" s="4" r="A23">
        <v>473</v>
      </c>
      <c t="s" s="4" r="C23">
        <v>442</v>
      </c>
    </row>
    <row spans="1:14" r="24">
      <c t="s" s="4" r="A24">
        <v>474</v>
      </c>
    </row>
    <row spans="1:14" r="25">
      <c t="s" s="3" r="A25">
        <v>455</v>
      </c>
    </row>
    <row spans="1:14" r="26">
      <c t="s" s="4" r="A26">
        <v>466</v>
      </c>
      <c t="n" s="6" r="L26">
        <v>3200</v>
      </c>
    </row>
    <row spans="1:14" r="27">
      <c t="s" s="4" r="A27">
        <v>473</v>
      </c>
      <c t="s" s="4" r="C27">
        <v>424</v>
      </c>
    </row>
    <row spans="1:14" r="28">
      <c t="s" s="4" r="A28">
        <v>475</v>
      </c>
    </row>
    <row spans="1:14" r="29">
      <c t="s" s="3" r="A29">
        <v>455</v>
      </c>
    </row>
    <row spans="1:14" r="30">
      <c t="s" s="4" r="A30">
        <v>466</v>
      </c>
      <c t="n" s="8" r="L30">
        <v>100</v>
      </c>
    </row>
    <row spans="1:14" r="31">
      <c t="s" s="4" r="A31">
        <v>476</v>
      </c>
    </row>
    <row spans="1:14" r="32">
      <c t="s" s="3" r="A32">
        <v>455</v>
      </c>
    </row>
    <row spans="1:14" r="33">
      <c t="s" s="4" r="A33">
        <v>460</v>
      </c>
      <c t="s" s="4" r="L33">
        <v>477</v>
      </c>
    </row>
    <row spans="1:14" r="34">
      <c t="s" s="4" r="A34">
        <v>465</v>
      </c>
      <c t="n" s="8" r="L34">
        <v>71500</v>
      </c>
    </row>
    <row spans="1:14" r="35">
      <c t="s" s="4" r="A35">
        <v>478</v>
      </c>
    </row>
    <row spans="1:14" r="36">
      <c t="s" s="3" r="A36">
        <v>455</v>
      </c>
    </row>
    <row spans="1:14" r="37">
      <c t="s" s="4" r="A37">
        <v>456</v>
      </c>
      <c t="n" s="8" r="B37">
        <v>11275</v>
      </c>
    </row>
    <row spans="1:14" r="38">
      <c t="s" s="4" r="A38">
        <v>460</v>
      </c>
      <c t="s" s="4" r="L38">
        <v>477</v>
      </c>
    </row>
    <row spans="1:14" r="39">
      <c t="s" s="4" r="A39">
        <v>479</v>
      </c>
      <c t="n" s="6" r="B39">
        <v>10500</v>
      </c>
    </row>
    <row spans="1:14" r="40">
      <c t="s" s="4" r="A40">
        <v>465</v>
      </c>
      <c t="n" s="6" r="B40">
        <v>14925</v>
      </c>
    </row>
    <row spans="1:14" r="41">
      <c t="s" s="4" r="A41">
        <v>466</v>
      </c>
      <c t="n" s="8" r="B41">
        <v>6520</v>
      </c>
    </row>
    <row spans="1:14" r="42">
      <c t="s" s="4" r="A42">
        <v>467</v>
      </c>
      <c t="s" s="4" r="B42">
        <v>480</v>
      </c>
    </row>
    <row spans="1:14" r="43">
      <c t="s" s="4" r="A43">
        <v>469</v>
      </c>
      <c t="n" s="6" r="I43">
        <v>100</v>
      </c>
    </row>
    <row spans="1:14" r="44">
      <c t="s" s="4" r="A44">
        <v>481</v>
      </c>
      <c t="n" s="8" r="B44">
        <v>3650</v>
      </c>
    </row>
    <row spans="1:14" r="45">
      <c t="s" s="4" r="A45">
        <v>465</v>
      </c>
      <c t="n" s="6" r="B45">
        <v>14925</v>
      </c>
    </row>
    <row spans="1:14" r="46">
      <c t="s" s="4" r="A46">
        <v>482</v>
      </c>
    </row>
    <row spans="1:14" r="47">
      <c t="s" s="3" r="A47">
        <v>455</v>
      </c>
    </row>
    <row spans="1:14" r="48">
      <c t="s" s="4" r="A48">
        <v>466</v>
      </c>
      <c t="n" s="8" r="B48">
        <v>4800</v>
      </c>
    </row>
    <row spans="1:14" r="49">
      <c t="s" s="4" r="A49">
        <v>473</v>
      </c>
      <c t="s" s="4" r="B49">
        <v>442</v>
      </c>
    </row>
    <row spans="1:14" r="50">
      <c t="s" s="4" r="A50">
        <v>483</v>
      </c>
    </row>
    <row spans="1:14" r="51">
      <c t="s" s="3" r="A51">
        <v>455</v>
      </c>
    </row>
    <row spans="1:14" r="52">
      <c t="s" s="4" r="A52">
        <v>466</v>
      </c>
      <c t="n" s="8" r="B52">
        <v>700</v>
      </c>
    </row>
    <row spans="1:14" r="53">
      <c t="s" s="4" r="A53">
        <v>473</v>
      </c>
      <c t="s" s="4" r="B53">
        <v>424</v>
      </c>
    </row>
    <row spans="1:14" r="54">
      <c t="s" s="4" r="A54">
        <v>484</v>
      </c>
    </row>
    <row spans="1:14" r="55">
      <c t="s" s="3" r="A55">
        <v>455</v>
      </c>
    </row>
    <row spans="1:14" r="56">
      <c t="s" s="4" r="A56">
        <v>466</v>
      </c>
      <c t="n" s="8" r="B56">
        <v>1100</v>
      </c>
    </row>
    <row spans="1:14" r="57">
      <c t="s" s="4" r="A57">
        <v>473</v>
      </c>
      <c t="s" s="4" r="B57">
        <v>413</v>
      </c>
    </row>
    <row spans="1:14" r="58">
      <c t="s" s="4" r="A58">
        <v>485</v>
      </c>
    </row>
    <row spans="1:14" r="59">
      <c t="s" s="3" r="A59">
        <v>455</v>
      </c>
    </row>
    <row spans="1:14" r="60">
      <c t="s" s="4" r="A60">
        <v>460</v>
      </c>
      <c t="s" s="4" r="D60">
        <v>477</v>
      </c>
    </row>
    <row spans="1:14" r="61">
      <c t="s" s="4" r="A61">
        <v>479</v>
      </c>
      <c t="n" s="8" r="D61">
        <v>71300</v>
      </c>
    </row>
    <row spans="1:14" r="62">
      <c t="s" s="4" r="A62">
        <v>465</v>
      </c>
      <c t="n" s="6" r="D62">
        <v>2847</v>
      </c>
    </row>
    <row spans="1:14" r="63">
      <c t="s" s="4" r="A63">
        <v>466</v>
      </c>
      <c t="n" s="8" r="D63">
        <v>1502</v>
      </c>
    </row>
    <row spans="1:14" r="64">
      <c t="s" s="4" r="A64">
        <v>467</v>
      </c>
      <c t="s" s="4" r="D64">
        <v>486</v>
      </c>
    </row>
    <row spans="1:14" r="65">
      <c t="s" s="4" r="A65">
        <v>469</v>
      </c>
      <c t="n" s="6" r="J65">
        <v>100</v>
      </c>
    </row>
    <row spans="1:14" r="66">
      <c t="s" s="4" r="A66">
        <v>487</v>
      </c>
    </row>
    <row spans="1:14" r="67">
      <c t="s" s="3" r="A67">
        <v>455</v>
      </c>
    </row>
    <row spans="1:14" r="68">
      <c t="s" s="4" r="A68">
        <v>466</v>
      </c>
      <c t="n" s="8" r="D68">
        <v>1200</v>
      </c>
    </row>
    <row spans="1:14" r="69">
      <c t="s" s="4" r="A69">
        <v>473</v>
      </c>
      <c t="s" s="4" r="D69">
        <v>424</v>
      </c>
    </row>
    <row spans="1:14" r="70">
      <c t="s" s="4" r="A70">
        <v>488</v>
      </c>
    </row>
    <row spans="1:14" r="71">
      <c t="s" s="3" r="A71">
        <v>455</v>
      </c>
    </row>
    <row spans="1:14" r="72">
      <c t="s" s="4" r="A72">
        <v>466</v>
      </c>
      <c t="n" s="8" r="D72">
        <v>100</v>
      </c>
    </row>
    <row spans="1:14" r="73">
      <c t="s" s="4" r="A73">
        <v>473</v>
      </c>
      <c t="s" s="4" r="D73">
        <v>413</v>
      </c>
    </row>
    <row spans="1:14" r="74">
      <c t="s" s="4" r="A74">
        <v>489</v>
      </c>
    </row>
    <row spans="1:14" r="75">
      <c t="s" s="3" r="A75">
        <v>455</v>
      </c>
    </row>
    <row spans="1:14" r="76">
      <c t="s" s="4" r="A76">
        <v>466</v>
      </c>
      <c t="n" s="8" r="D76">
        <v>100</v>
      </c>
    </row>
    <row spans="1:14" r="77">
      <c t="s" s="4" r="A77">
        <v>490</v>
      </c>
    </row>
    <row spans="1:14" r="78">
      <c t="s" s="3" r="A78">
        <v>455</v>
      </c>
    </row>
    <row spans="1:14" r="79">
      <c t="s" s="4" r="A79">
        <v>466</v>
      </c>
      <c t="n" s="8" r="D79">
        <v>200</v>
      </c>
    </row>
    <row spans="1:14" r="80">
      <c t="s" s="4" r="A80">
        <v>491</v>
      </c>
    </row>
    <row spans="1:14" r="81">
      <c t="s" s="3" r="A81">
        <v>455</v>
      </c>
    </row>
    <row spans="1:14" r="82">
      <c t="s" s="4" r="A82">
        <v>460</v>
      </c>
      <c t="s" s="4" r="F82">
        <v>477</v>
      </c>
    </row>
    <row spans="1:14" r="83">
      <c t="s" s="4" r="A83">
        <v>465</v>
      </c>
      <c t="n" s="8" r="F83">
        <v>2392</v>
      </c>
    </row>
    <row spans="1:14" r="84">
      <c t="s" s="4" r="A84">
        <v>466</v>
      </c>
      <c t="n" s="8" r="F84">
        <v>824</v>
      </c>
    </row>
    <row spans="1:14" r="85">
      <c t="s" s="4" r="A85">
        <v>467</v>
      </c>
      <c t="s" s="4" r="F85">
        <v>492</v>
      </c>
    </row>
    <row spans="1:14" r="86">
      <c t="s" s="4" r="A86">
        <v>469</v>
      </c>
      <c t="n" s="8" r="J86">
        <v>100</v>
      </c>
    </row>
    <row spans="1:14" r="87">
      <c t="s" s="4" r="A87">
        <v>493</v>
      </c>
    </row>
    <row spans="1:14" r="88">
      <c t="s" s="3" r="A88">
        <v>455</v>
      </c>
    </row>
    <row spans="1:14" r="89">
      <c t="s" s="4" r="A89">
        <v>466</v>
      </c>
      <c t="n" s="8" r="F89">
        <v>700</v>
      </c>
    </row>
    <row spans="1:14" r="90">
      <c t="s" s="4" r="A90">
        <v>473</v>
      </c>
      <c t="s" s="4" r="F90">
        <v>424</v>
      </c>
    </row>
    <row spans="1:14" r="91">
      <c t="s" s="4" r="A91">
        <v>494</v>
      </c>
    </row>
    <row spans="1:14" r="92">
      <c t="s" s="3" r="A92">
        <v>455</v>
      </c>
    </row>
    <row spans="1:14" r="93">
      <c t="s" s="4" r="A93">
        <v>466</v>
      </c>
      <c t="n" s="8" r="F93">
        <v>100</v>
      </c>
    </row>
    <row spans="1:14" r="94">
      <c t="s" s="4" r="A94">
        <v>473</v>
      </c>
      <c t="s" s="4" r="F94">
        <v>424</v>
      </c>
    </row>
    <row spans="1:14" r="95">
      <c t="s" s="4" r="A95">
        <v>495</v>
      </c>
    </row>
    <row spans="1:14" r="96">
      <c t="s" s="3" r="A96">
        <v>455</v>
      </c>
    </row>
    <row spans="1:14" r="97">
      <c t="s" s="4" r="A97">
        <v>466</v>
      </c>
      <c t="n" s="8" r="F97">
        <v>100</v>
      </c>
    </row>
    <row spans="1:14" r="98">
      <c t="s" s="4" r="A98">
        <v>496</v>
      </c>
    </row>
    <row spans="1:14" r="99">
      <c t="s" s="3" r="A99">
        <v>455</v>
      </c>
    </row>
    <row spans="1:14" r="100">
      <c t="s" s="4" r="A100">
        <v>467</v>
      </c>
      <c t="s" s="4" r="H100">
        <v>486</v>
      </c>
    </row>
    <row spans="1:14" r="101">
      <c t="s" s="4" r="A101">
        <v>473</v>
      </c>
      <c t="s" s="4" r="H101">
        <v>400</v>
      </c>
    </row>
    <row spans="1:14" r="102">
      <c t="s" s="4" r="A102">
        <v>497</v>
      </c>
    </row>
    <row spans="1:14" r="103">
      <c t="s" s="3" r="A103">
        <v>455</v>
      </c>
    </row>
    <row spans="1:14" r="104">
      <c t="s" s="4" r="A104">
        <v>460</v>
      </c>
      <c t="s" s="4" r="G104">
        <v>477</v>
      </c>
    </row>
    <row spans="1:14" r="105">
      <c t="s" s="4" r="A105">
        <v>479</v>
      </c>
      <c t="n" s="8" r="G105">
        <v>1393</v>
      </c>
    </row>
    <row spans="1:14" r="106">
      <c t="s" s="4" r="A106">
        <v>465</v>
      </c>
      <c t="n" s="6" r="G106">
        <v>1927</v>
      </c>
    </row>
    <row spans="1:14" r="107">
      <c t="s" s="4" r="A107">
        <v>466</v>
      </c>
      <c t="n" s="8" r="G107">
        <v>397</v>
      </c>
    </row>
    <row spans="1:14" r="108">
      <c t="s" s="4" r="A108">
        <v>467</v>
      </c>
      <c t="s" s="4" r="G108">
        <v>498</v>
      </c>
    </row>
    <row spans="1:14" r="109">
      <c t="s" s="4" r="A109">
        <v>469</v>
      </c>
      <c t="n" s="8" r="G109">
        <v>200</v>
      </c>
      <c t="n" s="8" r="K109">
        <v>100</v>
      </c>
    </row>
    <row spans="1:14" r="110">
      <c t="s" s="4" r="A110">
        <v>465</v>
      </c>
      <c t="n" s="8" r="G110">
        <v>1927</v>
      </c>
    </row>
    <row spans="1:14" r="111">
      <c t="s" s="4" r="A111">
        <v>499</v>
      </c>
      <c t="s" s="4" r="G111">
        <v>400</v>
      </c>
    </row>
    <row spans="1:14" r="112">
      <c t="s" s="4" r="A112">
        <v>500</v>
      </c>
      <c t="n" s="8" r="G112">
        <v>300</v>
      </c>
      <c t="n" s="8" r="N112">
        <v>300</v>
      </c>
    </row>
    <row spans="1:14" r="113">
      <c t="s" s="4" r="A113">
        <v>501</v>
      </c>
      <c t="n" s="8" r="M113">
        <v>200</v>
      </c>
    </row>
    <row spans="1:14" r="114">
      <c t="s" s="4" r="A114">
        <v>502</v>
      </c>
      <c t="n" s="8" r="M114">
        <v>200</v>
      </c>
    </row>
    <row spans="1:14" r="115">
      <c t="s" s="4" r="A115">
        <v>458</v>
      </c>
      <c t="n" s="6" r="I115">
        <v>-100</v>
      </c>
    </row>
    <row spans="1:14" r="116">
      <c t="s" s="4" r="A116">
        <v>503</v>
      </c>
      <c t="n" s="8" r="E116">
        <v>200</v>
      </c>
    </row>
    <row spans="1:14" r="117">
      <c t="s" s="4" r="A117">
        <v>504</v>
      </c>
    </row>
    <row spans="1:14" r="118">
      <c t="s" s="3" r="A118">
        <v>455</v>
      </c>
    </row>
    <row spans="1:14" r="119">
      <c t="s" s="4" r="A119">
        <v>466</v>
      </c>
      <c t="n" s="8" r="G119">
        <v>300</v>
      </c>
    </row>
    <row spans="1:14" r="120">
      <c t="s" s="4" r="A120">
        <v>473</v>
      </c>
      <c t="s" s="4" r="G120">
        <v>424</v>
      </c>
    </row>
    <row spans="1:14" r="121">
      <c t="s" s="4" r="A121">
        <v>505</v>
      </c>
    </row>
    <row spans="1:14" r="122">
      <c t="s" s="3" r="A122">
        <v>455</v>
      </c>
    </row>
    <row spans="1:14" r="123">
      <c t="s" s="4" r="A123">
        <v>466</v>
      </c>
      <c t="n" s="8" r="G123">
        <v>100</v>
      </c>
    </row>
    <row spans="1:14" r="124">
      <c t="s" s="4" r="A124">
        <v>473</v>
      </c>
      <c t="s" s="4" r="G124">
        <v>382</v>
      </c>
    </row>
    <row spans="1:14" r="125">
      <c t="s" s="4" r="A125">
        <v>506</v>
      </c>
    </row>
    <row spans="1:14" r="126">
      <c t="s" s="3" r="A126">
        <v>455</v>
      </c>
    </row>
    <row spans="1:14" r="127">
      <c t="s" s="4" r="A127">
        <v>466</v>
      </c>
      <c t="n" s="8" r="G127">
        <v>100</v>
      </c>
    </row>
    <row spans="1:14" r="128">
      <c t="s" s="4" r="A128">
        <v>473</v>
      </c>
      <c t="s" s="4" r="G128">
        <v>382</v>
      </c>
    </row>
    <row spans="1:14" r="129">
      <c t="s" s="4" r="A129">
        <v>507</v>
      </c>
    </row>
    <row spans="1:14" r="130">
      <c t="s" s="3" r="A130">
        <v>455</v>
      </c>
    </row>
    <row spans="1:14" r="131">
      <c t="s" s="4" r="A131">
        <v>481</v>
      </c>
      <c t="n" s="8" r="B131">
        <v>6800</v>
      </c>
    </row>
    <row spans="1:14" r="132">
      <c t="s" s="4" r="A132">
        <v>508</v>
      </c>
    </row>
    <row spans="1:14" r="133">
      <c t="s" s="3" r="A133">
        <v>455</v>
      </c>
    </row>
    <row spans="1:14" r="134">
      <c t="s" s="4" r="A134">
        <v>481</v>
      </c>
      <c t="n" s="8" r="G134">
        <v>2200</v>
      </c>
    </row>
    <row spans="1:14" r="135">
      <c t="s" s="4" r="A135">
        <v>509</v>
      </c>
    </row>
    <row spans="1:14" r="136">
      <c t="s" s="3" r="A136">
        <v>455</v>
      </c>
    </row>
    <row spans="1:14" r="137">
      <c t="s" s="4" r="A137">
        <v>457</v>
      </c>
      <c t="n" s="8" r="I137">
        <v>1300</v>
      </c>
    </row>
    <row spans="1:14" r="138">
      <c t="s" s="4" r="A138">
        <v>510</v>
      </c>
    </row>
    <row spans="1:14" r="139">
      <c t="s" s="3" r="A139">
        <v>455</v>
      </c>
    </row>
    <row spans="1:14" r="140">
      <c t="s" s="4" r="A140">
        <v>511</v>
      </c>
      <c t="n" s="10" r="C140">
        <v>7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5</v>
      </c>
      <c t="s" s="2" r="B1">
        <v>1</v>
      </c>
    </row>
    <row spans="1:4" r="2">
      <c t="s" s="2" r="B2">
        <v>2</v>
      </c>
      <c t="s" s="2" r="C2">
        <v>30</v>
      </c>
      <c t="s" s="2" r="D2">
        <v>77</v>
      </c>
    </row>
    <row spans="1:4" r="3">
      <c t="s" s="3" r="A3">
        <v>106</v>
      </c>
    </row>
    <row spans="1:4" r="4">
      <c t="s" s="4" r="A4">
        <v>98</v>
      </c>
      <c t="n" s="8" r="B4">
        <v>14237</v>
      </c>
      <c t="n" s="8" r="C4">
        <v>8107</v>
      </c>
      <c t="n" s="8" r="D4">
        <v>11640</v>
      </c>
    </row>
    <row spans="1:4" r="5">
      <c t="s" s="3" r="A5">
        <v>107</v>
      </c>
    </row>
    <row spans="1:4" r="6">
      <c t="s" s="4" r="A6">
        <v>108</v>
      </c>
      <c t="n" s="6" r="B6">
        <v>492</v>
      </c>
      <c t="n" s="6" r="C6">
        <v>-179</v>
      </c>
      <c t="n" s="6" r="D6">
        <v>453</v>
      </c>
    </row>
    <row spans="1:4" r="7">
      <c t="s" s="4" r="A7">
        <v>109</v>
      </c>
      <c t="n" s="6" r="B7">
        <v>-5321</v>
      </c>
      <c t="n" s="6" r="C7">
        <v>-3406</v>
      </c>
      <c t="n" s="6" r="D7">
        <v>790</v>
      </c>
    </row>
    <row spans="1:4" r="8">
      <c t="s" s="4" r="A8">
        <v>110</v>
      </c>
      <c t="n" s="6" r="B8">
        <v>-4829</v>
      </c>
      <c t="n" s="6" r="C8">
        <v>-3585</v>
      </c>
      <c t="n" s="6" r="D8">
        <v>1243</v>
      </c>
    </row>
    <row spans="1:4" r="9">
      <c t="s" s="4" r="A9">
        <v>111</v>
      </c>
      <c t="n" s="8" r="B9">
        <v>9408</v>
      </c>
      <c t="n" s="8" r="C9">
        <v>4522</v>
      </c>
      <c t="n" s="8" r="D9">
        <v>12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2</v>
      </c>
      <c t="s" s="2" r="B1">
        <v>513</v>
      </c>
      <c t="s" s="2" r="C1">
        <v>514</v>
      </c>
      <c t="s" s="2" r="D1">
        <v>515</v>
      </c>
      <c t="s" s="2" r="E1">
        <v>2</v>
      </c>
      <c t="s" s="2" r="F1">
        <v>516</v>
      </c>
      <c t="s" s="2" r="G1">
        <v>30</v>
      </c>
      <c t="s" s="2" r="H1">
        <v>517</v>
      </c>
    </row>
    <row spans="1:8" r="2">
      <c t="s" s="3" r="A2">
        <v>455</v>
      </c>
    </row>
    <row spans="1:8" r="3">
      <c t="s" s="4" r="A3">
        <v>38</v>
      </c>
      <c t="n" s="8" r="E3">
        <v>67694</v>
      </c>
      <c t="n" s="8" r="G3">
        <v>21937</v>
      </c>
    </row>
    <row spans="1:8" r="4">
      <c t="s" s="4" r="A4">
        <v>478</v>
      </c>
    </row>
    <row spans="1:8" r="5">
      <c t="s" s="3" r="A5">
        <v>455</v>
      </c>
    </row>
    <row spans="1:8" r="6">
      <c t="s" s="4" r="A6">
        <v>479</v>
      </c>
      <c t="n" s="8" r="B6">
        <v>10500</v>
      </c>
    </row>
    <row spans="1:8" r="7">
      <c t="s" s="4" r="A7">
        <v>481</v>
      </c>
      <c t="n" s="6" r="B7">
        <v>3650</v>
      </c>
    </row>
    <row spans="1:8" r="8">
      <c t="s" s="4" r="A8">
        <v>518</v>
      </c>
      <c t="n" s="6" r="B8">
        <v>2224</v>
      </c>
    </row>
    <row spans="1:8" r="9">
      <c t="s" s="4" r="A9">
        <v>147</v>
      </c>
      <c t="n" s="6" r="B9">
        <v>3416</v>
      </c>
    </row>
    <row spans="1:8" r="10">
      <c t="s" s="4" r="A10">
        <v>519</v>
      </c>
      <c t="n" s="6" r="B10">
        <v>530</v>
      </c>
    </row>
    <row spans="1:8" r="11">
      <c t="s" s="4" r="A11">
        <v>520</v>
      </c>
      <c t="n" s="6" r="B11">
        <v>224</v>
      </c>
    </row>
    <row spans="1:8" r="12">
      <c t="s" s="4" r="A12">
        <v>466</v>
      </c>
      <c t="n" s="6" r="B12">
        <v>6520</v>
      </c>
    </row>
    <row spans="1:8" r="13">
      <c t="s" s="4" r="A13">
        <v>38</v>
      </c>
      <c t="n" s="6" r="B13">
        <v>5787</v>
      </c>
    </row>
    <row spans="1:8" r="14">
      <c t="s" s="4" r="A14">
        <v>521</v>
      </c>
      <c t="n" s="6" r="B14">
        <v>64</v>
      </c>
    </row>
    <row spans="1:8" r="15">
      <c t="s" s="4" r="A15">
        <v>41</v>
      </c>
      <c t="n" s="6" r="B15">
        <v>18765</v>
      </c>
    </row>
    <row spans="1:8" r="16">
      <c t="s" s="4" r="A16">
        <v>522</v>
      </c>
      <c t="n" s="6" r="B16">
        <v>-1451</v>
      </c>
    </row>
    <row spans="1:8" r="17">
      <c t="s" s="4" r="A17">
        <v>465</v>
      </c>
      <c t="n" s="6" r="B17">
        <v>14925</v>
      </c>
    </row>
    <row spans="1:8" r="18">
      <c t="s" s="4" r="A18">
        <v>523</v>
      </c>
      <c t="n" s="6" r="B18">
        <v>2389</v>
      </c>
    </row>
    <row spans="1:8" r="19">
      <c t="s" s="4" r="A19">
        <v>465</v>
      </c>
      <c t="n" s="8" r="B19">
        <v>14925</v>
      </c>
    </row>
    <row spans="1:8" r="20">
      <c t="s" s="4" r="A20">
        <v>462</v>
      </c>
    </row>
    <row spans="1:8" r="21">
      <c t="s" s="3" r="A21">
        <v>455</v>
      </c>
    </row>
    <row spans="1:8" r="22">
      <c t="s" s="4" r="A22">
        <v>518</v>
      </c>
      <c t="n" s="8" r="F22">
        <v>6246</v>
      </c>
    </row>
    <row spans="1:8" r="23">
      <c t="s" s="4" r="A23">
        <v>147</v>
      </c>
      <c t="n" s="6" r="F23">
        <v>11381</v>
      </c>
    </row>
    <row spans="1:8" r="24">
      <c t="s" s="4" r="A24">
        <v>519</v>
      </c>
      <c t="n" s="6" r="F24">
        <v>3521</v>
      </c>
    </row>
    <row spans="1:8" r="25">
      <c t="s" s="4" r="A25">
        <v>520</v>
      </c>
      <c t="n" s="6" r="F25">
        <v>2454</v>
      </c>
    </row>
    <row spans="1:8" r="26">
      <c t="s" s="4" r="A26">
        <v>466</v>
      </c>
      <c t="n" s="6" r="F26">
        <v>37600</v>
      </c>
    </row>
    <row spans="1:8" r="27">
      <c t="s" s="4" r="A27">
        <v>38</v>
      </c>
      <c t="n" s="6" r="F27">
        <v>43661</v>
      </c>
    </row>
    <row spans="1:8" r="28">
      <c t="s" s="4" r="A28">
        <v>521</v>
      </c>
      <c t="n" s="6" r="F28">
        <v>515</v>
      </c>
    </row>
    <row spans="1:8" r="29">
      <c t="s" s="4" r="A29">
        <v>41</v>
      </c>
      <c t="n" s="6" r="F29">
        <v>105378</v>
      </c>
    </row>
    <row spans="1:8" r="30">
      <c t="s" s="4" r="A30">
        <v>524</v>
      </c>
      <c t="n" s="6" r="F30">
        <v>6622</v>
      </c>
    </row>
    <row spans="1:8" r="31">
      <c t="s" s="4" r="A31">
        <v>44</v>
      </c>
      <c t="n" s="6" r="F31">
        <v>-2624</v>
      </c>
    </row>
    <row spans="1:8" r="32">
      <c t="s" s="4" r="A32">
        <v>522</v>
      </c>
      <c t="n" s="6" r="F32">
        <v>-11513</v>
      </c>
    </row>
    <row spans="1:8" r="33">
      <c t="s" s="4" r="A33">
        <v>465</v>
      </c>
      <c t="n" s="6" r="F33">
        <v>71506</v>
      </c>
    </row>
    <row spans="1:8" r="34">
      <c t="s" s="4" r="A34">
        <v>525</v>
      </c>
      <c t="n" s="6" r="F34">
        <v>8413</v>
      </c>
    </row>
    <row spans="1:8" r="35">
      <c t="s" s="4" r="A35">
        <v>523</v>
      </c>
      <c t="n" s="8" r="F35">
        <v>4700</v>
      </c>
    </row>
    <row spans="1:8" r="36">
      <c t="s" s="4" r="A36">
        <v>491</v>
      </c>
    </row>
    <row spans="1:8" r="37">
      <c t="s" s="3" r="A37">
        <v>455</v>
      </c>
    </row>
    <row spans="1:8" r="38">
      <c t="s" s="4" r="A38">
        <v>518</v>
      </c>
      <c t="n" s="8" r="H38">
        <v>36</v>
      </c>
    </row>
    <row spans="1:8" r="39">
      <c t="s" s="4" r="A39">
        <v>147</v>
      </c>
      <c t="n" s="6" r="H39">
        <v>698</v>
      </c>
    </row>
    <row spans="1:8" r="40">
      <c t="s" s="4" r="A40">
        <v>519</v>
      </c>
      <c t="n" s="6" r="H40">
        <v>115</v>
      </c>
    </row>
    <row spans="1:8" r="41">
      <c t="s" s="4" r="A41">
        <v>520</v>
      </c>
      <c t="n" s="6" r="H41">
        <v>206</v>
      </c>
    </row>
    <row spans="1:8" r="42">
      <c t="s" s="4" r="A42">
        <v>466</v>
      </c>
      <c t="n" s="6" r="H42">
        <v>824</v>
      </c>
    </row>
    <row spans="1:8" r="43">
      <c t="s" s="4" r="A43">
        <v>38</v>
      </c>
      <c t="n" s="6" r="H43">
        <v>984</v>
      </c>
    </row>
    <row spans="1:8" r="44">
      <c t="s" s="4" r="A44">
        <v>41</v>
      </c>
      <c t="n" s="6" r="H44">
        <v>2863</v>
      </c>
    </row>
    <row spans="1:8" r="45">
      <c t="s" s="4" r="A45">
        <v>44</v>
      </c>
      <c t="n" s="6" r="H45">
        <v>-222</v>
      </c>
    </row>
    <row spans="1:8" r="46">
      <c t="s" s="4" r="A46">
        <v>522</v>
      </c>
      <c t="n" s="6" r="H46">
        <v>-249</v>
      </c>
    </row>
    <row spans="1:8" r="47">
      <c t="s" s="4" r="A47">
        <v>465</v>
      </c>
      <c t="n" s="8" r="H47">
        <v>2392</v>
      </c>
    </row>
    <row spans="1:8" r="48">
      <c t="s" s="4" r="A48">
        <v>485</v>
      </c>
    </row>
    <row spans="1:8" r="49">
      <c t="s" s="3" r="A49">
        <v>455</v>
      </c>
    </row>
    <row spans="1:8" r="50">
      <c t="s" s="4" r="A50">
        <v>479</v>
      </c>
      <c t="n" s="8" r="C50">
        <v>71300</v>
      </c>
    </row>
    <row spans="1:8" r="51">
      <c t="s" s="4" r="A51">
        <v>518</v>
      </c>
      <c t="n" s="6" r="C51">
        <v>19</v>
      </c>
    </row>
    <row spans="1:8" r="52">
      <c t="s" s="4" r="A52">
        <v>147</v>
      </c>
      <c t="n" s="6" r="C52">
        <v>286</v>
      </c>
    </row>
    <row spans="1:8" r="53">
      <c t="s" s="4" r="A53">
        <v>519</v>
      </c>
      <c t="n" s="6" r="C53">
        <v>84</v>
      </c>
    </row>
    <row spans="1:8" r="54">
      <c t="s" s="4" r="A54">
        <v>520</v>
      </c>
      <c t="n" s="6" r="C54">
        <v>8</v>
      </c>
    </row>
    <row spans="1:8" r="55">
      <c t="s" s="4" r="A55">
        <v>466</v>
      </c>
      <c t="n" s="6" r="C55">
        <v>1502</v>
      </c>
    </row>
    <row spans="1:8" r="56">
      <c t="s" s="4" r="A56">
        <v>38</v>
      </c>
      <c t="n" s="6" r="C56">
        <v>1358</v>
      </c>
    </row>
    <row spans="1:8" r="57">
      <c t="s" s="4" r="A57">
        <v>41</v>
      </c>
      <c t="n" s="6" r="C57">
        <v>3257</v>
      </c>
    </row>
    <row spans="1:8" r="58">
      <c t="s" s="4" r="A58">
        <v>44</v>
      </c>
      <c t="n" s="6" r="C58">
        <v>-83</v>
      </c>
    </row>
    <row spans="1:8" r="59">
      <c t="s" s="4" r="A59">
        <v>522</v>
      </c>
      <c t="n" s="6" r="C59">
        <v>-327</v>
      </c>
    </row>
    <row spans="1:8" r="60">
      <c t="s" s="4" r="A60">
        <v>465</v>
      </c>
      <c t="n" s="8" r="C60">
        <v>2847</v>
      </c>
    </row>
    <row spans="1:8" r="61">
      <c t="s" s="4" r="A61">
        <v>497</v>
      </c>
    </row>
    <row spans="1:8" r="62">
      <c t="s" s="3" r="A62">
        <v>455</v>
      </c>
    </row>
    <row spans="1:8" r="63">
      <c t="s" s="4" r="A63">
        <v>479</v>
      </c>
      <c t="n" s="8" r="D63">
        <v>1393</v>
      </c>
    </row>
    <row spans="1:8" r="64">
      <c t="s" s="4" r="A64">
        <v>518</v>
      </c>
      <c t="n" s="6" r="D64">
        <v>104</v>
      </c>
    </row>
    <row spans="1:8" r="65">
      <c t="s" s="4" r="A65">
        <v>147</v>
      </c>
      <c t="n" s="6" r="D65">
        <v>589</v>
      </c>
    </row>
    <row spans="1:8" r="66">
      <c t="s" s="4" r="A66">
        <v>519</v>
      </c>
      <c t="n" s="6" r="D66">
        <v>104</v>
      </c>
    </row>
    <row spans="1:8" r="67">
      <c t="s" s="4" r="A67">
        <v>466</v>
      </c>
      <c t="n" s="6" r="D67">
        <v>397</v>
      </c>
    </row>
    <row spans="1:8" r="68">
      <c t="s" s="4" r="A68">
        <v>38</v>
      </c>
      <c t="n" s="6" r="D68">
        <v>943</v>
      </c>
    </row>
    <row spans="1:8" r="69">
      <c t="s" s="4" r="A69">
        <v>41</v>
      </c>
      <c t="n" s="6" r="D69">
        <v>2137</v>
      </c>
    </row>
    <row spans="1:8" r="70">
      <c t="s" s="4" r="A70">
        <v>526</v>
      </c>
      <c t="n" s="6" r="D70">
        <v>-210</v>
      </c>
    </row>
    <row spans="1:8" r="71">
      <c t="s" s="4" r="A71">
        <v>465</v>
      </c>
      <c t="n" s="6" r="D71">
        <v>1927</v>
      </c>
    </row>
    <row spans="1:8" r="72">
      <c t="s" s="4" r="A72">
        <v>527</v>
      </c>
      <c t="n" s="6" r="D72">
        <v>225</v>
      </c>
    </row>
    <row spans="1:8" r="73">
      <c t="s" s="4" r="A73">
        <v>528</v>
      </c>
      <c t="n" s="6" r="D73">
        <v>309</v>
      </c>
    </row>
    <row spans="1:8" r="74">
      <c t="s" s="4" r="A74">
        <v>465</v>
      </c>
      <c t="n" s="8" r="D74">
        <v>19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9</v>
      </c>
      <c t="s" s="2" r="B1">
        <v>513</v>
      </c>
      <c t="s" s="2" r="C1">
        <v>2</v>
      </c>
      <c t="s" s="2" r="D1">
        <v>30</v>
      </c>
    </row>
    <row spans="1:4" r="2">
      <c t="s" s="3" r="A2">
        <v>455</v>
      </c>
    </row>
    <row spans="1:4" r="3">
      <c t="s" s="4" r="A3">
        <v>38</v>
      </c>
      <c t="n" s="8" r="C3">
        <v>67694</v>
      </c>
      <c t="n" s="8" r="D3">
        <v>21937</v>
      </c>
    </row>
    <row spans="1:4" r="4">
      <c t="s" s="4" r="A4">
        <v>478</v>
      </c>
    </row>
    <row spans="1:4" r="5">
      <c t="s" s="3" r="A5">
        <v>455</v>
      </c>
    </row>
    <row spans="1:4" r="6">
      <c t="s" s="4" r="A6">
        <v>518</v>
      </c>
      <c t="n" s="8" r="B6">
        <v>2224</v>
      </c>
    </row>
    <row spans="1:4" r="7">
      <c t="s" s="4" r="A7">
        <v>530</v>
      </c>
      <c t="n" s="6" r="B7">
        <v>10500</v>
      </c>
    </row>
    <row spans="1:4" r="8">
      <c t="s" s="4" r="A8">
        <v>465</v>
      </c>
      <c t="n" s="6" r="B8">
        <v>14925</v>
      </c>
    </row>
    <row spans="1:4" r="9">
      <c t="s" s="4" r="A9">
        <v>531</v>
      </c>
      <c t="n" s="6" r="B9">
        <v>775</v>
      </c>
    </row>
    <row spans="1:4" r="10">
      <c t="s" s="4" r="A10">
        <v>147</v>
      </c>
      <c t="n" s="6" r="B10">
        <v>3416</v>
      </c>
    </row>
    <row spans="1:4" r="11">
      <c t="s" s="4" r="A11">
        <v>519</v>
      </c>
      <c t="n" s="6" r="B11">
        <v>530</v>
      </c>
    </row>
    <row spans="1:4" r="12">
      <c t="s" s="4" r="A12">
        <v>520</v>
      </c>
      <c t="n" s="6" r="B12">
        <v>224</v>
      </c>
    </row>
    <row spans="1:4" r="13">
      <c t="s" s="4" r="A13">
        <v>466</v>
      </c>
      <c t="n" s="6" r="B13">
        <v>6520</v>
      </c>
    </row>
    <row spans="1:4" r="14">
      <c t="s" s="4" r="A14">
        <v>38</v>
      </c>
      <c t="n" s="6" r="B14">
        <v>5787</v>
      </c>
    </row>
    <row spans="1:4" r="15">
      <c t="s" s="4" r="A15">
        <v>521</v>
      </c>
      <c t="n" s="6" r="B15">
        <v>64</v>
      </c>
    </row>
    <row spans="1:4" r="16">
      <c t="s" s="4" r="A16">
        <v>41</v>
      </c>
      <c t="n" s="6" r="B16">
        <v>18765</v>
      </c>
    </row>
    <row spans="1:4" r="17">
      <c t="s" s="4" r="A17">
        <v>532</v>
      </c>
      <c t="n" s="6" r="B17">
        <v>-1451</v>
      </c>
    </row>
    <row spans="1:4" r="18">
      <c t="s" s="4" r="A18">
        <v>523</v>
      </c>
      <c t="n" s="6" r="B18">
        <v>-2389</v>
      </c>
    </row>
    <row spans="1:4" r="19">
      <c t="s" s="4" r="A19">
        <v>465</v>
      </c>
      <c t="n" s="8" r="B19">
        <v>149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0</v>
      </c>
      <c t="s" s="2" r="D2">
        <v>77</v>
      </c>
    </row>
    <row spans="1:4" r="3">
      <c t="s" s="3" r="A3">
        <v>455</v>
      </c>
    </row>
    <row spans="1:4" r="4">
      <c t="s" s="4" r="A4">
        <v>534</v>
      </c>
      <c t="n" s="9" r="B4">
        <v>0.24</v>
      </c>
      <c t="n" s="9" r="C4">
        <v>0.13</v>
      </c>
      <c t="n" s="9" r="D4">
        <v>0.19</v>
      </c>
    </row>
    <row spans="1:4" r="5">
      <c t="s" s="4" r="A5">
        <v>535</v>
      </c>
      <c t="n" s="9" r="B5">
        <v>0.23</v>
      </c>
      <c t="n" s="9" r="C5">
        <v>0.13</v>
      </c>
      <c t="n" s="9" r="D5">
        <v>0.19</v>
      </c>
    </row>
    <row spans="1:4" r="6">
      <c t="s" s="4" r="A6">
        <v>462</v>
      </c>
    </row>
    <row spans="1:4" r="7">
      <c t="s" s="3" r="A7">
        <v>455</v>
      </c>
    </row>
    <row spans="1:4" r="8">
      <c t="s" s="4" r="A8">
        <v>536</v>
      </c>
      <c t="n" s="8" r="C8">
        <v>579673</v>
      </c>
    </row>
    <row spans="1:4" r="9">
      <c t="s" s="4" r="A9">
        <v>537</v>
      </c>
      <c t="n" s="8" r="C9">
        <v>11182</v>
      </c>
    </row>
    <row spans="1:4" r="10">
      <c t="s" s="4" r="A10">
        <v>534</v>
      </c>
      <c t="n" s="9" r="C10">
        <v>0.19</v>
      </c>
    </row>
    <row spans="1:4" r="11">
      <c t="s" s="4" r="A11">
        <v>535</v>
      </c>
      <c t="n" s="9" r="C11">
        <v>0.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0</v>
      </c>
    </row>
    <row spans="1:3" r="2">
      <c t="s" s="3" r="A2">
        <v>404</v>
      </c>
    </row>
    <row spans="1:3" r="3">
      <c t="s" s="4" r="A3">
        <v>539</v>
      </c>
      <c t="n" s="8" r="B3">
        <v>78380</v>
      </c>
      <c t="n" s="8" r="C3">
        <v>65947</v>
      </c>
    </row>
    <row spans="1:3" r="4">
      <c t="s" s="4" r="A4">
        <v>540</v>
      </c>
      <c t="n" s="6" r="B4">
        <v>-53121</v>
      </c>
      <c t="n" s="6" r="C4">
        <v>-42325</v>
      </c>
    </row>
    <row spans="1:3" r="5">
      <c t="s" s="4" r="A5">
        <v>541</v>
      </c>
      <c t="n" s="6" r="B5">
        <v>25259</v>
      </c>
      <c t="n" s="6" r="C5">
        <v>23622</v>
      </c>
    </row>
    <row spans="1:3" r="6">
      <c t="s" s="4" r="A6">
        <v>542</v>
      </c>
    </row>
    <row spans="1:3" r="7">
      <c t="s" s="3" r="A7">
        <v>404</v>
      </c>
    </row>
    <row spans="1:3" r="8">
      <c t="s" s="4" r="A8">
        <v>539</v>
      </c>
      <c t="n" s="6" r="B8">
        <v>58519</v>
      </c>
      <c t="n" s="6" r="C8">
        <v>46611</v>
      </c>
    </row>
    <row spans="1:3" r="9">
      <c t="s" s="4" r="A9">
        <v>543</v>
      </c>
    </row>
    <row spans="1:3" r="10">
      <c t="s" s="3" r="A10">
        <v>404</v>
      </c>
    </row>
    <row spans="1:3" r="11">
      <c t="s" s="4" r="A11">
        <v>539</v>
      </c>
      <c t="n" s="6" r="B11">
        <v>6954</v>
      </c>
      <c t="n" s="6" r="C11">
        <v>3438</v>
      </c>
    </row>
    <row spans="1:3" r="12">
      <c t="s" s="4" r="A12">
        <v>416</v>
      </c>
    </row>
    <row spans="1:3" r="13">
      <c t="s" s="3" r="A13">
        <v>404</v>
      </c>
    </row>
    <row spans="1:3" r="14">
      <c t="s" s="4" r="A14">
        <v>539</v>
      </c>
      <c t="n" s="8" r="B14">
        <v>12907</v>
      </c>
      <c t="n" s="8" r="C14">
        <v>158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0</v>
      </c>
      <c t="s" s="2" r="D2">
        <v>77</v>
      </c>
    </row>
    <row spans="1:4" r="3">
      <c t="s" s="3" r="A3">
        <v>179</v>
      </c>
    </row>
    <row spans="1:4" r="4">
      <c t="s" s="4" r="A4">
        <v>545</v>
      </c>
      <c t="n" s="8" r="B4">
        <v>9967</v>
      </c>
      <c t="n" s="8" r="C4">
        <v>7851</v>
      </c>
      <c t="n" s="8" r="D4">
        <v>73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30</v>
      </c>
    </row>
    <row spans="1:3" r="3">
      <c t="s" s="3" r="A3">
        <v>547</v>
      </c>
    </row>
    <row spans="1:3" r="4">
      <c t="s" s="4" r="A4">
        <v>548</v>
      </c>
      <c t="n" s="8" r="B4">
        <v>1322</v>
      </c>
      <c t="n" s="8" r="C4">
        <v>1436</v>
      </c>
    </row>
    <row spans="1:3" r="5">
      <c t="s" s="4" r="A5">
        <v>549</v>
      </c>
      <c t="n" s="6" r="B5">
        <v>11</v>
      </c>
      <c t="n" s="6" r="C5">
        <v>72</v>
      </c>
    </row>
    <row spans="1:3" r="6">
      <c t="s" s="4" r="A6">
        <v>550</v>
      </c>
      <c t="n" s="6" r="B6">
        <v>0</v>
      </c>
      <c t="n" s="6" r="C6">
        <v>-88</v>
      </c>
    </row>
    <row spans="1:3" r="7">
      <c t="s" s="4" r="A7">
        <v>551</v>
      </c>
      <c t="n" s="6" r="B7">
        <v>-64</v>
      </c>
      <c t="n" s="6" r="C7">
        <v>-98</v>
      </c>
    </row>
    <row spans="1:3" r="8">
      <c t="s" s="4" r="A8">
        <v>552</v>
      </c>
      <c t="n" s="8" r="B8">
        <v>1269</v>
      </c>
      <c t="n" s="8" r="C8">
        <v>13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3</v>
      </c>
      <c t="s" s="2" r="B1">
        <v>516</v>
      </c>
      <c t="s" s="2" r="C1">
        <v>514</v>
      </c>
      <c t="s" s="2" r="D1">
        <v>517</v>
      </c>
      <c t="s" s="2" r="E1">
        <v>2</v>
      </c>
      <c t="s" s="2" r="F1">
        <v>513</v>
      </c>
      <c t="s" s="2" r="G1">
        <v>30</v>
      </c>
      <c t="s" s="2" r="H1">
        <v>77</v>
      </c>
    </row>
    <row spans="1:8" r="2">
      <c t="s" s="3" r="A2">
        <v>554</v>
      </c>
    </row>
    <row spans="1:8" r="3">
      <c t="s" s="4" r="A3">
        <v>555</v>
      </c>
      <c t="n" s="8" r="E3">
        <v>191972</v>
      </c>
      <c t="n" s="8" r="G3">
        <v>142524</v>
      </c>
      <c t="n" s="8" r="H3">
        <v>140182</v>
      </c>
    </row>
    <row spans="1:8" r="4">
      <c t="s" s="4" r="A4">
        <v>556</v>
      </c>
      <c t="n" s="6" r="E4">
        <v>-3691</v>
      </c>
    </row>
    <row spans="1:8" r="5">
      <c t="s" s="4" r="A5">
        <v>557</v>
      </c>
      <c t="n" s="6" r="E5">
        <v>-120587</v>
      </c>
      <c t="n" s="6" r="G5">
        <v>-120587</v>
      </c>
    </row>
    <row spans="1:8" r="6">
      <c t="s" s="4" r="A6">
        <v>558</v>
      </c>
      <c t="n" s="6" r="E6">
        <v>67694</v>
      </c>
      <c t="n" s="6" r="G6">
        <v>21937</v>
      </c>
    </row>
    <row spans="1:8" r="7">
      <c t="s" s="4" r="A7">
        <v>491</v>
      </c>
    </row>
    <row spans="1:8" r="8">
      <c t="s" s="3" r="A8">
        <v>554</v>
      </c>
    </row>
    <row spans="1:8" r="9">
      <c t="s" s="4" r="A9">
        <v>558</v>
      </c>
      <c t="n" s="8" r="D9">
        <v>984</v>
      </c>
    </row>
    <row spans="1:8" r="10">
      <c t="s" s="4" r="A10">
        <v>559</v>
      </c>
      <c t="n" s="6" r="D10">
        <v>984</v>
      </c>
    </row>
    <row spans="1:8" r="11">
      <c t="s" s="4" r="A11">
        <v>485</v>
      </c>
    </row>
    <row spans="1:8" r="12">
      <c t="s" s="3" r="A12">
        <v>554</v>
      </c>
    </row>
    <row spans="1:8" r="13">
      <c t="s" s="4" r="A13">
        <v>558</v>
      </c>
      <c t="n" s="8" r="C13">
        <v>1358</v>
      </c>
    </row>
    <row spans="1:8" r="14">
      <c t="s" s="4" r="A14">
        <v>559</v>
      </c>
      <c t="n" s="6" r="C14">
        <v>1358</v>
      </c>
    </row>
    <row spans="1:8" r="15">
      <c t="s" s="4" r="A15">
        <v>462</v>
      </c>
    </row>
    <row spans="1:8" r="16">
      <c t="s" s="3" r="A16">
        <v>554</v>
      </c>
    </row>
    <row spans="1:8" r="17">
      <c t="s" s="4" r="A17">
        <v>558</v>
      </c>
      <c t="n" s="8" r="B17">
        <v>43661</v>
      </c>
    </row>
    <row spans="1:8" r="18">
      <c t="s" s="4" r="A18">
        <v>559</v>
      </c>
      <c t="n" s="6" r="B18">
        <v>43661</v>
      </c>
    </row>
    <row spans="1:8" r="19">
      <c t="s" s="4" r="A19">
        <v>478</v>
      </c>
    </row>
    <row spans="1:8" r="20">
      <c t="s" s="3" r="A20">
        <v>554</v>
      </c>
    </row>
    <row spans="1:8" r="21">
      <c t="s" s="4" r="A21">
        <v>558</v>
      </c>
      <c t="n" s="8" r="F21">
        <v>5787</v>
      </c>
    </row>
    <row spans="1:8" r="22">
      <c t="s" s="4" r="A22">
        <v>559</v>
      </c>
      <c t="n" s="6" r="B22">
        <v>5787</v>
      </c>
    </row>
    <row spans="1:8" r="23">
      <c t="s" s="4" r="A23">
        <v>560</v>
      </c>
    </row>
    <row spans="1:8" r="24">
      <c t="s" s="3" r="A24">
        <v>554</v>
      </c>
    </row>
    <row spans="1:8" r="25">
      <c t="s" s="4" r="A25">
        <v>555</v>
      </c>
      <c t="n" s="6" r="E25">
        <v>177641</v>
      </c>
      <c t="n" s="6" r="G25">
        <v>128193</v>
      </c>
      <c t="n" s="6" r="H25">
        <v>125851</v>
      </c>
    </row>
    <row spans="1:8" r="26">
      <c t="s" s="4" r="A26">
        <v>556</v>
      </c>
      <c t="n" s="6" r="E26">
        <v>-3691</v>
      </c>
    </row>
    <row spans="1:8" r="27">
      <c t="s" s="4" r="A27">
        <v>557</v>
      </c>
      <c t="n" s="6" r="E27">
        <v>-120587</v>
      </c>
      <c t="n" s="6" r="G27">
        <v>-120587</v>
      </c>
    </row>
    <row spans="1:8" r="28">
      <c t="s" s="4" r="A28">
        <v>558</v>
      </c>
      <c t="n" s="6" r="E28">
        <v>53363</v>
      </c>
      <c t="n" s="6" r="G28">
        <v>7606</v>
      </c>
    </row>
    <row spans="1:8" r="29">
      <c t="s" s="4" r="A29">
        <v>561</v>
      </c>
    </row>
    <row spans="1:8" r="30">
      <c t="s" s="3" r="A30">
        <v>554</v>
      </c>
    </row>
    <row spans="1:8" r="31">
      <c t="s" s="4" r="A31">
        <v>559</v>
      </c>
      <c t="n" s="6" r="D31">
        <v>984</v>
      </c>
    </row>
    <row spans="1:8" r="32">
      <c t="s" s="4" r="A32">
        <v>562</v>
      </c>
    </row>
    <row spans="1:8" r="33">
      <c t="s" s="3" r="A33">
        <v>554</v>
      </c>
    </row>
    <row spans="1:8" r="34">
      <c t="s" s="4" r="A34">
        <v>559</v>
      </c>
      <c t="n" s="6" r="C34">
        <v>1358</v>
      </c>
    </row>
    <row spans="1:8" r="35">
      <c t="s" s="4" r="A35">
        <v>563</v>
      </c>
    </row>
    <row spans="1:8" r="36">
      <c t="s" s="3" r="A36">
        <v>554</v>
      </c>
    </row>
    <row spans="1:8" r="37">
      <c t="s" s="4" r="A37">
        <v>559</v>
      </c>
      <c t="n" s="8" r="B37">
        <v>43661</v>
      </c>
    </row>
    <row spans="1:8" r="38">
      <c t="s" s="4" r="A38">
        <v>564</v>
      </c>
    </row>
    <row spans="1:8" r="39">
      <c t="s" s="3" r="A39">
        <v>554</v>
      </c>
    </row>
    <row spans="1:8" r="40">
      <c t="s" s="4" r="A40">
        <v>555</v>
      </c>
      <c t="n" s="6" r="E40">
        <v>14331</v>
      </c>
      <c t="n" s="6" r="G40">
        <v>14331</v>
      </c>
      <c t="n" s="6" r="H40">
        <v>14331</v>
      </c>
    </row>
    <row spans="1:8" r="41">
      <c t="s" s="4" r="A41">
        <v>556</v>
      </c>
      <c t="n" s="6" r="E41">
        <v>0</v>
      </c>
    </row>
    <row spans="1:8" r="42">
      <c t="s" s="4" r="A42">
        <v>557</v>
      </c>
      <c t="n" s="6" r="E42">
        <v>0</v>
      </c>
      <c t="n" s="6" r="G42">
        <v>0</v>
      </c>
    </row>
    <row spans="1:8" r="43">
      <c t="s" s="4" r="A43">
        <v>558</v>
      </c>
      <c t="n" s="6" r="E43">
        <v>14331</v>
      </c>
      <c t="n" s="6" r="G43">
        <v>14331</v>
      </c>
    </row>
    <row spans="1:8" r="44">
      <c t="s" s="4" r="A44">
        <v>559</v>
      </c>
      <c t="n" s="6" r="C44">
        <v>0</v>
      </c>
      <c t="n" s="6" r="D44">
        <v>0</v>
      </c>
      <c t="n" s="6" r="E44">
        <v>0</v>
      </c>
    </row>
    <row spans="1:8" r="45">
      <c t="s" s="4" r="A45">
        <v>565</v>
      </c>
    </row>
    <row spans="1:8" r="46">
      <c t="s" s="3" r="A46">
        <v>554</v>
      </c>
    </row>
    <row spans="1:8" r="47">
      <c t="s" s="4" r="A47">
        <v>555</v>
      </c>
      <c t="n" s="6" r="E47">
        <v>0</v>
      </c>
      <c t="n" s="6" r="G47">
        <v>0</v>
      </c>
      <c t="n" s="8" r="H47">
        <v>0</v>
      </c>
    </row>
    <row spans="1:8" r="48">
      <c t="s" s="4" r="A48">
        <v>556</v>
      </c>
      <c t="n" s="6" r="E48">
        <v>0</v>
      </c>
    </row>
    <row spans="1:8" r="49">
      <c t="s" s="4" r="A49">
        <v>557</v>
      </c>
      <c t="n" s="6" r="E49">
        <v>0</v>
      </c>
      <c t="n" s="6" r="G49">
        <v>0</v>
      </c>
    </row>
    <row spans="1:8" r="50">
      <c t="s" s="4" r="A50">
        <v>558</v>
      </c>
      <c t="n" s="6" r="E50">
        <v>0</v>
      </c>
      <c t="n" s="8" r="G50">
        <v>0</v>
      </c>
    </row>
    <row spans="1:8" r="51">
      <c t="s" s="4" r="A51">
        <v>559</v>
      </c>
      <c t="n" s="8" r="C51">
        <v>0</v>
      </c>
      <c t="n" s="8" r="D51">
        <v>0</v>
      </c>
      <c t="n" s="8" r="E5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0</v>
      </c>
    </row>
    <row spans="1:3" r="2">
      <c t="s" s="3" r="A2">
        <v>422</v>
      </c>
    </row>
    <row spans="1:3" r="3">
      <c t="s" s="4" r="A3">
        <v>567</v>
      </c>
      <c t="n" s="8" r="B3">
        <v>106540</v>
      </c>
      <c t="n" s="8" r="C3">
        <v>62420</v>
      </c>
    </row>
    <row spans="1:3" r="4">
      <c t="s" s="4" r="A4">
        <v>568</v>
      </c>
      <c t="n" s="6" r="B4">
        <v>-54312</v>
      </c>
      <c t="n" s="6" r="C4">
        <v>-50188</v>
      </c>
    </row>
    <row spans="1:3" r="5">
      <c t="s" s="4" r="A5">
        <v>569</v>
      </c>
      <c t="n" s="6" r="B5">
        <v>48991</v>
      </c>
      <c t="n" s="6" r="C5">
        <v>12232</v>
      </c>
    </row>
    <row spans="1:3" r="6">
      <c t="s" s="4" r="A6">
        <v>570</v>
      </c>
      <c t="n" s="6" r="B6">
        <v>-3237</v>
      </c>
      <c t="n" s="6" r="C6">
        <v>0</v>
      </c>
    </row>
    <row spans="1:3" r="7">
      <c t="s" s="4" r="A7">
        <v>571</v>
      </c>
    </row>
    <row spans="1:3" r="8">
      <c t="s" s="3" r="A8">
        <v>422</v>
      </c>
    </row>
    <row spans="1:3" r="9">
      <c t="s" s="4" r="A9">
        <v>567</v>
      </c>
      <c t="n" s="6" r="B9">
        <v>80360</v>
      </c>
      <c t="n" s="6" r="C9">
        <v>41240</v>
      </c>
    </row>
    <row spans="1:3" r="10">
      <c t="s" s="4" r="A10">
        <v>568</v>
      </c>
      <c t="n" s="6" r="B10">
        <v>-34466</v>
      </c>
      <c t="n" s="6" r="C10">
        <v>-31989</v>
      </c>
    </row>
    <row spans="1:3" r="11">
      <c t="s" s="4" r="A11">
        <v>569</v>
      </c>
      <c t="n" s="6" r="B11">
        <v>42939</v>
      </c>
      <c t="n" s="6" r="C11">
        <v>9251</v>
      </c>
    </row>
    <row spans="1:3" r="12">
      <c t="s" s="4" r="A12">
        <v>570</v>
      </c>
      <c t="n" s="6" r="B12">
        <v>-2955</v>
      </c>
      <c t="n" s="6" r="C12">
        <v>0</v>
      </c>
    </row>
    <row spans="1:3" r="13">
      <c t="s" s="4" r="A13">
        <v>572</v>
      </c>
    </row>
    <row spans="1:3" r="14">
      <c t="s" s="3" r="A14">
        <v>422</v>
      </c>
    </row>
    <row spans="1:3" r="15">
      <c t="s" s="4" r="A15">
        <v>567</v>
      </c>
      <c t="n" s="6" r="B15">
        <v>14000</v>
      </c>
      <c t="n" s="6" r="C15">
        <v>14000</v>
      </c>
    </row>
    <row spans="1:3" r="16">
      <c t="s" s="4" r="A16">
        <v>568</v>
      </c>
      <c t="n" s="6" r="B16">
        <v>-14000</v>
      </c>
      <c t="n" s="6" r="C16">
        <v>-14000</v>
      </c>
    </row>
    <row spans="1:3" r="17">
      <c t="s" s="4" r="A17">
        <v>569</v>
      </c>
      <c t="n" s="6" r="B17">
        <v>0</v>
      </c>
      <c t="n" s="6" r="C17">
        <v>0</v>
      </c>
    </row>
    <row spans="1:3" r="18">
      <c t="s" s="4" r="A18">
        <v>570</v>
      </c>
      <c t="n" s="6" r="B18">
        <v>0</v>
      </c>
      <c t="n" s="6" r="C18">
        <v>0</v>
      </c>
    </row>
    <row spans="1:3" r="19">
      <c t="s" s="4" r="A19">
        <v>573</v>
      </c>
    </row>
    <row spans="1:3" r="20">
      <c t="s" s="3" r="A20">
        <v>422</v>
      </c>
    </row>
    <row spans="1:3" r="21">
      <c t="s" s="4" r="A21">
        <v>567</v>
      </c>
      <c t="n" s="6" r="B21">
        <v>5447</v>
      </c>
      <c t="n" s="6" r="C21">
        <v>5327</v>
      </c>
    </row>
    <row spans="1:3" r="22">
      <c t="s" s="4" r="A22">
        <v>568</v>
      </c>
      <c t="n" s="6" r="B22">
        <v>-3912</v>
      </c>
      <c t="n" s="6" r="C22">
        <v>-3272</v>
      </c>
    </row>
    <row spans="1:3" r="23">
      <c t="s" s="4" r="A23">
        <v>569</v>
      </c>
      <c t="n" s="6" r="B23">
        <v>1525</v>
      </c>
      <c t="n" s="6" r="C23">
        <v>2055</v>
      </c>
    </row>
    <row spans="1:3" r="24">
      <c t="s" s="4" r="A24">
        <v>570</v>
      </c>
      <c t="n" s="6" r="B24">
        <v>-10</v>
      </c>
      <c t="n" s="6" r="C24">
        <v>0</v>
      </c>
    </row>
    <row spans="1:3" r="25">
      <c t="s" s="4" r="A25">
        <v>574</v>
      </c>
    </row>
    <row spans="1:3" r="26">
      <c t="s" s="3" r="A26">
        <v>422</v>
      </c>
    </row>
    <row spans="1:3" r="27">
      <c t="s" s="4" r="A27">
        <v>567</v>
      </c>
      <c t="n" s="6" r="B27">
        <v>2335</v>
      </c>
      <c t="n" s="6" r="C27">
        <v>1675</v>
      </c>
    </row>
    <row spans="1:3" r="28">
      <c t="s" s="4" r="A28">
        <v>568</v>
      </c>
      <c t="n" s="6" r="B28">
        <v>-1174</v>
      </c>
      <c t="n" s="6" r="C28">
        <v>-819</v>
      </c>
    </row>
    <row spans="1:3" r="29">
      <c t="s" s="4" r="A29">
        <v>569</v>
      </c>
      <c t="n" s="6" r="B29">
        <v>1161</v>
      </c>
      <c t="n" s="6" r="C29">
        <v>856</v>
      </c>
    </row>
    <row spans="1:3" r="30">
      <c t="s" s="4" r="A30">
        <v>570</v>
      </c>
      <c t="n" s="6" r="B30">
        <v>0</v>
      </c>
      <c t="n" s="6" r="C30">
        <v>0</v>
      </c>
    </row>
    <row spans="1:3" r="31">
      <c t="s" s="4" r="A31">
        <v>575</v>
      </c>
    </row>
    <row spans="1:3" r="32">
      <c t="s" s="3" r="A32">
        <v>422</v>
      </c>
    </row>
    <row spans="1:3" r="33">
      <c t="s" s="4" r="A33">
        <v>567</v>
      </c>
      <c t="n" s="6" r="B33">
        <v>4398</v>
      </c>
      <c t="n" s="6" r="C33">
        <v>178</v>
      </c>
    </row>
    <row spans="1:3" r="34">
      <c t="s" s="4" r="A34">
        <v>568</v>
      </c>
      <c t="n" s="6" r="B34">
        <v>-760</v>
      </c>
      <c t="n" s="6" r="C34">
        <v>-108</v>
      </c>
    </row>
    <row spans="1:3" r="35">
      <c t="s" s="4" r="A35">
        <v>569</v>
      </c>
      <c t="n" s="6" r="B35">
        <v>3366</v>
      </c>
      <c t="n" s="6" r="C35">
        <v>70</v>
      </c>
    </row>
    <row spans="1:3" r="36">
      <c t="s" s="4" r="A36">
        <v>570</v>
      </c>
      <c t="n" s="8" r="B36">
        <v>-272</v>
      </c>
      <c t="n" s="8" r="C3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76</v>
      </c>
      <c t="s" s="2" r="B1">
        <v>1</v>
      </c>
    </row>
    <row spans="1:4" r="2">
      <c t="s" s="2" r="B2">
        <v>577</v>
      </c>
      <c t="s" s="2" r="C2">
        <v>372</v>
      </c>
      <c t="s" s="2" r="D2">
        <v>373</v>
      </c>
    </row>
    <row spans="1:4" r="3">
      <c t="s" s="3" r="A3">
        <v>578</v>
      </c>
    </row>
    <row spans="1:4" r="4">
      <c t="s" s="4" r="A4">
        <v>86</v>
      </c>
      <c t="n" s="8" r="B4">
        <v>4124000</v>
      </c>
      <c t="n" s="8" r="C4">
        <v>3317000</v>
      </c>
      <c t="n" s="8" r="D4">
        <v>3351000</v>
      </c>
    </row>
    <row spans="1:4" r="5">
      <c t="s" s="4" r="A5">
        <v>579</v>
      </c>
      <c t="n" s="6" r="B5">
        <v>3</v>
      </c>
    </row>
    <row spans="1:4" r="6">
      <c t="s" s="4" r="A6">
        <v>38</v>
      </c>
      <c t="n" s="8" r="B6">
        <v>67694000</v>
      </c>
      <c t="n" s="6" r="C6">
        <v>21937000</v>
      </c>
    </row>
    <row spans="1:4" r="7">
      <c t="s" s="4" r="A7">
        <v>387</v>
      </c>
      <c t="n" s="6" r="B7">
        <v>0</v>
      </c>
    </row>
    <row spans="1:4" r="8">
      <c t="s" s="4" r="A8">
        <v>580</v>
      </c>
    </row>
    <row spans="1:4" r="9">
      <c t="s" s="3" r="A9">
        <v>578</v>
      </c>
    </row>
    <row spans="1:4" r="10">
      <c t="s" s="4" r="A10">
        <v>38</v>
      </c>
      <c t="n" s="8" r="B10">
        <v>0</v>
      </c>
      <c t="n" s="8" r="C10">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182</v>
      </c>
    </row>
    <row spans="1:3" r="3">
      <c t="n" s="6" r="A3">
        <v>2015</v>
      </c>
      <c t="n" s="8" r="B3">
        <v>5268</v>
      </c>
    </row>
    <row spans="1:3" r="4">
      <c t="n" s="6" r="A4">
        <v>2016</v>
      </c>
      <c t="n" s="6" r="B4">
        <v>5816</v>
      </c>
    </row>
    <row spans="1:3" r="5">
      <c t="n" s="6" r="A5">
        <v>2017</v>
      </c>
      <c t="n" s="6" r="B5">
        <v>4983</v>
      </c>
    </row>
    <row spans="1:3" r="6">
      <c t="n" s="6" r="A6">
        <v>2018</v>
      </c>
      <c t="n" s="6" r="B6">
        <v>4506</v>
      </c>
    </row>
    <row spans="1:3" r="7">
      <c t="n" s="6" r="A7">
        <v>2019</v>
      </c>
      <c t="n" s="6" r="B7">
        <v>3609</v>
      </c>
    </row>
    <row spans="1:3" r="8">
      <c t="s" s="4" r="A8">
        <v>582</v>
      </c>
      <c t="n" s="6" r="B8">
        <v>24809</v>
      </c>
    </row>
    <row spans="1:3" r="9">
      <c t="s" s="4" r="A9">
        <v>569</v>
      </c>
      <c t="n" s="8" r="B9">
        <v>48991</v>
      </c>
      <c t="n" s="8" r="C9">
        <v>122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s>
  <sheetData>
    <row spans="1:6" r="1">
      <c t="s" s="1" r="A1">
        <v>112</v>
      </c>
      <c t="s" s="2" r="B1">
        <v>113</v>
      </c>
      <c t="s" s="2" r="C1">
        <v>114</v>
      </c>
      <c t="s" s="2" r="D1">
        <v>115</v>
      </c>
      <c t="s" s="2" r="E1">
        <v>116</v>
      </c>
      <c t="s" s="2" r="F1">
        <v>117</v>
      </c>
    </row>
    <row spans="1:6" r="2">
      <c t="s" s="4" r="A2">
        <v>118</v>
      </c>
      <c t="n" s="8" r="B2">
        <v>69581</v>
      </c>
      <c t="n" s="8" r="C2">
        <v>640</v>
      </c>
      <c t="n" s="8" r="D2">
        <v>273479</v>
      </c>
      <c t="n" s="8" r="E2">
        <v>-223644</v>
      </c>
      <c t="n" s="8" r="F2">
        <v>19106</v>
      </c>
    </row>
    <row spans="1:6" r="3">
      <c t="s" s="4" r="A3">
        <v>119</v>
      </c>
      <c t="n" s="6" r="C3">
        <v>64039585</v>
      </c>
    </row>
    <row spans="1:6" r="4">
      <c t="s" s="4" r="A4">
        <v>120</v>
      </c>
      <c t="n" s="8" r="C4">
        <v>18</v>
      </c>
      <c t="n" s="6" r="D4">
        <v>-18</v>
      </c>
    </row>
    <row spans="1:6" r="5">
      <c t="s" s="4" r="A5">
        <v>121</v>
      </c>
      <c t="n" s="6" r="C5">
        <v>1820619</v>
      </c>
    </row>
    <row spans="1:6" r="6">
      <c t="s" s="4" r="A6">
        <v>122</v>
      </c>
      <c t="n" s="6" r="B6">
        <v>-2197</v>
      </c>
      <c t="n" s="8" r="C6">
        <v>-5</v>
      </c>
      <c t="n" s="6" r="D6">
        <v>-2192</v>
      </c>
    </row>
    <row spans="1:6" r="7">
      <c t="s" s="4" r="A7">
        <v>123</v>
      </c>
      <c t="n" s="6" r="C7">
        <v>-569288</v>
      </c>
    </row>
    <row spans="1:6" r="8">
      <c t="s" s="4" r="A8">
        <v>124</v>
      </c>
      <c t="n" s="6" r="B8">
        <v>617</v>
      </c>
      <c t="n" s="8" r="C8">
        <v>2</v>
      </c>
      <c t="n" s="6" r="D8">
        <v>615</v>
      </c>
    </row>
    <row spans="1:6" r="9">
      <c t="s" s="4" r="A9">
        <v>125</v>
      </c>
      <c t="n" s="6" r="C9">
        <v>214084</v>
      </c>
    </row>
    <row spans="1:6" r="10">
      <c t="s" s="4" r="A10">
        <v>126</v>
      </c>
      <c t="n" s="6" r="B10">
        <v>-6777</v>
      </c>
      <c t="n" s="8" r="C10">
        <v>-1</v>
      </c>
      <c t="n" s="6" r="D10">
        <v>-6778</v>
      </c>
    </row>
    <row spans="1:6" r="11">
      <c t="s" s="4" r="A11">
        <v>127</v>
      </c>
      <c t="n" s="6" r="C11">
        <v>-103188</v>
      </c>
    </row>
    <row spans="1:6" r="12">
      <c t="s" s="4" r="A12">
        <v>128</v>
      </c>
      <c t="n" s="6" r="B12">
        <v>-55</v>
      </c>
      <c t="n" s="8" r="C12">
        <v>0</v>
      </c>
      <c t="n" s="6" r="D12">
        <v>-55</v>
      </c>
    </row>
    <row spans="1:6" r="13">
      <c t="s" s="4" r="A13">
        <v>129</v>
      </c>
      <c t="n" s="6" r="C13">
        <v>-14036</v>
      </c>
    </row>
    <row spans="1:6" r="14">
      <c t="s" s="4" r="A14">
        <v>130</v>
      </c>
      <c t="n" s="6" r="B14">
        <v>-5213</v>
      </c>
      <c t="n" s="8" r="C14">
        <v>-17</v>
      </c>
      <c t="n" s="6" r="D14">
        <v>-5196</v>
      </c>
    </row>
    <row spans="1:6" r="15">
      <c t="s" s="4" r="A15">
        <v>131</v>
      </c>
      <c t="n" s="6" r="C15">
        <v>-1682191</v>
      </c>
    </row>
    <row spans="1:6" r="16">
      <c t="s" s="4" r="A16">
        <v>98</v>
      </c>
      <c t="n" s="6" r="B16">
        <v>11640</v>
      </c>
      <c t="n" s="6" r="E16">
        <v>11640</v>
      </c>
    </row>
    <row spans="1:6" r="17">
      <c t="s" s="4" r="A17">
        <v>132</v>
      </c>
      <c t="n" s="6" r="B17">
        <v>1243</v>
      </c>
      <c t="n" s="6" r="F17">
        <v>1243</v>
      </c>
    </row>
    <row spans="1:6" r="18">
      <c t="s" s="4" r="A18">
        <v>133</v>
      </c>
      <c t="n" s="6" r="B18">
        <v>82393</v>
      </c>
      <c t="n" s="8" r="C18">
        <v>637</v>
      </c>
      <c t="n" s="6" r="D18">
        <v>273411</v>
      </c>
      <c t="n" s="6" r="E18">
        <v>-212004</v>
      </c>
      <c t="n" s="6" r="F18">
        <v>20349</v>
      </c>
    </row>
    <row spans="1:6" r="19">
      <c t="s" s="4" r="A19">
        <v>134</v>
      </c>
      <c t="n" s="6" r="C19">
        <v>63705585</v>
      </c>
    </row>
    <row spans="1:6" r="20">
      <c t="s" s="4" r="A20">
        <v>120</v>
      </c>
      <c t="n" s="8" r="C20">
        <v>15</v>
      </c>
      <c t="n" s="6" r="D20">
        <v>-15</v>
      </c>
    </row>
    <row spans="1:6" r="21">
      <c t="s" s="4" r="A21">
        <v>121</v>
      </c>
      <c t="n" s="6" r="C21">
        <v>1523559</v>
      </c>
    </row>
    <row spans="1:6" r="22">
      <c t="s" s="4" r="A22">
        <v>122</v>
      </c>
      <c t="n" s="6" r="B22">
        <v>-3575</v>
      </c>
      <c t="n" s="8" r="C22">
        <v>-6</v>
      </c>
      <c t="n" s="6" r="D22">
        <v>-3569</v>
      </c>
    </row>
    <row spans="1:6" r="23">
      <c t="s" s="4" r="A23">
        <v>123</v>
      </c>
      <c t="n" s="6" r="C23">
        <v>-606844</v>
      </c>
    </row>
    <row spans="1:6" r="24">
      <c t="s" s="4" r="A24">
        <v>124</v>
      </c>
      <c t="n" s="6" r="B24">
        <v>874</v>
      </c>
      <c t="n" s="8" r="C24">
        <v>3</v>
      </c>
      <c t="n" s="6" r="D24">
        <v>871</v>
      </c>
    </row>
    <row spans="1:6" r="25">
      <c t="s" s="4" r="A25">
        <v>125</v>
      </c>
      <c t="n" s="6" r="C25">
        <v>278813</v>
      </c>
    </row>
    <row spans="1:6" r="26">
      <c t="s" s="4" r="A26">
        <v>126</v>
      </c>
      <c t="n" s="6" r="B26">
        <v>-7484</v>
      </c>
      <c t="n" s="8" r="C26">
        <v>-3</v>
      </c>
      <c t="n" s="6" r="D26">
        <v>-7487</v>
      </c>
    </row>
    <row spans="1:6" r="27">
      <c t="s" s="4" r="A27">
        <v>127</v>
      </c>
      <c t="n" s="6" r="C27">
        <v>-272500</v>
      </c>
    </row>
    <row spans="1:6" r="28">
      <c t="s" s="4" r="A28">
        <v>128</v>
      </c>
      <c t="n" s="6" r="B28">
        <v>0</v>
      </c>
      <c t="n" s="8" r="C28">
        <v>0</v>
      </c>
      <c t="n" s="6" r="D28">
        <v>0</v>
      </c>
    </row>
    <row spans="1:6" r="29">
      <c t="s" s="4" r="A29">
        <v>129</v>
      </c>
      <c t="n" s="6" r="C29">
        <v>-15000</v>
      </c>
    </row>
    <row spans="1:6" r="30">
      <c t="s" s="4" r="A30">
        <v>130</v>
      </c>
      <c t="n" s="6" r="B30">
        <v>-5944</v>
      </c>
      <c t="n" s="8" r="C30">
        <v>-11</v>
      </c>
      <c t="n" s="6" r="D30">
        <v>-5933</v>
      </c>
    </row>
    <row spans="1:6" r="31">
      <c t="s" s="4" r="A31">
        <v>131</v>
      </c>
      <c t="n" s="6" r="C31">
        <v>-1109889</v>
      </c>
    </row>
    <row spans="1:6" r="32">
      <c t="s" s="4" r="A32">
        <v>98</v>
      </c>
      <c t="n" s="6" r="B32">
        <v>8107</v>
      </c>
      <c t="n" s="6" r="E32">
        <v>8107</v>
      </c>
    </row>
    <row spans="1:6" r="33">
      <c t="s" s="4" r="A33">
        <v>132</v>
      </c>
      <c t="n" s="6" r="B33">
        <v>-3585</v>
      </c>
      <c t="n" s="6" r="F33">
        <v>-3585</v>
      </c>
    </row>
    <row spans="1:6" r="34">
      <c t="s" s="4" r="A34">
        <v>135</v>
      </c>
      <c t="n" s="6" r="B34">
        <v>85754</v>
      </c>
      <c t="n" s="8" r="C34">
        <v>635</v>
      </c>
      <c t="n" s="6" r="D34">
        <v>272252</v>
      </c>
      <c t="n" s="6" r="E34">
        <v>-203897</v>
      </c>
      <c t="n" s="6" r="F34">
        <v>16764</v>
      </c>
    </row>
    <row spans="1:6" r="35">
      <c t="s" s="4" r="A35">
        <v>136</v>
      </c>
      <c t="n" s="6" r="C35">
        <v>63503724</v>
      </c>
    </row>
    <row spans="1:6" r="36">
      <c t="s" s="4" r="A36">
        <v>120</v>
      </c>
      <c t="n" s="8" r="C36">
        <v>18</v>
      </c>
      <c t="n" s="6" r="D36">
        <v>-18</v>
      </c>
    </row>
    <row spans="1:6" r="37">
      <c t="s" s="4" r="A37">
        <v>121</v>
      </c>
      <c t="n" s="6" r="C37">
        <v>1817885</v>
      </c>
    </row>
    <row spans="1:6" r="38">
      <c t="s" s="4" r="A38">
        <v>122</v>
      </c>
      <c t="n" s="6" r="B38">
        <v>-3256</v>
      </c>
      <c t="n" s="8" r="C38">
        <v>-6</v>
      </c>
      <c t="n" s="6" r="D38">
        <v>-3250</v>
      </c>
    </row>
    <row spans="1:6" r="39">
      <c t="s" s="4" r="A39">
        <v>123</v>
      </c>
      <c t="n" s="6" r="C39">
        <v>-611975</v>
      </c>
    </row>
    <row spans="1:6" r="40">
      <c t="s" s="4" r="A40">
        <v>124</v>
      </c>
      <c t="n" s="8" r="B40">
        <v>1309</v>
      </c>
      <c t="n" s="8" r="C40">
        <v>4</v>
      </c>
      <c t="n" s="6" r="D40">
        <v>1305</v>
      </c>
    </row>
    <row spans="1:6" r="41">
      <c t="s" s="4" r="A41">
        <v>125</v>
      </c>
      <c t="n" s="6" r="B41">
        <v>420905</v>
      </c>
      <c t="n" s="6" r="C41">
        <v>420905</v>
      </c>
    </row>
    <row spans="1:6" r="42">
      <c t="s" s="4" r="A42">
        <v>126</v>
      </c>
      <c t="n" s="8" r="B42">
        <v>-7680</v>
      </c>
      <c t="n" s="8" r="C42">
        <v>-1</v>
      </c>
      <c t="n" s="6" r="D42">
        <v>-7681</v>
      </c>
    </row>
    <row spans="1:6" r="43">
      <c t="s" s="4" r="A43">
        <v>127</v>
      </c>
      <c t="n" s="6" r="C43">
        <v>-97380</v>
      </c>
    </row>
    <row spans="1:6" r="44">
      <c t="s" s="4" r="A44">
        <v>128</v>
      </c>
      <c t="n" s="6" r="B44">
        <v>-289</v>
      </c>
      <c t="n" s="8" r="C44">
        <v>0</v>
      </c>
      <c t="n" s="6" r="D44">
        <v>-289</v>
      </c>
    </row>
    <row spans="1:6" r="45">
      <c t="s" s="4" r="A45">
        <v>129</v>
      </c>
      <c t="n" s="6" r="C45">
        <v>-53924</v>
      </c>
    </row>
    <row spans="1:6" r="46">
      <c t="s" s="4" r="A46">
        <v>130</v>
      </c>
      <c t="n" s="8" r="B46">
        <v>-7469</v>
      </c>
      <c t="n" s="8" r="C46">
        <v>-13</v>
      </c>
      <c t="n" s="6" r="D46">
        <v>-7456</v>
      </c>
    </row>
    <row spans="1:6" r="47">
      <c t="s" s="4" r="A47">
        <v>131</v>
      </c>
      <c t="n" s="6" r="B47">
        <v>-1325000</v>
      </c>
      <c t="n" s="6" r="C47">
        <v>-1325132</v>
      </c>
    </row>
    <row spans="1:6" r="48">
      <c t="s" s="4" r="A48">
        <v>98</v>
      </c>
      <c t="n" s="8" r="B48">
        <v>14237</v>
      </c>
      <c t="n" s="6" r="E48">
        <v>14237</v>
      </c>
    </row>
    <row spans="1:6" r="49">
      <c t="s" s="4" r="A49">
        <v>132</v>
      </c>
      <c t="n" s="6" r="B49">
        <v>-4829</v>
      </c>
      <c t="n" s="6" r="F49">
        <v>-4829</v>
      </c>
    </row>
    <row spans="1:6" r="50">
      <c t="s" s="4" r="A50">
        <v>137</v>
      </c>
      <c t="n" s="8" r="B50">
        <v>93137</v>
      </c>
      <c t="n" s="8" r="C50">
        <v>637</v>
      </c>
      <c t="n" s="8" r="D50">
        <v>270225</v>
      </c>
      <c t="n" s="8" r="E50">
        <v>-189660</v>
      </c>
      <c t="n" s="8" r="F50">
        <v>11935</v>
      </c>
    </row>
    <row spans="1:6" r="51">
      <c t="s" s="4" r="A51">
        <v>138</v>
      </c>
      <c t="n" s="6" r="C51">
        <v>636541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3</v>
      </c>
      <c t="s" s="2" r="B1">
        <v>584</v>
      </c>
      <c t="s" s="2" r="C1">
        <v>2</v>
      </c>
    </row>
    <row spans="1:3" r="2">
      <c t="s" s="3" r="A2">
        <v>585</v>
      </c>
    </row>
    <row spans="1:3" r="3">
      <c t="s" s="4" r="A3">
        <v>586</v>
      </c>
      <c t="n" s="8" r="B3">
        <v>100000000</v>
      </c>
    </row>
    <row spans="1:3" r="4">
      <c t="s" s="4" r="A4">
        <v>587</v>
      </c>
      <c t="n" s="6" r="B4">
        <v>35000000</v>
      </c>
    </row>
    <row spans="1:3" r="5">
      <c t="s" s="4" r="A5">
        <v>588</v>
      </c>
      <c t="n" s="8" r="B5">
        <v>65000000</v>
      </c>
    </row>
    <row spans="1:3" r="6">
      <c t="s" s="4" r="A6">
        <v>589</v>
      </c>
      <c t="s" s="4" r="B6">
        <v>424</v>
      </c>
    </row>
    <row spans="1:3" r="7">
      <c t="s" s="4" r="A7">
        <v>590</v>
      </c>
      <c t="n" s="8" r="C7">
        <v>59500000</v>
      </c>
    </row>
    <row spans="1:3" r="8">
      <c t="s" s="4" r="A8">
        <v>591</v>
      </c>
      <c t="s" s="4" r="C8">
        <v>592</v>
      </c>
    </row>
    <row spans="1:3" r="9">
      <c t="s" s="4" r="A9">
        <v>593</v>
      </c>
      <c t="n" s="8" r="C9">
        <v>91900000</v>
      </c>
    </row>
    <row spans="1:3" r="10">
      <c t="s" s="4" r="A10">
        <v>594</v>
      </c>
      <c t="n" s="8" r="C10">
        <v>32400000</v>
      </c>
    </row>
    <row spans="1:3" r="11">
      <c t="s" s="4" r="A11">
        <v>595</v>
      </c>
      <c t="s" s="4" r="C11">
        <v>596</v>
      </c>
    </row>
    <row spans="1:3" r="12">
      <c t="s" s="4" r="A12">
        <v>597</v>
      </c>
    </row>
    <row spans="1:3" r="13">
      <c t="s" s="3" r="A13">
        <v>585</v>
      </c>
    </row>
    <row spans="1:3" r="14">
      <c t="s" s="4" r="A14">
        <v>586</v>
      </c>
      <c t="n" s="8" r="B14">
        <v>10000000</v>
      </c>
    </row>
    <row spans="1:3" r="15">
      <c t="s" s="4" r="A15">
        <v>598</v>
      </c>
    </row>
    <row spans="1:3" r="16">
      <c t="s" s="3" r="A16">
        <v>585</v>
      </c>
    </row>
    <row spans="1:3" r="17">
      <c t="s" s="4" r="A17">
        <v>586</v>
      </c>
      <c t="n" s="8" r="B17">
        <v>10000000</v>
      </c>
    </row>
    <row spans="1:3" r="18">
      <c t="s" s="4" r="A18">
        <v>599</v>
      </c>
    </row>
    <row spans="1:3" r="19">
      <c t="s" s="3" r="A19">
        <v>585</v>
      </c>
    </row>
    <row spans="1:3" r="20">
      <c t="s" s="4" r="A20">
        <v>600</v>
      </c>
      <c t="s" s="4" r="B20">
        <v>601</v>
      </c>
    </row>
    <row spans="1:3" r="21">
      <c t="s" s="4" r="A21">
        <v>602</v>
      </c>
    </row>
    <row spans="1:3" r="22">
      <c t="s" s="3" r="A22">
        <v>585</v>
      </c>
    </row>
    <row spans="1:3" r="23">
      <c t="s" s="4" r="A23">
        <v>600</v>
      </c>
      <c t="s" s="4" r="B23">
        <v>603</v>
      </c>
    </row>
    <row spans="1:3" r="24">
      <c t="s" s="4" r="A24">
        <v>604</v>
      </c>
    </row>
    <row spans="1:3" r="25">
      <c t="s" s="3" r="A25">
        <v>585</v>
      </c>
    </row>
    <row spans="1:3" r="26">
      <c t="s" s="4" r="A26">
        <v>600</v>
      </c>
      <c t="s" s="4" r="B26">
        <v>605</v>
      </c>
    </row>
    <row spans="1:3" r="27">
      <c t="s" s="4" r="A27">
        <v>606</v>
      </c>
    </row>
    <row spans="1:3" r="28">
      <c t="s" s="3" r="A28">
        <v>585</v>
      </c>
    </row>
    <row spans="1:3" r="29">
      <c t="s" s="4" r="A29">
        <v>600</v>
      </c>
      <c t="s" s="4" r="B29">
        <v>607</v>
      </c>
    </row>
    <row spans="1:3" r="30">
      <c t="s" s="4" r="A30">
        <v>608</v>
      </c>
    </row>
    <row spans="1:3" r="31">
      <c t="s" s="3" r="A31">
        <v>585</v>
      </c>
    </row>
    <row spans="1:3" r="32">
      <c t="s" s="4" r="A32">
        <v>594</v>
      </c>
      <c t="n" s="8" r="C32">
        <v>7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609</v>
      </c>
      <c t="s" s="2" r="B1">
        <v>451</v>
      </c>
    </row>
    <row spans="1:2" r="2">
      <c t="s" s="3" r="A2">
        <v>185</v>
      </c>
    </row>
    <row spans="1:2" r="3">
      <c t="s" s="4" r="A3">
        <v>610</v>
      </c>
      <c t="n" s="8" r="B3">
        <v>4375</v>
      </c>
    </row>
    <row spans="1:2" r="4">
      <c t="s" s="4" r="A4">
        <v>611</v>
      </c>
      <c t="n" s="6" r="B4">
        <v>5250</v>
      </c>
    </row>
    <row spans="1:2" r="5">
      <c t="s" s="4" r="A5">
        <v>612</v>
      </c>
      <c t="n" s="6" r="B5">
        <v>7000</v>
      </c>
    </row>
    <row spans="1:2" r="6">
      <c t="s" s="4" r="A6">
        <v>613</v>
      </c>
      <c t="n" s="6" r="B6">
        <v>5250</v>
      </c>
    </row>
    <row spans="1:2" r="7">
      <c t="s" s="4" r="A7">
        <v>614</v>
      </c>
      <c t="n" s="8" r="B7">
        <v>699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5</v>
      </c>
      <c t="s" s="2" r="B1">
        <v>451</v>
      </c>
    </row>
    <row spans="1:2" r="2">
      <c t="s" s="3" r="A2">
        <v>188</v>
      </c>
    </row>
    <row spans="1:2" r="3">
      <c t="n" s="6" r="A3">
        <v>2015</v>
      </c>
      <c t="n" s="8" r="B3">
        <v>13023</v>
      </c>
    </row>
    <row spans="1:2" r="4">
      <c t="n" s="6" r="A4">
        <v>2016</v>
      </c>
      <c t="n" s="6" r="B4">
        <v>9035</v>
      </c>
    </row>
    <row spans="1:2" r="5">
      <c t="n" s="6" r="A5">
        <v>2017</v>
      </c>
      <c t="n" s="6" r="B5">
        <v>7607</v>
      </c>
    </row>
    <row spans="1:2" r="6">
      <c t="n" s="6" r="A6">
        <v>2018</v>
      </c>
      <c t="n" s="6" r="B6">
        <v>5996</v>
      </c>
    </row>
    <row spans="1:2" r="7">
      <c t="n" s="6" r="A7">
        <v>2019</v>
      </c>
      <c t="n" s="6" r="B7">
        <v>5085</v>
      </c>
    </row>
    <row spans="1:2" r="8">
      <c t="s" s="4" r="A8">
        <v>582</v>
      </c>
      <c t="n" s="6" r="B8">
        <v>16256</v>
      </c>
    </row>
    <row spans="1:2" r="9">
      <c t="s" s="4" r="A9">
        <v>616</v>
      </c>
      <c t="n" s="8" r="B9">
        <v>570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0</v>
      </c>
      <c t="s" s="2" r="D2">
        <v>77</v>
      </c>
    </row>
    <row spans="1:4" r="3">
      <c t="s" s="3" r="A3">
        <v>188</v>
      </c>
    </row>
    <row spans="1:4" r="4">
      <c t="s" s="4" r="A4">
        <v>618</v>
      </c>
      <c t="n" s="7" r="B4">
        <v>15.2</v>
      </c>
      <c t="n" s="7" r="C4">
        <v>12.7</v>
      </c>
      <c t="n" s="7" r="D4">
        <v>1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t="s" s="1" r="A1">
        <v>619</v>
      </c>
      <c t="s" s="2" r="B1">
        <v>620</v>
      </c>
      <c t="s" s="2" r="C1">
        <v>621</v>
      </c>
      <c t="s" s="2" r="D1">
        <v>2</v>
      </c>
      <c t="s" s="2" r="E1">
        <v>30</v>
      </c>
      <c t="s" s="2" r="F1">
        <v>77</v>
      </c>
      <c t="s" s="2" r="G1">
        <v>622</v>
      </c>
    </row>
    <row spans="1:7" r="2">
      <c t="s" s="3" r="A2">
        <v>623</v>
      </c>
    </row>
    <row spans="1:7" r="3">
      <c t="s" s="4" r="A3">
        <v>624</v>
      </c>
      <c t="n" s="9" r="D3">
        <v>4.91</v>
      </c>
    </row>
    <row spans="1:7" r="4">
      <c t="s" s="4" r="A4">
        <v>625</v>
      </c>
      <c t="n" s="9" r="D4">
        <v>3.84</v>
      </c>
      <c t="n" s="8" r="E4">
        <v>4</v>
      </c>
      <c t="n" s="9" r="F4">
        <v>3.87</v>
      </c>
    </row>
    <row spans="1:7" r="5">
      <c t="s" s="4" r="A5">
        <v>626</v>
      </c>
      <c t="n" s="8" r="D5">
        <v>950777</v>
      </c>
      <c t="n" s="8" r="E5">
        <v>789000</v>
      </c>
      <c t="n" s="8" r="F5">
        <v>400000</v>
      </c>
    </row>
    <row spans="1:7" r="6">
      <c t="s" s="4" r="A6">
        <v>627</v>
      </c>
      <c t="n" s="6" r="D6">
        <v>1300000</v>
      </c>
      <c t="n" s="6" r="E6">
        <v>1000000</v>
      </c>
      <c t="n" s="6" r="F6">
        <v>600000</v>
      </c>
    </row>
    <row spans="1:7" r="7">
      <c t="s" s="4" r="A7">
        <v>628</v>
      </c>
      <c t="n" s="6" r="D7">
        <v>700000</v>
      </c>
      <c t="n" s="6" r="E7">
        <v>700000</v>
      </c>
      <c t="n" s="6" r="F7">
        <v>700000</v>
      </c>
    </row>
    <row spans="1:7" r="8">
      <c t="s" s="4" r="A8">
        <v>629</v>
      </c>
      <c t="n" s="8" r="D8">
        <v>7680000</v>
      </c>
      <c t="n" s="8" r="E8">
        <v>7484000</v>
      </c>
      <c t="n" s="8" r="F8">
        <v>6777000</v>
      </c>
    </row>
    <row spans="1:7" r="9">
      <c t="s" s="4" r="A9">
        <v>630</v>
      </c>
      <c t="s" s="4" r="D9">
        <v>631</v>
      </c>
    </row>
    <row spans="1:7" r="10">
      <c t="s" s="4" r="A10">
        <v>632</v>
      </c>
      <c t="n" s="8" r="D10">
        <v>800000</v>
      </c>
    </row>
    <row spans="1:7" r="11">
      <c t="s" s="4" r="A11">
        <v>633</v>
      </c>
      <c t="n" s="6" r="D11">
        <v>194630</v>
      </c>
      <c t="n" s="6" r="E11">
        <v>251810</v>
      </c>
      <c t="n" s="6" r="F11">
        <v>350000</v>
      </c>
    </row>
    <row spans="1:7" r="12">
      <c t="s" s="4" r="A12">
        <v>634</v>
      </c>
      <c t="n" s="6" r="D12">
        <v>1809799</v>
      </c>
    </row>
    <row spans="1:7" r="13">
      <c t="s" s="4" r="A13">
        <v>635</v>
      </c>
      <c t="s" s="4" r="D13">
        <v>400</v>
      </c>
    </row>
    <row spans="1:7" r="14">
      <c t="s" s="4" r="A14">
        <v>636</v>
      </c>
      <c t="n" s="8" r="D14">
        <v>44500000</v>
      </c>
    </row>
    <row spans="1:7" r="15">
      <c t="s" s="4" r="A15">
        <v>637</v>
      </c>
    </row>
    <row spans="1:7" r="16">
      <c t="s" s="3" r="A16">
        <v>623</v>
      </c>
    </row>
    <row spans="1:7" r="17">
      <c t="s" s="4" r="A17">
        <v>630</v>
      </c>
      <c t="s" s="4" r="D17">
        <v>638</v>
      </c>
    </row>
    <row spans="1:7" r="18">
      <c t="s" s="4" r="A18">
        <v>632</v>
      </c>
      <c t="n" s="8" r="D18">
        <v>10000000</v>
      </c>
    </row>
    <row spans="1:7" r="19">
      <c t="s" s="4" r="A19">
        <v>639</v>
      </c>
      <c t="n" s="8" r="D19">
        <v>9500000</v>
      </c>
    </row>
    <row spans="1:7" r="20">
      <c t="s" s="4" r="A20">
        <v>640</v>
      </c>
      <c t="n" s="9" r="D20">
        <v>5.26</v>
      </c>
      <c t="n" s="9" r="E20">
        <v>5.44</v>
      </c>
      <c t="n" s="9" r="F20">
        <v>3.9</v>
      </c>
    </row>
    <row spans="1:7" r="21">
      <c t="s" s="4" r="A21">
        <v>641</v>
      </c>
      <c t="n" s="8" r="D21">
        <v>6800000</v>
      </c>
      <c t="n" s="8" r="E21">
        <v>5500000</v>
      </c>
      <c t="n" s="8" r="F21">
        <v>6900000</v>
      </c>
    </row>
    <row spans="1:7" r="22">
      <c t="s" s="4" r="A22">
        <v>642</v>
      </c>
    </row>
    <row spans="1:7" r="23">
      <c t="s" s="3" r="A23">
        <v>623</v>
      </c>
    </row>
    <row spans="1:7" r="24">
      <c t="s" s="4" r="A24">
        <v>643</v>
      </c>
      <c t="n" s="6" r="D24">
        <v>1477799</v>
      </c>
    </row>
    <row spans="1:7" r="25">
      <c t="s" s="4" r="A25">
        <v>644</v>
      </c>
      <c t="s" s="4" r="D25">
        <v>440</v>
      </c>
    </row>
    <row spans="1:7" r="26">
      <c t="s" s="4" r="A26">
        <v>645</v>
      </c>
    </row>
    <row spans="1:7" r="27">
      <c t="s" s="3" r="A27">
        <v>623</v>
      </c>
    </row>
    <row spans="1:7" r="28">
      <c t="s" s="4" r="A28">
        <v>634</v>
      </c>
      <c t="n" s="6" r="D28">
        <v>1676000</v>
      </c>
    </row>
    <row spans="1:7" r="29">
      <c t="s" s="4" r="A29">
        <v>646</v>
      </c>
      <c t="n" s="6" r="D29">
        <v>332000</v>
      </c>
    </row>
    <row spans="1:7" r="30">
      <c t="s" s="4" r="A30">
        <v>647</v>
      </c>
    </row>
    <row spans="1:7" r="31">
      <c t="s" s="3" r="A31">
        <v>623</v>
      </c>
    </row>
    <row spans="1:7" r="32">
      <c t="s" s="4" r="A32">
        <v>634</v>
      </c>
      <c t="n" s="6" r="D32">
        <v>133799</v>
      </c>
    </row>
    <row spans="1:7" r="33">
      <c t="s" s="4" r="A33">
        <v>648</v>
      </c>
    </row>
    <row spans="1:7" r="34">
      <c t="s" s="3" r="A34">
        <v>623</v>
      </c>
    </row>
    <row spans="1:7" r="35">
      <c t="s" s="4" r="A35">
        <v>649</v>
      </c>
      <c t="n" s="8" r="B35">
        <v>18000000</v>
      </c>
    </row>
    <row spans="1:7" r="36">
      <c t="s" s="4" r="A36">
        <v>650</v>
      </c>
      <c t="s" s="4" r="B36">
        <v>413</v>
      </c>
    </row>
    <row spans="1:7" r="37">
      <c t="s" s="4" r="A37">
        <v>651</v>
      </c>
    </row>
    <row spans="1:7" r="38">
      <c t="s" s="3" r="A38">
        <v>623</v>
      </c>
    </row>
    <row spans="1:7" r="39">
      <c t="s" s="4" r="A39">
        <v>649</v>
      </c>
      <c t="n" s="8" r="G39">
        <v>50000000</v>
      </c>
    </row>
    <row spans="1:7" r="40">
      <c t="s" s="4" r="A40">
        <v>652</v>
      </c>
    </row>
    <row spans="1:7" r="41">
      <c t="s" s="3" r="A41">
        <v>623</v>
      </c>
    </row>
    <row spans="1:7" r="42">
      <c t="s" s="4" r="A42">
        <v>653</v>
      </c>
      <c t="n" s="6" r="C42">
        <v>12000000</v>
      </c>
    </row>
    <row spans="1:7" r="43">
      <c t="s" s="4" r="A43">
        <v>654</v>
      </c>
      <c t="n" s="6" r="D43">
        <v>4747245</v>
      </c>
    </row>
    <row spans="1:7" r="44">
      <c t="s" s="4" r="A44">
        <v>655</v>
      </c>
      <c t="s" s="4" r="C44">
        <v>477</v>
      </c>
    </row>
    <row spans="1:7" r="45">
      <c t="s" s="4" r="A45">
        <v>656</v>
      </c>
      <c t="s" s="4" r="C45">
        <v>440</v>
      </c>
    </row>
    <row spans="1:7" r="46">
      <c t="s" s="4" r="A46">
        <v>657</v>
      </c>
    </row>
    <row spans="1:7" r="47">
      <c t="s" s="3" r="A47">
        <v>623</v>
      </c>
    </row>
    <row spans="1:7" r="48">
      <c t="s" s="4" r="A48">
        <v>658</v>
      </c>
      <c t="s" s="4" r="C48">
        <v>659</v>
      </c>
    </row>
    <row spans="1:7" r="49">
      <c t="s" s="4" r="A49">
        <v>660</v>
      </c>
    </row>
    <row spans="1:7" r="50">
      <c t="s" s="3" r="A50">
        <v>623</v>
      </c>
    </row>
    <row spans="1:7" r="51">
      <c t="s" s="4" r="A51">
        <v>658</v>
      </c>
      <c t="s" s="4" r="C51">
        <v>661</v>
      </c>
    </row>
    <row spans="1:7" r="52">
      <c t="s" s="4" r="A52">
        <v>662</v>
      </c>
    </row>
    <row spans="1:7" r="53">
      <c t="s" s="3" r="A53">
        <v>623</v>
      </c>
    </row>
    <row spans="1:7" r="54">
      <c t="s" s="4" r="A54">
        <v>663</v>
      </c>
      <c t="s" s="4" r="C54">
        <v>415</v>
      </c>
    </row>
    <row spans="1:7" r="55">
      <c t="s" s="4" r="A55">
        <v>664</v>
      </c>
    </row>
    <row spans="1:7" r="56">
      <c t="s" s="3" r="A56">
        <v>623</v>
      </c>
    </row>
    <row spans="1:7" r="57">
      <c t="s" s="4" r="A57">
        <v>663</v>
      </c>
      <c t="s" s="4" r="C57">
        <v>424</v>
      </c>
    </row>
    <row spans="1:7" r="58">
      <c t="s" s="4" r="A58">
        <v>665</v>
      </c>
    </row>
    <row spans="1:7" r="59">
      <c t="s" s="3" r="A59">
        <v>623</v>
      </c>
    </row>
    <row spans="1:7" r="60">
      <c t="s" s="4" r="A60">
        <v>653</v>
      </c>
      <c t="n" s="6" r="D60">
        <v>8500000</v>
      </c>
    </row>
    <row spans="1:7" r="61">
      <c t="s" s="4" r="A61">
        <v>654</v>
      </c>
      <c t="n" s="6" r="D61">
        <v>0</v>
      </c>
    </row>
    <row spans="1:7" r="62">
      <c t="s" s="4" r="A62">
        <v>655</v>
      </c>
      <c t="s" s="4" r="D62">
        <v>477</v>
      </c>
    </row>
    <row spans="1:7" r="63">
      <c t="s" s="4" r="A63">
        <v>656</v>
      </c>
      <c t="s" s="4" r="D63">
        <v>440</v>
      </c>
    </row>
    <row spans="1:7" r="64">
      <c t="s" s="4" r="A64">
        <v>666</v>
      </c>
      <c t="s" s="4" r="D64">
        <v>667</v>
      </c>
    </row>
    <row spans="1:7" r="65">
      <c t="s" s="4" r="A65">
        <v>668</v>
      </c>
    </row>
    <row spans="1:7" r="66">
      <c t="s" s="3" r="A66">
        <v>623</v>
      </c>
    </row>
    <row spans="1:7" r="67">
      <c t="s" s="4" r="A67">
        <v>658</v>
      </c>
      <c t="s" s="4" r="D67">
        <v>659</v>
      </c>
    </row>
    <row spans="1:7" r="68">
      <c t="s" s="4" r="A68">
        <v>669</v>
      </c>
    </row>
    <row spans="1:7" r="69">
      <c t="s" s="3" r="A69">
        <v>623</v>
      </c>
    </row>
    <row spans="1:7" r="70">
      <c t="s" s="4" r="A70">
        <v>658</v>
      </c>
      <c t="s" s="4" r="D70">
        <v>661</v>
      </c>
    </row>
    <row spans="1:7" r="71">
      <c t="s" s="4" r="A71">
        <v>670</v>
      </c>
    </row>
    <row spans="1:7" r="72">
      <c t="s" s="3" r="A72">
        <v>623</v>
      </c>
    </row>
    <row spans="1:7" r="73">
      <c t="s" s="4" r="A73">
        <v>663</v>
      </c>
      <c t="s" s="4" r="D73">
        <v>415</v>
      </c>
    </row>
    <row spans="1:7" r="74">
      <c t="s" s="4" r="A74">
        <v>671</v>
      </c>
    </row>
    <row spans="1:7" r="75">
      <c t="s" s="3" r="A75">
        <v>623</v>
      </c>
    </row>
    <row spans="1:7" r="76">
      <c t="s" s="4" r="A76">
        <v>663</v>
      </c>
      <c t="s" s="4" r="D76">
        <v>4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2</v>
      </c>
      <c t="s" s="2" r="B1">
        <v>2</v>
      </c>
      <c t="s" s="2" r="C1">
        <v>2</v>
      </c>
      <c t="s" s="2" r="D1">
        <v>30</v>
      </c>
      <c t="s" s="2" r="E1">
        <v>77</v>
      </c>
    </row>
    <row spans="1:5" r="2">
      <c t="s" s="3" r="A2">
        <v>673</v>
      </c>
    </row>
    <row spans="1:5" r="3">
      <c t="s" s="4" r="A3">
        <v>674</v>
      </c>
      <c t="n" s="8" r="B3">
        <v>-500</v>
      </c>
      <c t="n" s="8" r="C3">
        <v>-7469</v>
      </c>
      <c t="n" s="8" r="D3">
        <v>-5944</v>
      </c>
      <c t="n" s="8" r="E3">
        <v>-5213</v>
      </c>
    </row>
    <row spans="1:5" r="4">
      <c t="s" s="4" r="A4">
        <v>675</v>
      </c>
      <c t="n" s="6" r="C4">
        <v>1325</v>
      </c>
    </row>
    <row spans="1:5" r="5">
      <c t="s" s="4" r="A5">
        <v>648</v>
      </c>
    </row>
    <row spans="1:5" r="6">
      <c t="s" s="3" r="A6">
        <v>673</v>
      </c>
    </row>
    <row spans="1:5" r="7">
      <c t="s" s="4" r="A7">
        <v>674</v>
      </c>
      <c t="n" s="8" r="C7">
        <v>-1459</v>
      </c>
      <c t="n" s="8" r="D7">
        <v>-1110</v>
      </c>
    </row>
    <row spans="1:5" r="8">
      <c t="s" s="4" r="A8">
        <v>675</v>
      </c>
      <c t="n" s="6" r="C8">
        <v>265</v>
      </c>
      <c t="n" s="6" r="D8">
        <v>5944</v>
      </c>
    </row>
    <row spans="1:5" r="9">
      <c t="s" s="4" r="A9">
        <v>651</v>
      </c>
    </row>
    <row spans="1:5" r="10">
      <c t="s" s="3" r="A10">
        <v>673</v>
      </c>
    </row>
    <row spans="1:5" r="11">
      <c t="s" s="4" r="A11">
        <v>674</v>
      </c>
      <c t="n" s="8" r="C11">
        <v>-5522</v>
      </c>
    </row>
    <row spans="1:5" r="12">
      <c t="s" s="4" r="A12">
        <v>675</v>
      </c>
      <c t="n" s="6" r="C12">
        <v>1060</v>
      </c>
    </row>
    <row spans="1:5" r="13">
      <c t="s" s="4" r="A13">
        <v>676</v>
      </c>
    </row>
    <row spans="1:5" r="14">
      <c t="s" s="3" r="A14">
        <v>673</v>
      </c>
    </row>
    <row spans="1:5" r="15">
      <c t="s" s="4" r="A15">
        <v>674</v>
      </c>
      <c t="n" s="8" r="C15">
        <v>-69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677</v>
      </c>
      <c t="s" s="2" r="B1">
        <v>1</v>
      </c>
    </row>
    <row spans="1:4" r="2">
      <c t="s" s="2" r="B2">
        <v>2</v>
      </c>
      <c t="s" s="2" r="C2">
        <v>30</v>
      </c>
      <c t="s" s="2" r="D2">
        <v>77</v>
      </c>
    </row>
    <row spans="1:4" r="3">
      <c t="s" s="3" r="A3">
        <v>678</v>
      </c>
    </row>
    <row spans="1:4" r="4">
      <c t="s" s="4" r="A4">
        <v>679</v>
      </c>
      <c t="n" s="6" r="B4">
        <v>2061467</v>
      </c>
    </row>
    <row spans="1:4" r="5">
      <c t="s" s="4" r="A5">
        <v>680</v>
      </c>
      <c t="n" s="6" r="B5">
        <v>194630</v>
      </c>
      <c t="n" s="6" r="C5">
        <v>251810</v>
      </c>
      <c t="n" s="6" r="D5">
        <v>350000</v>
      </c>
    </row>
    <row spans="1:4" r="6">
      <c t="s" s="4" r="A6">
        <v>681</v>
      </c>
      <c t="n" s="6" r="B6">
        <v>-420905</v>
      </c>
    </row>
    <row spans="1:4" r="7">
      <c t="s" s="4" r="A7">
        <v>682</v>
      </c>
      <c t="n" s="6" r="B7">
        <v>-396125</v>
      </c>
    </row>
    <row spans="1:4" r="8">
      <c t="s" s="4" r="A8">
        <v>683</v>
      </c>
      <c t="n" s="6" r="B8">
        <v>1439067</v>
      </c>
      <c t="n" s="6" r="C8">
        <v>2061467</v>
      </c>
    </row>
    <row spans="1:4" r="9">
      <c t="s" s="4" r="A9">
        <v>684</v>
      </c>
      <c t="n" s="6" r="B9">
        <v>1399773</v>
      </c>
    </row>
    <row spans="1:4" r="10">
      <c t="s" s="4" r="A10">
        <v>685</v>
      </c>
      <c t="n" s="6" r="B10">
        <v>960849</v>
      </c>
    </row>
    <row spans="1:4" r="11">
      <c t="s" s="4" r="A11">
        <v>686</v>
      </c>
      <c t="n" s="8" r="B11">
        <v>4</v>
      </c>
    </row>
    <row spans="1:4" r="12">
      <c t="s" s="4" r="A12">
        <v>687</v>
      </c>
      <c t="n" s="11" r="B12">
        <v>5.2</v>
      </c>
    </row>
    <row spans="1:4" r="13">
      <c t="s" s="4" r="A13">
        <v>688</v>
      </c>
      <c t="n" s="11" r="B13">
        <v>3.11</v>
      </c>
    </row>
    <row spans="1:4" r="14">
      <c t="s" s="4" r="A14">
        <v>689</v>
      </c>
      <c t="n" s="11" r="B14">
        <v>6.14</v>
      </c>
    </row>
    <row spans="1:4" r="15">
      <c t="s" s="4" r="A15">
        <v>690</v>
      </c>
      <c t="n" s="11" r="B15">
        <v>3.84</v>
      </c>
      <c t="n" s="8" r="C15">
        <v>4</v>
      </c>
    </row>
    <row spans="1:4" r="16">
      <c t="s" s="4" r="A16">
        <v>691</v>
      </c>
      <c t="n" s="11" r="B16">
        <v>3.81</v>
      </c>
    </row>
    <row spans="1:4" r="17">
      <c t="s" s="4" r="A17">
        <v>692</v>
      </c>
      <c t="n" s="9" r="B17">
        <v>3.37</v>
      </c>
    </row>
    <row spans="1:4" r="18">
      <c t="s" s="4" r="A18">
        <v>693</v>
      </c>
      <c t="s" s="4" r="B18">
        <v>424</v>
      </c>
    </row>
    <row spans="1:4" r="19">
      <c t="s" s="4" r="A19">
        <v>694</v>
      </c>
      <c t="s" s="4" r="B19">
        <v>695</v>
      </c>
    </row>
    <row spans="1:4" r="20">
      <c t="s" s="4" r="A20">
        <v>696</v>
      </c>
      <c t="s" s="4" r="B20">
        <v>697</v>
      </c>
    </row>
    <row spans="1:4" r="21">
      <c t="s" s="4" r="A21">
        <v>698</v>
      </c>
      <c t="n" s="8" r="B21">
        <v>950777</v>
      </c>
      <c t="n" s="8" r="C21">
        <v>789000</v>
      </c>
      <c t="n" s="8" r="D21">
        <v>400000</v>
      </c>
    </row>
    <row spans="1:4" r="22">
      <c t="s" s="4" r="A22">
        <v>699</v>
      </c>
      <c t="n" s="6" r="B22">
        <v>1725131000</v>
      </c>
    </row>
    <row spans="1:4" r="23">
      <c t="s" s="4" r="A23">
        <v>700</v>
      </c>
      <c t="n" s="6" r="B23">
        <v>1719420000</v>
      </c>
    </row>
    <row spans="1:4" r="24">
      <c t="s" s="4" r="A24">
        <v>701</v>
      </c>
      <c t="n" s="8" r="B24">
        <v>153323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s="1" r="A1">
        <v>702</v>
      </c>
      <c t="s" s="2" r="B1">
        <v>1</v>
      </c>
    </row>
    <row spans="1:4" r="2">
      <c t="s" s="2" r="B2">
        <v>2</v>
      </c>
      <c t="s" s="2" r="C2">
        <v>30</v>
      </c>
      <c t="s" s="2" r="D2">
        <v>77</v>
      </c>
    </row>
    <row spans="1:4" r="3">
      <c t="s" s="3" r="A3">
        <v>623</v>
      </c>
    </row>
    <row spans="1:4" r="4">
      <c t="s" s="4" r="A4">
        <v>628</v>
      </c>
      <c t="n" s="7" r="B4">
        <v>0.7</v>
      </c>
      <c t="n" s="7" r="C4">
        <v>0.7</v>
      </c>
      <c t="n" s="7" r="D4">
        <v>0.7</v>
      </c>
    </row>
    <row spans="1:4" r="5">
      <c t="s" s="4" r="A5">
        <v>703</v>
      </c>
      <c t="s" s="4" r="D5">
        <v>440</v>
      </c>
    </row>
    <row spans="1:4" r="6">
      <c t="s" s="4" r="A6">
        <v>704</v>
      </c>
      <c t="s" s="4" r="B6">
        <v>705</v>
      </c>
      <c t="s" s="4" r="D6">
        <v>705</v>
      </c>
    </row>
    <row spans="1:4" r="7">
      <c t="s" s="4" r="A7">
        <v>706</v>
      </c>
    </row>
    <row spans="1:4" r="8">
      <c t="s" s="3" r="A8">
        <v>623</v>
      </c>
    </row>
    <row spans="1:4" r="9">
      <c t="s" s="4" r="A9">
        <v>707</v>
      </c>
      <c t="s" s="4" r="B9">
        <v>708</v>
      </c>
      <c t="s" s="4" r="C9">
        <v>709</v>
      </c>
      <c t="s" s="4" r="D9">
        <v>710</v>
      </c>
    </row>
    <row spans="1:4" r="10">
      <c t="s" s="4" r="A10">
        <v>711</v>
      </c>
      <c t="s" s="4" r="B10">
        <v>712</v>
      </c>
      <c t="s" s="4" r="C10">
        <v>713</v>
      </c>
      <c t="s" s="4" r="D10">
        <v>714</v>
      </c>
    </row>
    <row spans="1:4" r="11">
      <c t="s" s="4" r="A11">
        <v>703</v>
      </c>
      <c t="s" s="4" r="B11">
        <v>440</v>
      </c>
    </row>
    <row spans="1:4" r="12">
      <c t="s" s="4" r="A12">
        <v>395</v>
      </c>
    </row>
    <row spans="1:4" r="13">
      <c t="s" s="3" r="A13">
        <v>623</v>
      </c>
    </row>
    <row spans="1:4" r="14">
      <c t="s" s="4" r="A14">
        <v>707</v>
      </c>
      <c t="s" s="4" r="B14">
        <v>715</v>
      </c>
      <c t="s" s="4" r="C14">
        <v>607</v>
      </c>
      <c t="s" s="4" r="D14">
        <v>716</v>
      </c>
    </row>
    <row spans="1:4" r="15">
      <c t="s" s="4" r="A15">
        <v>711</v>
      </c>
      <c t="s" s="4" r="B15">
        <v>717</v>
      </c>
      <c t="s" s="4" r="C15">
        <v>718</v>
      </c>
      <c t="s" s="4" r="D15">
        <v>719</v>
      </c>
    </row>
    <row spans="1:4" r="16">
      <c t="s" s="4" r="A16">
        <v>703</v>
      </c>
      <c t="s" s="4" r="B16">
        <v>720</v>
      </c>
      <c t="s" s="4" r="C16">
        <v>7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0</v>
      </c>
      <c t="s" s="2" r="D2">
        <v>77</v>
      </c>
    </row>
    <row spans="1:4" r="3">
      <c t="s" s="3" r="A3">
        <v>723</v>
      </c>
    </row>
    <row spans="1:4" r="4">
      <c t="s" s="4" r="A4">
        <v>724</v>
      </c>
      <c t="n" s="6" r="B4">
        <v>4366262</v>
      </c>
    </row>
    <row spans="1:4" r="5">
      <c t="s" s="4" r="A5">
        <v>725</v>
      </c>
      <c t="n" s="6" r="B5">
        <v>1809799</v>
      </c>
    </row>
    <row spans="1:4" r="6">
      <c t="s" s="4" r="A6">
        <v>726</v>
      </c>
      <c t="n" s="6" r="B6">
        <v>-1720416</v>
      </c>
    </row>
    <row spans="1:4" r="7">
      <c t="s" s="4" r="A7">
        <v>727</v>
      </c>
      <c t="n" s="6" r="B7">
        <v>-124380</v>
      </c>
    </row>
    <row spans="1:4" r="8">
      <c t="s" s="4" r="A8">
        <v>728</v>
      </c>
      <c t="n" s="6" r="B8">
        <v>4331265</v>
      </c>
      <c t="n" s="6" r="C8">
        <v>4366262</v>
      </c>
    </row>
    <row spans="1:4" r="9">
      <c t="s" s="4" r="A9">
        <v>729</v>
      </c>
      <c t="n" s="9" r="B9">
        <v>4.23</v>
      </c>
    </row>
    <row spans="1:4" r="10">
      <c t="s" s="4" r="A10">
        <v>730</v>
      </c>
      <c t="n" s="11" r="B10">
        <v>5.26</v>
      </c>
      <c t="n" s="9" r="C10">
        <v>5.44</v>
      </c>
      <c t="n" s="9" r="D10">
        <v>3.9</v>
      </c>
    </row>
    <row spans="1:4" r="11">
      <c t="s" s="4" r="A11">
        <v>731</v>
      </c>
      <c t="n" s="11" r="B11">
        <v>3.91</v>
      </c>
    </row>
    <row spans="1:4" r="12">
      <c t="s" s="4" r="A12">
        <v>732</v>
      </c>
      <c t="n" s="11" r="B12">
        <v>4.92</v>
      </c>
    </row>
    <row spans="1:4" r="13">
      <c t="s" s="4" r="A13">
        <v>733</v>
      </c>
      <c t="n" s="9" r="B13">
        <v>4.79</v>
      </c>
      <c t="n" s="9" r="C13">
        <v>4.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734</v>
      </c>
      <c t="s" s="2" r="B1">
        <v>1</v>
      </c>
    </row>
    <row spans="1:5" r="2">
      <c t="s" s="2" r="B2">
        <v>2</v>
      </c>
      <c t="s" s="2" r="C2">
        <v>30</v>
      </c>
      <c t="s" s="2" r="D2">
        <v>77</v>
      </c>
      <c t="s" s="2" r="E2">
        <v>735</v>
      </c>
    </row>
    <row spans="1:5" r="3">
      <c t="s" s="3" r="A3">
        <v>623</v>
      </c>
    </row>
    <row spans="1:5" r="4">
      <c t="s" s="4" r="A4">
        <v>736</v>
      </c>
      <c t="n" s="8" r="B4">
        <v>0</v>
      </c>
    </row>
    <row spans="1:5" r="5">
      <c t="s" s="3" r="A5">
        <v>737</v>
      </c>
    </row>
    <row spans="1:5" r="6">
      <c t="s" s="4" r="A6">
        <v>738</v>
      </c>
      <c t="n" s="8" r="B6">
        <v>800</v>
      </c>
    </row>
    <row spans="1:5" r="7">
      <c t="s" s="4" r="A7">
        <v>739</v>
      </c>
    </row>
    <row spans="1:5" r="8">
      <c t="s" s="3" r="A8">
        <v>737</v>
      </c>
    </row>
    <row spans="1:5" r="9">
      <c t="s" s="4" r="A9">
        <v>740</v>
      </c>
      <c t="n" s="6" r="B9">
        <v>825000</v>
      </c>
      <c t="n" s="6" r="C9">
        <v>995000</v>
      </c>
      <c t="n" s="6" r="D9">
        <v>1149500</v>
      </c>
      <c t="n" s="6" r="E9">
        <v>1367500</v>
      </c>
    </row>
    <row spans="1:5" r="10">
      <c t="s" s="4" r="A10">
        <v>741</v>
      </c>
      <c t="n" s="6" r="B10">
        <v>332000</v>
      </c>
      <c t="n" s="6" r="C10">
        <v>328000</v>
      </c>
      <c t="n" s="6" r="D10">
        <v>377000</v>
      </c>
    </row>
    <row spans="1:5" r="11">
      <c t="s" s="4" r="A11">
        <v>742</v>
      </c>
      <c t="n" s="6" r="B11">
        <v>-469120</v>
      </c>
      <c t="n" s="6" r="C11">
        <v>-412500</v>
      </c>
      <c t="n" s="6" r="D11">
        <v>-567300</v>
      </c>
    </row>
    <row spans="1:5" r="12">
      <c t="s" s="4" r="A12">
        <v>743</v>
      </c>
      <c t="n" s="6" r="B12">
        <v>-32880</v>
      </c>
      <c t="n" s="6" r="C12">
        <v>-70000</v>
      </c>
      <c t="n" s="6" r="D12">
        <v>-27700</v>
      </c>
    </row>
    <row spans="1:5" r="13">
      <c t="s" s="4" r="A13">
        <v>744</v>
      </c>
      <c t="s" s="4" r="B13">
        <v>382</v>
      </c>
    </row>
    <row spans="1:5" r="14">
      <c t="s" s="4" r="A14">
        <v>738</v>
      </c>
      <c t="n" s="8" r="B14">
        <v>780</v>
      </c>
    </row>
    <row spans="1:5" r="15">
      <c t="s" s="4" r="A15">
        <v>745</v>
      </c>
      <c t="n" s="8" r="B15">
        <v>4051</v>
      </c>
    </row>
    <row spans="1:5" r="16">
      <c t="s" s="4" r="A16">
        <v>746</v>
      </c>
    </row>
    <row spans="1:5" r="17">
      <c t="s" s="3" r="A17">
        <v>737</v>
      </c>
    </row>
    <row spans="1:5" r="18">
      <c t="s" s="4" r="A18">
        <v>740</v>
      </c>
      <c t="n" s="6" r="B18">
        <v>3506265</v>
      </c>
      <c t="n" s="6" r="C18">
        <v>3371262</v>
      </c>
      <c t="n" s="6" r="D18">
        <v>3630126</v>
      </c>
      <c t="n" s="6" r="E18">
        <v>3588035</v>
      </c>
    </row>
    <row spans="1:5" r="19">
      <c t="s" s="4" r="A19">
        <v>741</v>
      </c>
      <c t="n" s="6" r="B19">
        <v>1477799</v>
      </c>
      <c t="n" s="6" r="C19">
        <v>1287141</v>
      </c>
      <c t="n" s="6" r="D19">
        <v>1391068</v>
      </c>
    </row>
    <row spans="1:5" r="20">
      <c t="s" s="4" r="A20">
        <v>742</v>
      </c>
      <c t="n" s="6" r="B20">
        <v>-1251296</v>
      </c>
      <c t="n" s="6" r="C20">
        <v>-1315630</v>
      </c>
      <c t="n" s="6" r="D20">
        <v>-1263039</v>
      </c>
    </row>
    <row spans="1:5" r="21">
      <c t="s" s="4" r="A21">
        <v>743</v>
      </c>
      <c t="n" s="6" r="B21">
        <v>-91500</v>
      </c>
      <c t="n" s="6" r="C21">
        <v>-230375</v>
      </c>
      <c t="n" s="6" r="D21">
        <v>-85938</v>
      </c>
    </row>
    <row spans="1:5" r="22">
      <c t="s" s="4" r="A22">
        <v>744</v>
      </c>
      <c t="s" s="4" r="B22">
        <v>747</v>
      </c>
    </row>
    <row spans="1:5" r="23">
      <c t="s" s="4" r="A23">
        <v>738</v>
      </c>
      <c t="n" s="8" r="B23">
        <v>9226</v>
      </c>
    </row>
    <row spans="1:5" r="24">
      <c t="s" s="4" r="A24">
        <v>745</v>
      </c>
      <c t="n" s="8" r="B24">
        <v>172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0</v>
      </c>
      <c t="s" s="2" r="D2">
        <v>77</v>
      </c>
    </row>
    <row spans="1:4" r="3">
      <c t="s" s="3" r="A3">
        <v>140</v>
      </c>
    </row>
    <row spans="1:4" r="4">
      <c t="s" s="4" r="A4">
        <v>98</v>
      </c>
      <c t="n" s="8" r="B4">
        <v>14237</v>
      </c>
      <c t="n" s="8" r="C4">
        <v>8107</v>
      </c>
      <c t="n" s="8" r="D4">
        <v>11640</v>
      </c>
    </row>
    <row spans="1:4" r="5">
      <c t="s" s="3" r="A5">
        <v>141</v>
      </c>
    </row>
    <row spans="1:4" r="6">
      <c t="s" s="4" r="A6">
        <v>142</v>
      </c>
      <c t="n" s="6" r="B6">
        <v>7680</v>
      </c>
      <c t="n" s="6" r="C6">
        <v>7484</v>
      </c>
      <c t="n" s="6" r="D6">
        <v>6777</v>
      </c>
    </row>
    <row spans="1:4" r="7">
      <c t="s" s="4" r="A7">
        <v>92</v>
      </c>
      <c t="n" s="6" r="B7">
        <v>373</v>
      </c>
      <c t="n" s="6" r="C7">
        <v>100</v>
      </c>
      <c t="n" s="6" r="D7">
        <v>191</v>
      </c>
    </row>
    <row spans="1:4" r="8">
      <c t="s" s="4" r="A8">
        <v>85</v>
      </c>
      <c t="n" s="6" r="B8">
        <v>9967</v>
      </c>
      <c t="n" s="6" r="C8">
        <v>7851</v>
      </c>
      <c t="n" s="6" r="D8">
        <v>7374</v>
      </c>
    </row>
    <row spans="1:4" r="9">
      <c t="s" s="4" r="A9">
        <v>86</v>
      </c>
      <c t="n" s="6" r="B9">
        <v>4124</v>
      </c>
      <c t="n" s="6" r="C9">
        <v>3317</v>
      </c>
      <c t="n" s="6" r="D9">
        <v>3351</v>
      </c>
    </row>
    <row spans="1:4" r="10">
      <c t="s" s="4" r="A10">
        <v>143</v>
      </c>
      <c t="n" s="6" r="B10">
        <v>0</v>
      </c>
      <c t="n" s="6" r="C10">
        <v>-107</v>
      </c>
      <c t="n" s="6" r="D10">
        <v>650</v>
      </c>
    </row>
    <row spans="1:4" r="11">
      <c t="s" s="4" r="A11">
        <v>144</v>
      </c>
      <c t="n" s="6" r="B11">
        <v>70</v>
      </c>
      <c t="n" s="6" r="C11">
        <v>15</v>
      </c>
      <c t="n" s="6" r="D11">
        <v>198</v>
      </c>
    </row>
    <row spans="1:4" r="12">
      <c t="s" s="4" r="A12">
        <v>145</v>
      </c>
      <c t="n" s="6" r="B12">
        <v>99</v>
      </c>
      <c t="n" s="6" r="C12">
        <v>-29</v>
      </c>
      <c t="n" s="6" r="D12">
        <v>-33</v>
      </c>
    </row>
    <row spans="1:4" r="13">
      <c t="s" s="4" r="A13">
        <v>53</v>
      </c>
      <c t="n" s="6" r="B13">
        <v>-1934</v>
      </c>
      <c t="n" s="6" r="C13">
        <v>-173</v>
      </c>
      <c t="n" s="6" r="D13">
        <v>-645</v>
      </c>
    </row>
    <row spans="1:4" r="14">
      <c t="s" s="3" r="A14">
        <v>146</v>
      </c>
    </row>
    <row spans="1:4" r="15">
      <c t="s" s="4" r="A15">
        <v>147</v>
      </c>
      <c t="n" s="6" r="B15">
        <v>-8468</v>
      </c>
      <c t="n" s="6" r="C15">
        <v>2507</v>
      </c>
      <c t="n" s="6" r="D15">
        <v>-6157</v>
      </c>
    </row>
    <row spans="1:4" r="16">
      <c t="s" s="4" r="A16">
        <v>34</v>
      </c>
      <c t="n" s="6" r="B16">
        <v>3367</v>
      </c>
      <c t="n" s="6" r="C16">
        <v>-6948</v>
      </c>
      <c t="n" s="6" r="D16">
        <v>3384</v>
      </c>
    </row>
    <row spans="1:4" r="17">
      <c t="s" s="4" r="A17">
        <v>35</v>
      </c>
      <c t="n" s="6" r="B17">
        <v>-1339</v>
      </c>
      <c t="n" s="6" r="C17">
        <v>1140</v>
      </c>
      <c t="n" s="6" r="D17">
        <v>-1089</v>
      </c>
    </row>
    <row spans="1:4" r="18">
      <c t="s" s="4" r="A18">
        <v>40</v>
      </c>
      <c t="n" s="6" r="B18">
        <v>1451</v>
      </c>
      <c t="n" s="6" r="C18">
        <v>-319</v>
      </c>
      <c t="n" s="6" r="D18">
        <v>-73</v>
      </c>
    </row>
    <row spans="1:4" r="19">
      <c t="s" s="4" r="A19">
        <v>44</v>
      </c>
      <c t="n" s="6" r="B19">
        <v>4368</v>
      </c>
      <c t="n" s="6" r="C19">
        <v>111</v>
      </c>
      <c t="n" s="6" r="D19">
        <v>1467</v>
      </c>
    </row>
    <row spans="1:4" r="20">
      <c t="s" s="4" r="A20">
        <v>45</v>
      </c>
      <c t="n" s="6" r="B20">
        <v>-4791</v>
      </c>
      <c t="n" s="6" r="C20">
        <v>-3224</v>
      </c>
      <c t="n" s="6" r="D20">
        <v>1017</v>
      </c>
    </row>
    <row spans="1:4" r="21">
      <c t="s" s="4" r="A21">
        <v>46</v>
      </c>
      <c t="n" s="6" r="B21">
        <v>-1022</v>
      </c>
      <c t="n" s="6" r="C21">
        <v>-1847</v>
      </c>
      <c t="n" s="6" r="D21">
        <v>1457</v>
      </c>
    </row>
    <row spans="1:4" r="22">
      <c t="s" s="4" r="A22">
        <v>47</v>
      </c>
      <c t="n" s="6" r="B22">
        <v>1440</v>
      </c>
      <c t="n" s="6" r="C22">
        <v>2638</v>
      </c>
      <c t="n" s="6" r="D22">
        <v>-1070</v>
      </c>
    </row>
    <row spans="1:4" r="23">
      <c t="s" s="4" r="A23">
        <v>49</v>
      </c>
      <c t="n" s="6" r="B23">
        <v>-2060</v>
      </c>
      <c t="n" s="6" r="C23">
        <v>250</v>
      </c>
      <c t="n" s="6" r="D23">
        <v>-124</v>
      </c>
    </row>
    <row spans="1:4" r="24">
      <c t="s" s="4" r="A24">
        <v>148</v>
      </c>
      <c t="n" s="6" r="B24">
        <v>-3732</v>
      </c>
      <c t="n" s="6" r="C24">
        <v>-1800</v>
      </c>
      <c t="n" s="6" r="D24">
        <v>-384</v>
      </c>
    </row>
    <row spans="1:4" r="25">
      <c t="s" s="4" r="A25">
        <v>50</v>
      </c>
      <c t="n" s="6" r="B25">
        <v>-2518</v>
      </c>
      <c t="n" s="6" r="C25">
        <v>1384</v>
      </c>
      <c t="n" s="6" r="D25">
        <v>1187</v>
      </c>
    </row>
    <row spans="1:4" r="26">
      <c t="s" s="4" r="A26">
        <v>149</v>
      </c>
      <c t="n" s="6" r="B26">
        <v>21312</v>
      </c>
      <c t="n" s="6" r="C26">
        <v>20457</v>
      </c>
      <c t="n" s="6" r="D26">
        <v>29118</v>
      </c>
    </row>
    <row spans="1:4" r="27">
      <c t="s" s="3" r="A27">
        <v>150</v>
      </c>
    </row>
    <row spans="1:4" r="28">
      <c t="s" s="4" r="A28">
        <v>151</v>
      </c>
      <c t="n" s="6" r="B28">
        <v>-9696</v>
      </c>
      <c t="n" s="6" r="C28">
        <v>-8269</v>
      </c>
      <c t="n" s="6" r="D28">
        <v>-9000</v>
      </c>
    </row>
    <row spans="1:4" r="29">
      <c t="s" s="4" r="A29">
        <v>152</v>
      </c>
      <c t="n" s="6" r="B29">
        <v>-73347</v>
      </c>
      <c t="n" s="6" r="C29">
        <v>-4958</v>
      </c>
      <c t="n" s="6" r="D29">
        <v>-1663</v>
      </c>
    </row>
    <row spans="1:4" r="30">
      <c t="s" s="4" r="A30">
        <v>153</v>
      </c>
      <c t="n" s="6" r="B30">
        <v>-83043</v>
      </c>
      <c t="n" s="6" r="C30">
        <v>-13227</v>
      </c>
      <c t="n" s="6" r="D30">
        <v>-10663</v>
      </c>
    </row>
    <row spans="1:4" r="31">
      <c t="s" s="3" r="A31">
        <v>154</v>
      </c>
    </row>
    <row spans="1:4" r="32">
      <c t="s" s="4" r="A32">
        <v>155</v>
      </c>
      <c t="n" s="6" r="B32">
        <v>151467</v>
      </c>
      <c t="n" s="6" r="C32">
        <v>7500</v>
      </c>
      <c t="n" s="6" r="D32">
        <v>9550</v>
      </c>
    </row>
    <row spans="1:4" r="33">
      <c t="s" s="4" r="A33">
        <v>156</v>
      </c>
      <c t="n" s="6" r="B33">
        <v>-77149</v>
      </c>
      <c t="n" s="6" r="C33">
        <v>-7500</v>
      </c>
      <c t="n" s="6" r="D33">
        <v>-9550</v>
      </c>
    </row>
    <row spans="1:4" r="34">
      <c t="s" s="4" r="A34">
        <v>157</v>
      </c>
      <c t="n" s="6" r="D34">
        <v>300</v>
      </c>
    </row>
    <row spans="1:4" r="35">
      <c t="s" s="4" r="A35">
        <v>158</v>
      </c>
      <c t="n" s="6" r="B35">
        <v>6454</v>
      </c>
      <c t="n" s="6" r="C35">
        <v>0</v>
      </c>
    </row>
    <row spans="1:4" r="36">
      <c t="s" s="4" r="A36">
        <v>159</v>
      </c>
      <c t="n" s="6" r="B36">
        <v>-1750</v>
      </c>
      <c t="n" s="6" r="C36">
        <v>0</v>
      </c>
      <c t="n" s="6" r="D36">
        <v>0</v>
      </c>
    </row>
    <row spans="1:4" r="37">
      <c t="s" s="4" r="A37">
        <v>160</v>
      </c>
      <c t="n" s="6" r="B37">
        <v>-1414</v>
      </c>
      <c t="n" s="6" r="C37">
        <v>-184</v>
      </c>
      <c t="n" s="6" r="D37">
        <v>-420</v>
      </c>
    </row>
    <row spans="1:4" r="38">
      <c t="s" s="4" r="A38">
        <v>161</v>
      </c>
      <c t="n" s="6" r="B38">
        <v>-6981</v>
      </c>
      <c t="n" s="6" r="C38">
        <v>-5944</v>
      </c>
      <c t="n" s="6" r="D38">
        <v>-5213</v>
      </c>
    </row>
    <row spans="1:4" r="39">
      <c t="s" s="4" r="A39">
        <v>162</v>
      </c>
      <c t="n" s="6" r="B39">
        <v>1016</v>
      </c>
      <c t="n" s="6" r="C39">
        <v>874</v>
      </c>
      <c t="n" s="6" r="D39">
        <v>1026</v>
      </c>
    </row>
    <row spans="1:4" r="40">
      <c t="s" s="4" r="A40">
        <v>163</v>
      </c>
      <c t="n" s="6" r="B40">
        <v>-3060</v>
      </c>
      <c t="n" s="6" r="C40">
        <v>-1843</v>
      </c>
      <c t="n" s="6" r="D40">
        <v>-1147</v>
      </c>
    </row>
    <row spans="1:4" r="41">
      <c t="s" s="4" r="A41">
        <v>164</v>
      </c>
      <c t="n" s="6" r="B41">
        <v>-5</v>
      </c>
      <c t="n" s="6" r="C41">
        <v>-30</v>
      </c>
      <c t="n" s="6" r="D41">
        <v>-35</v>
      </c>
    </row>
    <row spans="1:4" r="42">
      <c t="s" s="4" r="A42">
        <v>165</v>
      </c>
      <c t="n" s="6" r="B42">
        <v>55670</v>
      </c>
      <c t="n" s="6" r="C42">
        <v>-7127</v>
      </c>
      <c t="n" s="6" r="D42">
        <v>-5489</v>
      </c>
    </row>
    <row spans="1:4" r="43">
      <c t="s" s="4" r="A43">
        <v>166</v>
      </c>
      <c t="n" s="6" r="B43">
        <v>-6061</v>
      </c>
      <c t="n" s="6" r="C43">
        <v>103</v>
      </c>
      <c t="n" s="6" r="D43">
        <v>12966</v>
      </c>
    </row>
    <row spans="1:4" r="44">
      <c t="s" s="4" r="A44">
        <v>167</v>
      </c>
      <c t="n" s="6" r="B44">
        <v>-3001</v>
      </c>
      <c t="n" s="6" r="C44">
        <v>-2077</v>
      </c>
      <c t="n" s="6" r="D44">
        <v>104</v>
      </c>
    </row>
    <row spans="1:4" r="45">
      <c t="s" s="4" r="A45">
        <v>168</v>
      </c>
      <c t="n" s="6" r="B45">
        <v>36893</v>
      </c>
      <c t="n" s="6" r="C45">
        <v>38867</v>
      </c>
    </row>
    <row spans="1:4" r="46">
      <c t="s" s="4" r="A46">
        <v>169</v>
      </c>
      <c t="n" s="8" r="B46">
        <v>27831</v>
      </c>
      <c t="n" s="8" r="C46">
        <v>36893</v>
      </c>
      <c t="n" s="8" r="D46">
        <v>388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0</v>
      </c>
      <c t="s" s="2" r="D2">
        <v>77</v>
      </c>
    </row>
    <row spans="1:4" r="3">
      <c t="s" s="3" r="A3">
        <v>749</v>
      </c>
    </row>
    <row spans="1:4" r="4">
      <c t="s" s="4" r="A4">
        <v>629</v>
      </c>
      <c t="n" s="8" r="B4">
        <v>7680</v>
      </c>
      <c t="n" s="8" r="C4">
        <v>7484</v>
      </c>
      <c t="n" s="8" r="D4">
        <v>6777</v>
      </c>
    </row>
    <row spans="1:4" r="5">
      <c t="s" s="4" r="A5">
        <v>750</v>
      </c>
    </row>
    <row spans="1:4" r="6">
      <c t="s" s="3" r="A6">
        <v>749</v>
      </c>
    </row>
    <row spans="1:4" r="7">
      <c t="s" s="4" r="A7">
        <v>629</v>
      </c>
      <c t="n" s="6" r="B7">
        <v>95</v>
      </c>
      <c t="n" s="6" r="C7">
        <v>125</v>
      </c>
      <c t="n" s="6" r="D7">
        <v>86</v>
      </c>
    </row>
    <row spans="1:4" r="8">
      <c t="s" s="4" r="A8">
        <v>751</v>
      </c>
    </row>
    <row spans="1:4" r="9">
      <c t="s" s="3" r="A9">
        <v>749</v>
      </c>
    </row>
    <row spans="1:4" r="10">
      <c t="s" s="4" r="A10">
        <v>629</v>
      </c>
      <c t="n" s="6" r="B10">
        <v>1882</v>
      </c>
      <c t="n" s="6" r="C10">
        <v>2222</v>
      </c>
      <c t="n" s="6" r="D10">
        <v>1257</v>
      </c>
    </row>
    <row spans="1:4" r="11">
      <c t="s" s="4" r="A11">
        <v>752</v>
      </c>
    </row>
    <row spans="1:4" r="12">
      <c t="s" s="3" r="A12">
        <v>749</v>
      </c>
    </row>
    <row spans="1:4" r="13">
      <c t="s" s="4" r="A13">
        <v>629</v>
      </c>
      <c t="n" s="6" r="B13">
        <v>5628</v>
      </c>
      <c t="n" s="6" r="C13">
        <v>5054</v>
      </c>
      <c t="n" s="6" r="D13">
        <v>5385</v>
      </c>
    </row>
    <row spans="1:4" r="14">
      <c t="s" s="4" r="A14">
        <v>753</v>
      </c>
    </row>
    <row spans="1:4" r="15">
      <c t="s" s="3" r="A15">
        <v>749</v>
      </c>
    </row>
    <row spans="1:4" r="16">
      <c t="s" s="4" r="A16">
        <v>629</v>
      </c>
      <c t="n" s="8" r="B16">
        <v>75</v>
      </c>
      <c t="n" s="8" r="C16">
        <v>83</v>
      </c>
      <c t="n" s="8" r="D16">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0</v>
      </c>
      <c t="s" s="2" r="D2">
        <v>77</v>
      </c>
    </row>
    <row spans="1:4" r="3">
      <c t="s" s="3" r="A3">
        <v>194</v>
      </c>
    </row>
    <row spans="1:4" r="4">
      <c t="s" s="4" r="A4">
        <v>755</v>
      </c>
      <c t="n" s="8" r="B4">
        <v>-120</v>
      </c>
      <c t="n" s="8" r="C4">
        <v>-2894</v>
      </c>
      <c t="n" s="8" r="D4">
        <v>3939</v>
      </c>
    </row>
    <row spans="1:4" r="5">
      <c t="s" s="4" r="A5">
        <v>756</v>
      </c>
      <c t="n" s="6" r="B5">
        <v>14403</v>
      </c>
      <c t="n" s="6" r="C5">
        <v>14377</v>
      </c>
      <c t="n" s="6" r="D5">
        <v>9725</v>
      </c>
    </row>
    <row spans="1:4" r="6">
      <c t="s" s="4" r="A6">
        <v>96</v>
      </c>
      <c t="n" s="8" r="B6">
        <v>14283</v>
      </c>
      <c t="n" s="8" r="C6">
        <v>11483</v>
      </c>
      <c t="n" s="8" r="D6">
        <v>136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0</v>
      </c>
      <c t="s" s="2" r="D2">
        <v>77</v>
      </c>
    </row>
    <row spans="1:4" r="3">
      <c t="s" s="3" r="A3">
        <v>758</v>
      </c>
    </row>
    <row spans="1:4" r="4">
      <c t="s" s="4" r="A4">
        <v>759</v>
      </c>
      <c t="n" s="8" r="B4">
        <v>7</v>
      </c>
      <c t="n" s="8" r="C4">
        <v>70</v>
      </c>
      <c t="n" s="8" r="D4">
        <v>144</v>
      </c>
    </row>
    <row spans="1:4" r="5">
      <c t="s" s="4" r="A5">
        <v>760</v>
      </c>
      <c t="n" s="6" r="B5">
        <v>475</v>
      </c>
      <c t="n" s="6" r="C5">
        <v>284</v>
      </c>
      <c t="n" s="6" r="D5">
        <v>279</v>
      </c>
    </row>
    <row spans="1:4" r="6">
      <c t="s" s="4" r="A6">
        <v>756</v>
      </c>
      <c t="n" s="6" r="B6">
        <v>1498</v>
      </c>
      <c t="n" s="6" r="C6">
        <v>3522</v>
      </c>
      <c t="n" s="6" r="D6">
        <v>2246</v>
      </c>
    </row>
    <row spans="1:4" r="7">
      <c t="s" s="4" r="A7">
        <v>761</v>
      </c>
      <c t="n" s="6" r="B7">
        <v>1980</v>
      </c>
      <c t="n" s="6" r="C7">
        <v>3876</v>
      </c>
      <c t="n" s="6" r="D7">
        <v>2669</v>
      </c>
    </row>
    <row spans="1:4" r="8">
      <c t="s" s="3" r="A8">
        <v>762</v>
      </c>
    </row>
    <row spans="1:4" r="9">
      <c t="s" s="4" r="A9">
        <v>756</v>
      </c>
      <c t="n" s="6" r="B9">
        <v>455</v>
      </c>
      <c t="n" s="6" r="C9">
        <v>-500</v>
      </c>
      <c t="n" s="6" r="D9">
        <v>-645</v>
      </c>
    </row>
    <row spans="1:4" r="10">
      <c t="s" s="4" r="A10">
        <v>763</v>
      </c>
      <c t="n" s="6" r="B10">
        <v>-2389</v>
      </c>
      <c t="n" s="6" r="C10">
        <v>0</v>
      </c>
      <c t="n" s="6" r="D10">
        <v>0</v>
      </c>
    </row>
    <row spans="1:4" r="11">
      <c t="s" s="4" r="A11">
        <v>764</v>
      </c>
      <c t="n" s="6" r="B11">
        <v>-1934</v>
      </c>
      <c t="n" s="6" r="C11">
        <v>-500</v>
      </c>
      <c t="n" s="6" r="D11">
        <v>-645</v>
      </c>
    </row>
    <row spans="1:4" r="12">
      <c t="s" s="4" r="A12">
        <v>765</v>
      </c>
      <c t="n" s="8" r="B12">
        <v>46</v>
      </c>
      <c t="n" s="8" r="C12">
        <v>3376</v>
      </c>
      <c t="n" s="8" r="D12">
        <v>20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spans="1:6" r="1">
      <c t="s" s="1" r="A1">
        <v>766</v>
      </c>
      <c t="s" s="2" r="B1">
        <v>1</v>
      </c>
    </row>
    <row spans="1:6" r="2">
      <c t="s" s="2" r="B2">
        <v>767</v>
      </c>
      <c t="s" s="2" r="C2">
        <v>2</v>
      </c>
      <c t="s" s="2" r="D2">
        <v>30</v>
      </c>
      <c t="s" s="2" r="E2">
        <v>77</v>
      </c>
      <c t="s" s="2" r="F2">
        <v>735</v>
      </c>
    </row>
    <row spans="1:6" r="3">
      <c t="s" s="3" r="A3">
        <v>768</v>
      </c>
    </row>
    <row spans="1:6" r="4">
      <c t="s" s="4" r="A4">
        <v>769</v>
      </c>
      <c t="n" s="8" r="C4">
        <v>67427</v>
      </c>
      <c t="n" s="8" r="D4">
        <v>71724</v>
      </c>
    </row>
    <row spans="1:6" r="5">
      <c t="s" s="4" r="A5">
        <v>770</v>
      </c>
      <c t="s" s="4" r="C5">
        <v>771</v>
      </c>
    </row>
    <row spans="1:6" r="6">
      <c t="s" s="4" r="A6">
        <v>772</v>
      </c>
      <c t="n" s="8" r="C6">
        <v>7600</v>
      </c>
    </row>
    <row spans="1:6" r="7">
      <c t="s" s="4" r="A7">
        <v>773</v>
      </c>
      <c t="n" s="6" r="C7">
        <v>120400</v>
      </c>
    </row>
    <row spans="1:6" r="8">
      <c t="s" s="4" r="A8">
        <v>774</v>
      </c>
      <c t="n" s="6" r="C8">
        <v>2796</v>
      </c>
      <c t="n" s="6" r="D8">
        <v>3765</v>
      </c>
      <c t="n" s="8" r="E8">
        <v>3578</v>
      </c>
      <c t="n" s="8" r="F8">
        <v>3821</v>
      </c>
    </row>
    <row spans="1:6" r="9">
      <c t="s" s="4" r="A9">
        <v>775</v>
      </c>
      <c t="n" s="6" r="C9">
        <v>700</v>
      </c>
      <c t="n" s="6" r="D9">
        <v>1500</v>
      </c>
    </row>
    <row spans="1:6" r="10">
      <c t="s" s="4" r="A10">
        <v>776</v>
      </c>
      <c t="n" s="8" r="C10">
        <v>544</v>
      </c>
      <c t="n" s="8" r="D10">
        <v>522</v>
      </c>
    </row>
    <row spans="1:6" r="11">
      <c t="s" s="4" r="A11">
        <v>777</v>
      </c>
    </row>
    <row spans="1:6" r="12">
      <c t="s" s="3" r="A12">
        <v>768</v>
      </c>
    </row>
    <row spans="1:6" r="13">
      <c t="s" s="4" r="A13">
        <v>776</v>
      </c>
      <c t="n" s="8" r="B13">
        <v>900</v>
      </c>
    </row>
    <row spans="1:6" r="14">
      <c t="s" s="4" r="A14">
        <v>778</v>
      </c>
    </row>
    <row spans="1:6" r="15">
      <c t="s" s="3" r="A15">
        <v>768</v>
      </c>
    </row>
    <row spans="1:6" r="16">
      <c t="s" s="4" r="A16">
        <v>779</v>
      </c>
      <c t="n" s="6" r="C16">
        <v>2016</v>
      </c>
    </row>
    <row spans="1:6" r="17">
      <c t="s" s="4" r="A17">
        <v>780</v>
      </c>
      <c t="n" s="8" r="C17">
        <v>100</v>
      </c>
    </row>
    <row spans="1:6" r="18">
      <c t="s" s="4" r="A18">
        <v>781</v>
      </c>
    </row>
    <row spans="1:6" r="19">
      <c t="s" s="3" r="A19">
        <v>768</v>
      </c>
    </row>
    <row spans="1:6" r="20">
      <c t="s" s="4" r="A20">
        <v>782</v>
      </c>
      <c t="n" s="8" r="C20">
        <v>76800</v>
      </c>
    </row>
    <row spans="1:6" r="21">
      <c t="s" s="4" r="A21">
        <v>779</v>
      </c>
      <c t="n" s="6" r="C21">
        <v>2020</v>
      </c>
    </row>
    <row spans="1:6" r="22">
      <c t="s" s="4" r="A22">
        <v>783</v>
      </c>
    </row>
    <row spans="1:6" r="23">
      <c t="s" s="3" r="A23">
        <v>768</v>
      </c>
    </row>
    <row spans="1:6" r="24">
      <c t="s" s="4" r="A24">
        <v>782</v>
      </c>
      <c t="n" s="8" r="C24">
        <v>148000</v>
      </c>
    </row>
    <row spans="1:6" r="25">
      <c t="s" s="4" r="A25">
        <v>784</v>
      </c>
      <c t="n" s="6" r="C25">
        <v>2018</v>
      </c>
    </row>
    <row spans="1:6" r="26">
      <c t="s" s="4" r="A26">
        <v>785</v>
      </c>
    </row>
    <row spans="1:6" r="27">
      <c t="s" s="3" r="A27">
        <v>768</v>
      </c>
    </row>
    <row spans="1:6" r="28">
      <c t="s" s="4" r="A28">
        <v>770</v>
      </c>
      <c t="s" s="4" r="C28">
        <v>661</v>
      </c>
    </row>
    <row spans="1:6" r="29">
      <c t="s" s="4" r="A29">
        <v>786</v>
      </c>
    </row>
    <row spans="1:6" r="30">
      <c t="s" s="3" r="A30">
        <v>768</v>
      </c>
    </row>
    <row spans="1:6" r="31">
      <c t="s" s="4" r="A31">
        <v>770</v>
      </c>
      <c t="s" s="4" r="C31">
        <v>7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77</v>
      </c>
    </row>
    <row spans="1:4" r="3">
      <c t="s" s="3" r="A3">
        <v>194</v>
      </c>
    </row>
    <row spans="1:4" r="4">
      <c t="s" s="4" r="A4">
        <v>789</v>
      </c>
      <c t="n" s="8" r="B4">
        <v>4758</v>
      </c>
      <c t="n" s="8" r="C4">
        <v>3905</v>
      </c>
      <c t="n" s="8" r="D4">
        <v>4714</v>
      </c>
    </row>
    <row spans="1:4" r="5">
      <c t="s" s="4" r="A5">
        <v>790</v>
      </c>
      <c t="n" s="6" r="B5">
        <v>525</v>
      </c>
      <c t="n" s="6" r="C5">
        <v>216</v>
      </c>
      <c t="n" s="6" r="D5">
        <v>427</v>
      </c>
    </row>
    <row spans="1:4" r="6">
      <c t="s" s="4" r="A6">
        <v>791</v>
      </c>
      <c t="n" s="6" r="B6">
        <v>-1250</v>
      </c>
      <c t="n" s="6" r="C6">
        <v>-3266</v>
      </c>
      <c t="n" s="6" r="D6">
        <v>-2245</v>
      </c>
    </row>
    <row spans="1:4" r="7">
      <c t="s" s="4" r="A7">
        <v>792</v>
      </c>
      <c t="n" s="6" r="B7">
        <v>-1453</v>
      </c>
      <c t="n" s="6" r="C7">
        <v>409</v>
      </c>
      <c t="n" s="6" r="D7">
        <v>-401</v>
      </c>
    </row>
    <row spans="1:4" r="8">
      <c t="s" s="4" r="A8">
        <v>793</v>
      </c>
      <c t="n" s="6" r="B8">
        <v>-1262</v>
      </c>
      <c t="n" s="6" r="C8">
        <v>-325</v>
      </c>
      <c t="n" s="6" r="D8">
        <v>-5143</v>
      </c>
    </row>
    <row spans="1:4" r="9">
      <c t="s" s="4" r="A9">
        <v>142</v>
      </c>
      <c t="n" s="6" r="B9">
        <v>-2</v>
      </c>
      <c t="n" s="6" r="C9">
        <v>329</v>
      </c>
      <c t="n" s="6" r="D9">
        <v>-9</v>
      </c>
    </row>
    <row spans="1:4" r="10">
      <c t="s" s="4" r="A10">
        <v>794</v>
      </c>
      <c t="n" s="6" r="B10">
        <v>99</v>
      </c>
      <c t="n" s="6" r="C10">
        <v>625</v>
      </c>
      <c t="n" s="6" r="D10">
        <v>154</v>
      </c>
    </row>
    <row spans="1:4" r="11">
      <c t="s" s="4" r="A11">
        <v>795</v>
      </c>
      <c t="n" s="6" r="B11">
        <v>35</v>
      </c>
      <c t="n" s="6" r="C11">
        <v>255</v>
      </c>
      <c t="n" s="6" r="D11">
        <v>0</v>
      </c>
    </row>
    <row spans="1:4" r="12">
      <c t="s" s="4" r="A12">
        <v>796</v>
      </c>
      <c t="n" s="6" r="B12">
        <v>30</v>
      </c>
      <c t="n" s="6" r="C12">
        <v>453</v>
      </c>
      <c t="n" s="6" r="D12">
        <v>446</v>
      </c>
    </row>
    <row spans="1:4" r="13">
      <c t="s" s="4" r="A13">
        <v>797</v>
      </c>
      <c t="n" s="6" r="B13">
        <v>-1438</v>
      </c>
      <c t="n" s="6" r="C13">
        <v>670</v>
      </c>
      <c t="n" s="6" r="D13">
        <v>1248</v>
      </c>
    </row>
    <row spans="1:4" r="14">
      <c t="s" s="4" r="A14">
        <v>798</v>
      </c>
      <c t="n" s="6" r="B14">
        <v>-33</v>
      </c>
      <c t="n" s="6" r="C14">
        <v>39</v>
      </c>
      <c t="n" s="6" r="D14">
        <v>2156</v>
      </c>
    </row>
    <row spans="1:4" r="15">
      <c t="s" s="4" r="A15">
        <v>759</v>
      </c>
      <c t="n" s="6" r="B15">
        <v>-14</v>
      </c>
      <c t="n" s="6" r="C15">
        <v>0</v>
      </c>
      <c t="n" s="6" r="D15">
        <v>0</v>
      </c>
    </row>
    <row spans="1:4" r="16">
      <c t="s" s="4" r="A16">
        <v>799</v>
      </c>
      <c t="n" s="6" r="B16">
        <v>51</v>
      </c>
      <c t="n" s="6" r="C16">
        <v>66</v>
      </c>
      <c t="n" s="6" r="D16">
        <v>677</v>
      </c>
    </row>
    <row spans="1:4" r="17">
      <c t="s" s="4" r="A17">
        <v>765</v>
      </c>
      <c t="n" s="8" r="B17">
        <v>46</v>
      </c>
      <c t="n" s="8" r="C17">
        <v>3376</v>
      </c>
      <c t="n" s="8" r="D17">
        <v>20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0</v>
      </c>
    </row>
    <row spans="1:3" r="2">
      <c t="s" s="3" r="A2">
        <v>194</v>
      </c>
    </row>
    <row spans="1:3" r="3">
      <c t="s" s="4" r="A3">
        <v>801</v>
      </c>
      <c t="n" s="8" r="B3">
        <v>26210</v>
      </c>
      <c t="n" s="8" r="C3">
        <v>25504</v>
      </c>
    </row>
    <row spans="1:3" r="4">
      <c t="s" s="4" r="A4">
        <v>802</v>
      </c>
      <c t="n" s="6" r="B4">
        <v>40836</v>
      </c>
      <c t="n" s="6" r="C4">
        <v>39948</v>
      </c>
    </row>
    <row spans="1:3" r="5">
      <c t="s" s="4" r="A5">
        <v>803</v>
      </c>
      <c t="n" s="6" r="B5">
        <v>-12364</v>
      </c>
      <c t="n" s="6" r="C5">
        <v>-1589</v>
      </c>
    </row>
    <row spans="1:3" r="6">
      <c t="s" s="4" r="A6">
        <v>804</v>
      </c>
      <c t="n" s="6" r="B6">
        <v>1939</v>
      </c>
      <c t="n" s="6" r="C6">
        <v>2339</v>
      </c>
    </row>
    <row spans="1:3" r="7">
      <c t="s" s="4" r="A7">
        <v>805</v>
      </c>
      <c t="n" s="6" r="B7">
        <v>1364</v>
      </c>
      <c t="n" s="6" r="C7">
        <v>804</v>
      </c>
    </row>
    <row spans="1:3" r="8">
      <c t="s" s="4" r="A8">
        <v>806</v>
      </c>
      <c t="n" s="6" r="B8">
        <v>564</v>
      </c>
      <c t="n" s="6" r="C8">
        <v>840</v>
      </c>
    </row>
    <row spans="1:3" r="9">
      <c t="s" s="4" r="A9">
        <v>142</v>
      </c>
      <c t="n" s="6" r="B9">
        <v>3890</v>
      </c>
      <c t="n" s="6" r="C9">
        <v>4023</v>
      </c>
    </row>
    <row spans="1:3" r="10">
      <c t="s" s="4" r="A10">
        <v>807</v>
      </c>
      <c t="n" s="6" r="B10">
        <v>-2233</v>
      </c>
      <c t="n" s="6" r="C10">
        <v>-231</v>
      </c>
    </row>
    <row spans="1:3" r="11">
      <c t="s" s="4" r="A11">
        <v>50</v>
      </c>
      <c t="n" s="6" r="B11">
        <v>587</v>
      </c>
      <c t="n" s="6" r="C11">
        <v>415</v>
      </c>
    </row>
    <row spans="1:3" r="12">
      <c t="s" s="4" r="A12">
        <v>799</v>
      </c>
      <c t="n" s="6" r="B12">
        <v>1415</v>
      </c>
      <c t="n" s="6" r="C12">
        <v>1292</v>
      </c>
    </row>
    <row spans="1:3" r="13">
      <c t="s" s="4" r="A13">
        <v>793</v>
      </c>
      <c t="n" s="6" r="B13">
        <v>-67427</v>
      </c>
      <c t="n" s="6" r="C13">
        <v>-71724</v>
      </c>
    </row>
    <row spans="1:3" r="14">
      <c t="s" s="4" r="A14">
        <v>808</v>
      </c>
      <c t="n" s="8" r="B14">
        <v>5219</v>
      </c>
    </row>
    <row spans="1:3" r="15">
      <c t="s" s="4" r="A15">
        <v>809</v>
      </c>
      <c t="n" s="8" r="C15">
        <v>16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77</v>
      </c>
    </row>
    <row spans="1:4" r="3">
      <c t="s" s="3" r="A3">
        <v>811</v>
      </c>
    </row>
    <row spans="1:4" r="4">
      <c t="s" s="4" r="A4">
        <v>812</v>
      </c>
      <c t="n" s="8" r="B4">
        <v>3765</v>
      </c>
      <c t="n" s="8" r="C4">
        <v>3578</v>
      </c>
      <c t="n" s="8" r="D4">
        <v>3821</v>
      </c>
    </row>
    <row spans="1:4" r="5">
      <c t="s" s="4" r="A5">
        <v>813</v>
      </c>
      <c t="n" s="6" r="B5">
        <v>406</v>
      </c>
      <c t="n" s="6" r="C5">
        <v>709</v>
      </c>
      <c t="n" s="6" r="D5">
        <v>305</v>
      </c>
    </row>
    <row spans="1:4" r="6">
      <c t="s" s="4" r="A6">
        <v>814</v>
      </c>
      <c t="n" s="6" r="D6">
        <v>-7</v>
      </c>
    </row>
    <row spans="1:4" r="7">
      <c t="s" s="4" r="A7">
        <v>815</v>
      </c>
      <c t="n" s="6" r="B7">
        <v>-831</v>
      </c>
      <c t="n" s="6" r="D7">
        <v>-541</v>
      </c>
    </row>
    <row spans="1:4" r="8">
      <c t="s" s="4" r="A8">
        <v>816</v>
      </c>
      <c t="n" s="6" r="B8">
        <v>-544</v>
      </c>
      <c t="n" s="6" r="C8">
        <v>-522</v>
      </c>
    </row>
    <row spans="1:4" r="9">
      <c t="s" s="4" r="A9">
        <v>817</v>
      </c>
      <c t="n" s="8" r="B9">
        <v>2796</v>
      </c>
      <c t="n" s="8" r="C9">
        <v>3765</v>
      </c>
      <c t="n" s="8" r="D9">
        <v>35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18</v>
      </c>
      <c t="s" s="2" r="B1">
        <v>1</v>
      </c>
    </row>
    <row spans="1:6" r="2">
      <c t="s" s="2" r="B2">
        <v>2</v>
      </c>
      <c t="s" s="2" r="C2">
        <v>30</v>
      </c>
      <c t="s" s="2" r="D2">
        <v>819</v>
      </c>
      <c t="s" s="2" r="E2">
        <v>77</v>
      </c>
      <c t="s" s="2" r="F2">
        <v>735</v>
      </c>
    </row>
    <row spans="1:6" r="3">
      <c t="s" s="3" r="A3">
        <v>820</v>
      </c>
    </row>
    <row spans="1:6" r="4">
      <c t="s" s="4" r="A4">
        <v>821</v>
      </c>
      <c t="n" s="8" r="B4">
        <v>6311</v>
      </c>
      <c t="n" s="8" r="C4">
        <v>4821</v>
      </c>
      <c t="n" s="8" r="D4">
        <v>4821</v>
      </c>
      <c t="n" s="8" r="E4">
        <v>2807</v>
      </c>
      <c t="n" s="8" r="F4">
        <v>3794</v>
      </c>
    </row>
    <row spans="1:6" r="5">
      <c t="s" s="4" r="A5">
        <v>822</v>
      </c>
      <c t="n" s="6" r="B5">
        <v>4600</v>
      </c>
    </row>
    <row spans="1:6" r="6">
      <c t="s" s="4" r="A6">
        <v>47</v>
      </c>
      <c t="n" s="6" r="B6">
        <v>1699</v>
      </c>
      <c t="n" s="8" r="C6">
        <v>1329</v>
      </c>
    </row>
    <row spans="1:6" r="7">
      <c t="s" s="4" r="A7">
        <v>823</v>
      </c>
    </row>
    <row spans="1:6" r="8">
      <c t="s" s="3" r="A8">
        <v>820</v>
      </c>
    </row>
    <row spans="1:6" r="9">
      <c t="s" s="4" r="A9">
        <v>47</v>
      </c>
      <c t="n" s="8" r="B9">
        <v>1700</v>
      </c>
    </row>
    <row spans="1:6" r="10">
      <c t="s" s="4" r="A10">
        <v>824</v>
      </c>
      <c t="n" s="6" r="B10">
        <v>20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0</v>
      </c>
      <c t="s" s="2" r="D2">
        <v>77</v>
      </c>
    </row>
    <row spans="1:4" r="3">
      <c t="s" s="3" r="A3">
        <v>820</v>
      </c>
    </row>
    <row spans="1:4" r="4">
      <c t="s" s="4" r="A4">
        <v>826</v>
      </c>
      <c t="n" s="8" r="B4">
        <v>10662</v>
      </c>
      <c t="n" s="8" r="C4">
        <v>4527</v>
      </c>
      <c t="n" s="8" r="D4">
        <v>3527</v>
      </c>
    </row>
    <row spans="1:4" r="5">
      <c t="s" s="4" r="A5">
        <v>827</v>
      </c>
      <c t="n" s="6" r="B5">
        <v>9172</v>
      </c>
      <c t="n" s="6" r="C5">
        <v>2513</v>
      </c>
      <c t="n" s="6" r="D5">
        <v>4514</v>
      </c>
    </row>
    <row spans="1:4" r="6">
      <c t="s" s="4" r="A6">
        <v>828</v>
      </c>
    </row>
    <row spans="1:4" r="7">
      <c t="s" s="3" r="A7">
        <v>820</v>
      </c>
    </row>
    <row spans="1:4" r="8">
      <c t="s" s="4" r="A8">
        <v>826</v>
      </c>
      <c t="n" s="6" r="B8">
        <v>9759</v>
      </c>
      <c t="n" s="6" r="C8">
        <v>4281</v>
      </c>
      <c t="n" s="6" r="D8">
        <v>3244</v>
      </c>
    </row>
    <row spans="1:4" r="9">
      <c t="s" s="4" r="A9">
        <v>827</v>
      </c>
      <c t="n" s="6" r="B9">
        <v>8790</v>
      </c>
      <c t="n" s="6" r="C9">
        <v>2185</v>
      </c>
      <c t="n" s="6" r="D9">
        <v>4220</v>
      </c>
    </row>
    <row spans="1:4" r="10">
      <c t="s" s="4" r="A10">
        <v>829</v>
      </c>
    </row>
    <row spans="1:4" r="11">
      <c t="s" s="3" r="A11">
        <v>820</v>
      </c>
    </row>
    <row spans="1:4" r="12">
      <c t="s" s="4" r="A12">
        <v>826</v>
      </c>
      <c t="n" s="6" r="B12">
        <v>727</v>
      </c>
      <c t="n" s="6" r="C12">
        <v>0</v>
      </c>
      <c t="n" s="6" r="D12">
        <v>35</v>
      </c>
    </row>
    <row spans="1:4" r="13">
      <c t="s" s="4" r="A13">
        <v>830</v>
      </c>
      <c t="n" s="6" r="B13">
        <v>903</v>
      </c>
      <c t="n" s="6" r="C13">
        <v>246</v>
      </c>
      <c t="n" s="6" r="D13">
        <v>283</v>
      </c>
    </row>
    <row spans="1:4" r="14">
      <c t="s" s="4" r="A14">
        <v>827</v>
      </c>
      <c t="n" s="8" r="B14">
        <v>382</v>
      </c>
      <c t="n" s="8" r="C14">
        <v>328</v>
      </c>
      <c t="n" s="8" r="D14">
        <v>2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0</v>
      </c>
      <c t="s" s="2" r="D2">
        <v>77</v>
      </c>
    </row>
    <row spans="1:4" r="3">
      <c t="s" s="3" r="A3">
        <v>820</v>
      </c>
    </row>
    <row spans="1:4" r="4">
      <c t="s" s="4" r="A4">
        <v>832</v>
      </c>
      <c t="n" s="8" r="B4">
        <v>4821</v>
      </c>
      <c t="n" s="8" r="C4">
        <v>2807</v>
      </c>
      <c t="n" s="8" r="D4">
        <v>3794</v>
      </c>
    </row>
    <row spans="1:4" r="5">
      <c t="s" s="4" r="A5">
        <v>826</v>
      </c>
      <c t="n" s="6" r="B5">
        <v>10662</v>
      </c>
      <c t="n" s="6" r="C5">
        <v>4527</v>
      </c>
      <c t="n" s="6" r="D5">
        <v>3527</v>
      </c>
    </row>
    <row spans="1:4" r="6">
      <c t="s" s="4" r="A6">
        <v>827</v>
      </c>
      <c t="n" s="6" r="B6">
        <v>-9172</v>
      </c>
      <c t="n" s="6" r="C6">
        <v>-2513</v>
      </c>
      <c t="n" s="6" r="D6">
        <v>-4514</v>
      </c>
    </row>
    <row spans="1:4" r="7">
      <c t="s" s="4" r="A7">
        <v>833</v>
      </c>
      <c t="n" s="6" r="B7">
        <v>6311</v>
      </c>
      <c t="n" s="6" r="C7">
        <v>4821</v>
      </c>
      <c t="n" s="6" r="D7">
        <v>2807</v>
      </c>
    </row>
    <row spans="1:4" r="8">
      <c t="s" s="4" r="A8">
        <v>828</v>
      </c>
    </row>
    <row spans="1:4" r="9">
      <c t="s" s="3" r="A9">
        <v>820</v>
      </c>
    </row>
    <row spans="1:4" r="10">
      <c t="s" s="4" r="A10">
        <v>826</v>
      </c>
      <c t="n" s="6" r="B10">
        <v>9759</v>
      </c>
      <c t="n" s="6" r="C10">
        <v>4281</v>
      </c>
      <c t="n" s="6" r="D10">
        <v>3244</v>
      </c>
    </row>
    <row spans="1:4" r="11">
      <c t="s" s="4" r="A11">
        <v>827</v>
      </c>
      <c t="n" s="6" r="B11">
        <v>-8790</v>
      </c>
      <c t="n" s="6" r="C11">
        <v>-2185</v>
      </c>
      <c t="n" s="6" r="D11">
        <v>-4220</v>
      </c>
    </row>
    <row spans="1:4" r="12">
      <c t="s" s="4" r="A12">
        <v>834</v>
      </c>
      <c t="n" s="6" r="B12">
        <v>969</v>
      </c>
      <c t="n" s="6" r="C12">
        <v>2096</v>
      </c>
      <c t="n" s="6" r="D12">
        <v>-976</v>
      </c>
    </row>
    <row spans="1:4" r="13">
      <c t="s" s="4" r="A13">
        <v>829</v>
      </c>
    </row>
    <row spans="1:4" r="14">
      <c t="s" s="3" r="A14">
        <v>820</v>
      </c>
    </row>
    <row spans="1:4" r="15">
      <c t="s" s="4" r="A15">
        <v>826</v>
      </c>
      <c t="n" s="6" r="B15">
        <v>727</v>
      </c>
      <c t="n" s="6" r="C15">
        <v>0</v>
      </c>
      <c t="n" s="6" r="D15">
        <v>35</v>
      </c>
    </row>
    <row spans="1:4" r="16">
      <c t="s" s="4" r="A16">
        <v>835</v>
      </c>
      <c t="n" s="6" r="B16">
        <v>176</v>
      </c>
      <c t="n" s="6" r="C16">
        <v>246</v>
      </c>
      <c t="n" s="6" r="D16">
        <v>248</v>
      </c>
    </row>
    <row spans="1:4" r="17">
      <c t="s" s="4" r="A17">
        <v>827</v>
      </c>
      <c t="n" s="6" r="B17">
        <v>-382</v>
      </c>
      <c t="n" s="6" r="C17">
        <v>-328</v>
      </c>
      <c t="n" s="6" r="D17">
        <v>-294</v>
      </c>
    </row>
    <row spans="1:4" r="18">
      <c t="s" s="4" r="A18">
        <v>834</v>
      </c>
      <c t="n" s="8" r="B18">
        <v>521</v>
      </c>
      <c t="n" s="8" r="C18">
        <v>-82</v>
      </c>
      <c t="n" s="8" r="D18">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2"/>
  </cols>
  <sheetData>
    <row spans="1:4" r="1">
      <c t="s" s="1" r="A1">
        <v>836</v>
      </c>
      <c t="s" s="2" r="B1">
        <v>1</v>
      </c>
    </row>
    <row spans="1:4" r="2">
      <c t="s" s="2" r="B2">
        <v>451</v>
      </c>
      <c t="s" s="2" r="C2">
        <v>372</v>
      </c>
      <c t="s" s="2" r="D2">
        <v>837</v>
      </c>
    </row>
    <row spans="1:4" r="3">
      <c t="s" s="3" r="A3">
        <v>838</v>
      </c>
    </row>
    <row spans="1:4" r="4">
      <c t="s" s="4" r="A4">
        <v>143</v>
      </c>
      <c t="n" s="8" r="B4">
        <v>0</v>
      </c>
      <c t="n" s="8" r="C4">
        <v>-107000</v>
      </c>
      <c t="n" s="8" r="D4">
        <v>650000</v>
      </c>
    </row>
    <row spans="1:4" r="5">
      <c t="s" s="4" r="A5">
        <v>839</v>
      </c>
    </row>
    <row spans="1:4" r="6">
      <c t="s" s="3" r="A6">
        <v>838</v>
      </c>
    </row>
    <row spans="1:4" r="7">
      <c t="s" s="4" r="A7">
        <v>840</v>
      </c>
      <c t="s" s="4" r="B7">
        <v>498</v>
      </c>
    </row>
    <row spans="1:4" r="8">
      <c t="s" s="4" r="A8">
        <v>841</v>
      </c>
    </row>
    <row spans="1:4" r="9">
      <c t="s" s="3" r="A9">
        <v>838</v>
      </c>
    </row>
    <row spans="1:4" r="10">
      <c t="s" s="4" r="A10">
        <v>842</v>
      </c>
      <c t="n" s="8" r="B10">
        <v>0</v>
      </c>
    </row>
    <row spans="1:4" r="11">
      <c t="s" s="4" r="A11">
        <v>843</v>
      </c>
    </row>
    <row spans="1:4" r="12">
      <c t="s" s="3" r="A12">
        <v>838</v>
      </c>
    </row>
    <row spans="1:4" r="13">
      <c t="s" s="4" r="A13">
        <v>795</v>
      </c>
      <c t="n" s="8" r="D13">
        <v>2000000</v>
      </c>
    </row>
    <row spans="1:4" r="14">
      <c t="s" s="4" r="A14">
        <v>844</v>
      </c>
      <c t="n" s="6" r="D14">
        <v>3</v>
      </c>
    </row>
    <row spans="1:4" r="15">
      <c t="s" s="4" r="A15">
        <v>845</v>
      </c>
      <c t="s" s="4" r="B15">
        <v>846</v>
      </c>
    </row>
    <row spans="1:4" r="16">
      <c t="s" s="4" r="A16">
        <v>847</v>
      </c>
    </row>
    <row spans="1:4" r="17">
      <c t="s" s="3" r="A17">
        <v>838</v>
      </c>
    </row>
    <row spans="1:4" r="18">
      <c t="s" s="4" r="A18">
        <v>848</v>
      </c>
      <c t="n" s="8" r="B18">
        <v>3920000</v>
      </c>
      <c t="n" s="6" r="C18">
        <v>1750000</v>
      </c>
      <c t="n" s="8" r="D18">
        <v>3080000</v>
      </c>
    </row>
    <row spans="1:4" r="19">
      <c t="s" s="4" r="A19">
        <v>849</v>
      </c>
    </row>
    <row spans="1:4" r="20">
      <c t="s" s="3" r="A20">
        <v>838</v>
      </c>
    </row>
    <row spans="1:4" r="21">
      <c t="s" s="4" r="A21">
        <v>848</v>
      </c>
      <c t="n" s="6" r="B21">
        <v>200000</v>
      </c>
    </row>
    <row spans="1:4" r="22">
      <c t="s" s="4" r="A22">
        <v>850</v>
      </c>
    </row>
    <row spans="1:4" r="23">
      <c t="s" s="3" r="A23">
        <v>838</v>
      </c>
    </row>
    <row spans="1:4" r="24">
      <c t="s" s="4" r="A24">
        <v>848</v>
      </c>
      <c t="n" s="6" r="C24">
        <v>1800000</v>
      </c>
    </row>
    <row spans="1:4" r="25">
      <c t="s" s="4" r="A25">
        <v>851</v>
      </c>
    </row>
    <row spans="1:4" r="26">
      <c t="s" s="3" r="A26">
        <v>838</v>
      </c>
    </row>
    <row spans="1:4" r="27">
      <c t="s" s="4" r="A27">
        <v>143</v>
      </c>
      <c t="n" s="8" r="B27">
        <v>300000</v>
      </c>
      <c t="n" s="8" r="C27">
        <v>100000</v>
      </c>
    </row>
    <row spans="1:4" r="28">
      <c t="s" s="4" r="A28">
        <v>852</v>
      </c>
    </row>
    <row spans="1:4" r="29">
      <c t="s" s="3" r="A29">
        <v>838</v>
      </c>
    </row>
    <row spans="1:4" r="30">
      <c t="s" s="4" r="A30">
        <v>853</v>
      </c>
      <c t="s" s="4" r="B30">
        <v>854</v>
      </c>
    </row>
    <row spans="1:4" r="31">
      <c t="s" s="4" r="A31">
        <v>855</v>
      </c>
    </row>
    <row spans="1:4" r="32">
      <c t="s" s="3" r="A32">
        <v>838</v>
      </c>
    </row>
    <row spans="1:4" r="33">
      <c t="s" s="4" r="A33">
        <v>853</v>
      </c>
      <c t="s" s="4" r="B33">
        <v>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7</v>
      </c>
      <c t="s" s="2" r="B1">
        <v>2</v>
      </c>
      <c t="s" s="2" r="C1">
        <v>30</v>
      </c>
    </row>
    <row spans="1:3" r="2">
      <c t="s" s="3" r="A2">
        <v>858</v>
      </c>
    </row>
    <row spans="1:3" r="3">
      <c t="s" s="4" r="A3">
        <v>859</v>
      </c>
      <c t="n" s="8" r="B3">
        <v>89540</v>
      </c>
      <c t="n" s="8" r="C3">
        <v>77529</v>
      </c>
    </row>
    <row spans="1:3" r="4">
      <c t="s" s="3" r="A4">
        <v>860</v>
      </c>
    </row>
    <row spans="1:3" r="5">
      <c t="s" s="4" r="A5">
        <v>861</v>
      </c>
      <c t="n" s="6" r="B5">
        <v>3920</v>
      </c>
      <c t="n" s="6" r="C5">
        <v>2413</v>
      </c>
    </row>
    <row spans="1:3" r="6">
      <c t="s" s="4" r="A6">
        <v>862</v>
      </c>
    </row>
    <row spans="1:3" r="7">
      <c t="s" s="3" r="A7">
        <v>858</v>
      </c>
    </row>
    <row spans="1:3" r="8">
      <c t="s" s="4" r="A8">
        <v>859</v>
      </c>
      <c t="n" s="6" r="B8">
        <v>1720</v>
      </c>
      <c t="n" s="6" r="C8">
        <v>1789</v>
      </c>
    </row>
    <row spans="1:3" r="9">
      <c t="s" s="3" r="A9">
        <v>860</v>
      </c>
    </row>
    <row spans="1:3" r="10">
      <c t="s" s="4" r="A10">
        <v>863</v>
      </c>
      <c t="n" s="6" r="B10">
        <v>2200</v>
      </c>
      <c t="n" s="6" r="C10">
        <v>624</v>
      </c>
    </row>
    <row spans="1:3" r="11">
      <c t="s" s="4" r="A11">
        <v>864</v>
      </c>
    </row>
    <row spans="1:3" r="12">
      <c t="s" s="3" r="A12">
        <v>860</v>
      </c>
    </row>
    <row spans="1:3" r="13">
      <c t="s" s="4" r="A13">
        <v>861</v>
      </c>
      <c t="n" s="6" r="B13">
        <v>0</v>
      </c>
      <c t="n" s="6" r="C13">
        <v>663</v>
      </c>
    </row>
    <row spans="1:3" r="14">
      <c t="s" s="4" r="A14">
        <v>865</v>
      </c>
    </row>
    <row spans="1:3" r="15">
      <c t="s" s="3" r="A15">
        <v>858</v>
      </c>
    </row>
    <row spans="1:3" r="16">
      <c t="s" s="4" r="A16">
        <v>859</v>
      </c>
      <c t="n" s="6" r="B16">
        <v>0</v>
      </c>
      <c t="n" s="6" r="C16">
        <v>663</v>
      </c>
    </row>
    <row spans="1:3" r="17">
      <c t="s" s="3" r="A17">
        <v>860</v>
      </c>
    </row>
    <row spans="1:3" r="18">
      <c t="s" s="4" r="A18">
        <v>863</v>
      </c>
      <c t="n" s="6" r="B18">
        <v>0</v>
      </c>
      <c t="n" s="6" r="C18">
        <v>0</v>
      </c>
    </row>
    <row spans="1:3" r="19">
      <c t="s" s="4" r="A19">
        <v>866</v>
      </c>
    </row>
    <row spans="1:3" r="20">
      <c t="s" s="3" r="A20">
        <v>860</v>
      </c>
    </row>
    <row spans="1:3" r="21">
      <c t="s" s="4" r="A21">
        <v>861</v>
      </c>
      <c t="n" s="6" r="B21">
        <v>3920</v>
      </c>
      <c t="n" s="6" r="C21">
        <v>1750</v>
      </c>
    </row>
    <row spans="1:3" r="22">
      <c t="s" s="4" r="A22">
        <v>867</v>
      </c>
    </row>
    <row spans="1:3" r="23">
      <c t="s" s="3" r="A23">
        <v>858</v>
      </c>
    </row>
    <row spans="1:3" r="24">
      <c t="s" s="4" r="A24">
        <v>859</v>
      </c>
      <c t="n" s="6" r="B24">
        <v>1720</v>
      </c>
      <c t="n" s="6" r="C24">
        <v>1126</v>
      </c>
    </row>
    <row spans="1:3" r="25">
      <c t="s" s="3" r="A25">
        <v>860</v>
      </c>
    </row>
    <row spans="1:3" r="26">
      <c t="s" s="4" r="A26">
        <v>863</v>
      </c>
      <c t="n" s="8" r="B26">
        <v>2200</v>
      </c>
      <c t="n" s="8" r="C26">
        <v>6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8</v>
      </c>
      <c t="s" s="2" r="B1">
        <v>1</v>
      </c>
    </row>
    <row spans="1:3" r="2">
      <c t="s" s="2" r="B2">
        <v>2</v>
      </c>
      <c t="s" s="2" r="C2">
        <v>30</v>
      </c>
    </row>
    <row spans="1:3" r="3">
      <c t="s" s="3" r="A3">
        <v>869</v>
      </c>
    </row>
    <row spans="1:3" r="4">
      <c t="s" s="4" r="A4">
        <v>870</v>
      </c>
      <c t="n" s="8" r="B4">
        <v>1750</v>
      </c>
      <c t="n" s="8" r="C4">
        <v>3080</v>
      </c>
    </row>
    <row spans="1:3" r="5">
      <c t="s" s="4" r="A5">
        <v>871</v>
      </c>
      <c t="n" s="6" r="B5">
        <v>3920</v>
      </c>
      <c t="n" s="6" r="C5">
        <v>1750</v>
      </c>
    </row>
    <row spans="1:3" r="6">
      <c t="s" s="4" r="A6">
        <v>872</v>
      </c>
    </row>
    <row spans="1:3" r="7">
      <c t="s" s="3" r="A7">
        <v>869</v>
      </c>
    </row>
    <row spans="1:3" r="8">
      <c t="s" s="4" r="A8">
        <v>873</v>
      </c>
      <c t="n" s="6" r="B8">
        <v>3650</v>
      </c>
      <c t="n" s="6" r="C8">
        <v>0</v>
      </c>
    </row>
    <row spans="1:3" r="9">
      <c t="s" s="4" r="A9">
        <v>874</v>
      </c>
      <c t="n" s="6" r="B9">
        <v>-345</v>
      </c>
      <c t="n" s="6" r="C9">
        <v>-33</v>
      </c>
    </row>
    <row spans="1:3" r="10">
      <c t="s" s="4" r="A10">
        <v>875</v>
      </c>
    </row>
    <row spans="1:3" r="11">
      <c t="s" s="3" r="A11">
        <v>869</v>
      </c>
    </row>
    <row spans="1:3" r="12">
      <c t="s" s="4" r="A12">
        <v>873</v>
      </c>
      <c t="n" s="6" r="C12">
        <v>227</v>
      </c>
    </row>
    <row spans="1:3" r="13">
      <c t="s" s="4" r="A13">
        <v>876</v>
      </c>
      <c t="n" s="6" r="B13">
        <v>-2447</v>
      </c>
      <c t="n" s="8" r="C13">
        <v>-1524</v>
      </c>
    </row>
    <row spans="1:3" r="14">
      <c t="s" s="4" r="A14">
        <v>877</v>
      </c>
    </row>
    <row spans="1:3" r="15">
      <c t="s" s="3" r="A15">
        <v>869</v>
      </c>
    </row>
    <row spans="1:3" r="16">
      <c t="s" s="4" r="A16">
        <v>871</v>
      </c>
      <c t="n" s="8" r="B16">
        <v>13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78</v>
      </c>
      <c t="s" s="2" r="B1">
        <v>1</v>
      </c>
    </row>
    <row spans="1:2" r="2">
      <c t="s" s="2" r="B2">
        <v>879</v>
      </c>
    </row>
    <row spans="1:2" r="3">
      <c t="s" s="4" r="A3">
        <v>880</v>
      </c>
    </row>
    <row spans="1:2" r="4">
      <c t="s" s="3" r="A4">
        <v>881</v>
      </c>
    </row>
    <row spans="1:2" r="5">
      <c t="s" s="4" r="A5">
        <v>882</v>
      </c>
      <c t="n" s="8" r="B5">
        <v>13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83</v>
      </c>
      <c t="s" s="2" r="B1">
        <v>451</v>
      </c>
    </row>
    <row spans="1:2" r="2">
      <c t="s" s="3" r="A2">
        <v>884</v>
      </c>
    </row>
    <row spans="1:2" r="3">
      <c t="n" s="6" r="A3">
        <v>2016</v>
      </c>
      <c t="n" s="8" r="B3">
        <v>2041</v>
      </c>
    </row>
    <row spans="1:2" r="4">
      <c t="n" s="6" r="A4">
        <v>2017</v>
      </c>
      <c t="n" s="6" r="B4">
        <v>1856</v>
      </c>
    </row>
    <row spans="1:2" r="5">
      <c t="n" s="6" r="A5">
        <v>2018</v>
      </c>
      <c t="n" s="6" r="B5">
        <v>2098</v>
      </c>
    </row>
    <row spans="1:2" r="6">
      <c t="n" s="6" r="A6">
        <v>2019</v>
      </c>
      <c t="n" s="6" r="B6">
        <v>1929</v>
      </c>
    </row>
    <row spans="1:2" r="7">
      <c t="n" s="6" r="A7">
        <v>2020</v>
      </c>
      <c t="n" s="6" r="B7">
        <v>1736</v>
      </c>
    </row>
    <row spans="1:2" r="8">
      <c t="s" s="4" r="A8">
        <v>885</v>
      </c>
      <c t="n" s="8" r="B8">
        <v>84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86</v>
      </c>
      <c t="s" s="2" r="B1">
        <v>1</v>
      </c>
    </row>
    <row spans="1:2" r="2">
      <c t="s" s="2" r="B2">
        <v>451</v>
      </c>
    </row>
    <row spans="1:2" r="3">
      <c t="s" s="3" r="A3">
        <v>887</v>
      </c>
    </row>
    <row spans="1:2" r="4">
      <c t="s" s="4" r="A4">
        <v>888</v>
      </c>
      <c t="n" s="8" r="B4">
        <v>2055</v>
      </c>
    </row>
    <row spans="1:2" r="5">
      <c t="s" s="4" r="A5">
        <v>889</v>
      </c>
      <c t="n" s="6" r="B5">
        <v>616</v>
      </c>
    </row>
    <row spans="1:2" r="6">
      <c t="s" s="4" r="A6">
        <v>890</v>
      </c>
      <c t="n" s="6" r="B6">
        <v>-1267</v>
      </c>
    </row>
    <row spans="1:2" r="7">
      <c t="s" s="4" r="A7">
        <v>891</v>
      </c>
      <c t="n" s="8" r="B7">
        <v>14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2</v>
      </c>
      <c t="s" s="2" r="B1">
        <v>1</v>
      </c>
    </row>
    <row spans="1:3" r="2">
      <c t="s" s="2" r="B2">
        <v>2</v>
      </c>
      <c t="s" s="2" r="C2">
        <v>30</v>
      </c>
    </row>
    <row spans="1:3" r="3">
      <c t="s" s="3" r="A3">
        <v>893</v>
      </c>
    </row>
    <row spans="1:3" r="4">
      <c t="s" s="4" r="A4">
        <v>894</v>
      </c>
      <c t="s" s="4" r="B4">
        <v>895</v>
      </c>
      <c t="s" s="4" r="C4">
        <v>709</v>
      </c>
    </row>
    <row spans="1:3" r="5">
      <c t="s" s="4" r="A5">
        <v>896</v>
      </c>
      <c t="s" s="4" r="B5">
        <v>897</v>
      </c>
      <c t="s" s="4" r="C5">
        <v>898</v>
      </c>
    </row>
    <row spans="1:3" r="6">
      <c t="s" s="4" r="A6">
        <v>899</v>
      </c>
      <c t="s" s="4" r="B6">
        <v>900</v>
      </c>
      <c t="s" s="4" r="C6">
        <v>9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0</v>
      </c>
    </row>
    <row spans="1:3" r="2">
      <c t="s" s="3" r="A2">
        <v>902</v>
      </c>
    </row>
    <row spans="1:3" r="3">
      <c t="s" s="4" r="A3">
        <v>903</v>
      </c>
      <c t="n" s="8" r="B3">
        <v>10435</v>
      </c>
      <c t="n" s="8" r="C3">
        <v>2427</v>
      </c>
    </row>
    <row spans="1:3" r="4">
      <c t="s" s="4" r="A4">
        <v>904</v>
      </c>
    </row>
    <row spans="1:3" r="5">
      <c t="s" s="3" r="A5">
        <v>902</v>
      </c>
    </row>
    <row spans="1:3" r="6">
      <c t="s" s="4" r="A6">
        <v>905</v>
      </c>
      <c t="n" s="6" r="B6">
        <v>0</v>
      </c>
    </row>
    <row spans="1:3" r="7">
      <c t="s" s="4" r="A7">
        <v>906</v>
      </c>
      <c t="n" s="6" r="B7">
        <v>29</v>
      </c>
    </row>
    <row spans="1:3" r="8">
      <c t="s" s="4" r="A8">
        <v>903</v>
      </c>
      <c t="n" s="6" r="B8">
        <v>7688</v>
      </c>
    </row>
    <row spans="1:3" r="9">
      <c t="s" s="4" r="A9">
        <v>907</v>
      </c>
      <c t="n" s="8" r="B9">
        <v>77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08</v>
      </c>
      <c t="s" s="2" r="B1">
        <v>1</v>
      </c>
    </row>
    <row spans="1:2" r="2">
      <c t="s" s="2" r="B2">
        <v>451</v>
      </c>
    </row>
    <row spans="1:2" r="3">
      <c t="s" s="3" r="A3">
        <v>909</v>
      </c>
    </row>
    <row spans="1:2" r="4">
      <c t="s" s="4" r="A4">
        <v>910</v>
      </c>
      <c t="n" s="8" r="B4">
        <v>47357</v>
      </c>
    </row>
    <row spans="1:2" r="5">
      <c t="s" s="4" r="A5">
        <v>888</v>
      </c>
      <c t="n" s="6" r="B5">
        <v>2055</v>
      </c>
    </row>
    <row spans="1:2" r="6">
      <c t="s" s="4" r="A6">
        <v>889</v>
      </c>
      <c t="n" s="6" r="B6">
        <v>616</v>
      </c>
    </row>
    <row spans="1:2" r="7">
      <c t="s" s="4" r="A7">
        <v>911</v>
      </c>
      <c t="n" s="6" r="B7">
        <v>1730</v>
      </c>
    </row>
    <row spans="1:2" r="8">
      <c t="s" s="4" r="A8">
        <v>912</v>
      </c>
      <c t="n" s="6" r="B8">
        <v>1454</v>
      </c>
    </row>
    <row spans="1:2" r="9">
      <c t="s" s="4" r="A9">
        <v>913</v>
      </c>
      <c t="n" s="6" r="B9">
        <v>-4753</v>
      </c>
    </row>
    <row spans="1:2" r="10">
      <c t="s" s="4" r="A10">
        <v>914</v>
      </c>
      <c t="n" s="8" r="B10">
        <v>484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5</v>
      </c>
      <c t="s" s="2" r="B1">
        <v>1</v>
      </c>
    </row>
    <row spans="1:2" r="2">
      <c t="s" s="2" r="B2">
        <v>451</v>
      </c>
    </row>
    <row spans="1:2" r="3">
      <c t="s" s="3" r="A3">
        <v>916</v>
      </c>
    </row>
    <row spans="1:2" r="4">
      <c t="s" s="4" r="A4">
        <v>917</v>
      </c>
      <c t="n" s="8" r="B4">
        <v>39088</v>
      </c>
    </row>
    <row spans="1:2" r="5">
      <c t="s" s="4" r="A5">
        <v>918</v>
      </c>
      <c t="n" s="6" r="B5">
        <v>3377</v>
      </c>
    </row>
    <row spans="1:2" r="6">
      <c t="s" s="4" r="A6">
        <v>919</v>
      </c>
      <c t="n" s="6" r="B6">
        <v>1300</v>
      </c>
    </row>
    <row spans="1:2" r="7">
      <c t="s" s="4" r="A7">
        <v>911</v>
      </c>
      <c t="n" s="6" r="B7">
        <v>1730</v>
      </c>
    </row>
    <row spans="1:2" r="8">
      <c t="s" s="4" r="A8">
        <v>913</v>
      </c>
      <c t="n" s="6" r="B8">
        <v>-4753</v>
      </c>
    </row>
    <row spans="1:2" r="9">
      <c t="s" s="4" r="A9">
        <v>920</v>
      </c>
      <c t="n" s="8" r="B9">
        <v>407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1</v>
      </c>
    </row>
    <row spans="1:2" r="4">
      <c t="s" s="4" r="A4">
        <v>173</v>
      </c>
      <c t="s" s="4"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21</v>
      </c>
      <c t="s" s="2" r="B1">
        <v>1</v>
      </c>
    </row>
    <row spans="1:2" r="2">
      <c t="s" s="2" r="B2">
        <v>451</v>
      </c>
    </row>
    <row spans="1:2" r="3">
      <c t="s" s="3" r="A3">
        <v>922</v>
      </c>
    </row>
    <row spans="1:2" r="4">
      <c t="s" s="4" r="A4">
        <v>923</v>
      </c>
      <c t="n" s="8" r="B4">
        <v>0</v>
      </c>
    </row>
    <row spans="1:2" r="5">
      <c t="s" s="4" r="A5">
        <v>924</v>
      </c>
      <c t="n" s="6" r="B5">
        <v>-656</v>
      </c>
    </row>
    <row spans="1:2" r="6">
      <c t="s" s="4" r="A6">
        <v>925</v>
      </c>
      <c t="n" s="8" r="B6">
        <v>-6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0</v>
      </c>
    </row>
    <row spans="1:3" r="2">
      <c t="s" s="3" r="A2">
        <v>927</v>
      </c>
    </row>
    <row spans="1:3" r="3">
      <c t="s" s="4" r="A3">
        <v>914</v>
      </c>
      <c t="n" s="8" r="B3">
        <v>48459</v>
      </c>
      <c t="n" s="8" r="C3">
        <v>47357</v>
      </c>
    </row>
    <row spans="1:3" r="4">
      <c t="s" s="4" r="A4">
        <v>920</v>
      </c>
      <c t="n" s="8" r="B4">
        <v>40742</v>
      </c>
      <c t="n" s="6" r="C4">
        <v>39088</v>
      </c>
    </row>
    <row spans="1:3" r="5">
      <c t="s" s="4" r="A5">
        <v>928</v>
      </c>
      <c t="n" s="8" r="C5">
        <v>-77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77</v>
      </c>
    </row>
    <row spans="1:4" r="3">
      <c t="s" s="3" r="A3">
        <v>930</v>
      </c>
    </row>
    <row spans="1:4" r="4">
      <c t="s" s="4" r="A4">
        <v>931</v>
      </c>
      <c t="s" s="4" r="B4">
        <v>932</v>
      </c>
    </row>
    <row spans="1:4" r="5">
      <c t="s" s="4" r="A5">
        <v>933</v>
      </c>
      <c t="n" s="8" r="B5">
        <v>17500</v>
      </c>
    </row>
    <row spans="1:4" r="6">
      <c t="s" s="4" r="A6">
        <v>934</v>
      </c>
      <c t="n" s="6" r="B6">
        <v>1300000</v>
      </c>
      <c t="n" s="8" r="C6">
        <v>1300000</v>
      </c>
      <c t="n" s="8" r="D6">
        <v>1100000</v>
      </c>
    </row>
    <row spans="1:4" r="7">
      <c t="s" s="4" r="A7">
        <v>457</v>
      </c>
      <c t="n" s="6" r="B7">
        <v>5900000</v>
      </c>
      <c t="n" s="6" r="C7">
        <v>5800000</v>
      </c>
      <c t="n" s="6" r="D7">
        <v>5800000</v>
      </c>
    </row>
    <row spans="1:4" r="8">
      <c t="s" s="4" r="A8">
        <v>935</v>
      </c>
      <c t="n" s="6" r="B8">
        <v>7200000</v>
      </c>
      <c t="n" s="6" r="C8">
        <v>7100000</v>
      </c>
      <c t="n" s="8" r="D8">
        <v>6900000</v>
      </c>
    </row>
    <row spans="1:4" r="9">
      <c t="s" s="4" r="A9">
        <v>936</v>
      </c>
    </row>
    <row spans="1:4" r="10">
      <c t="s" s="3" r="A10">
        <v>930</v>
      </c>
    </row>
    <row spans="1:4" r="11">
      <c t="s" s="4" r="A11">
        <v>914</v>
      </c>
      <c t="n" s="6" r="B11">
        <v>48459000</v>
      </c>
      <c t="n" s="6" r="C11">
        <v>47357000</v>
      </c>
    </row>
    <row spans="1:4" r="12">
      <c t="s" s="4" r="A12">
        <v>937</v>
      </c>
      <c t="n" s="6" r="B12">
        <v>47800000</v>
      </c>
    </row>
    <row spans="1:4" r="13">
      <c t="s" s="4" r="A13">
        <v>920</v>
      </c>
      <c t="n" s="8" r="B13">
        <v>40742000</v>
      </c>
      <c t="n" s="8" r="C13">
        <v>3908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t="s" s="1" r="A1">
        <v>938</v>
      </c>
      <c t="s" s="2" r="B1">
        <v>1</v>
      </c>
    </row>
    <row spans="1:3" r="2">
      <c t="s" s="2" r="B2">
        <v>939</v>
      </c>
      <c t="s" s="2" r="C2">
        <v>77</v>
      </c>
    </row>
    <row spans="1:3" r="3">
      <c t="s" s="3" r="A3">
        <v>940</v>
      </c>
    </row>
    <row spans="1:3" r="4">
      <c t="s" s="4" r="A4">
        <v>941</v>
      </c>
      <c t="n" s="6" r="B4">
        <v>3</v>
      </c>
    </row>
    <row spans="1:3" r="5">
      <c t="s" s="4" r="A5">
        <v>942</v>
      </c>
      <c t="n" s="6" r="B5">
        <v>360</v>
      </c>
    </row>
    <row spans="1:3" r="6">
      <c t="s" s="4" r="A6">
        <v>943</v>
      </c>
      <c t="s" s="4" r="B6">
        <v>391</v>
      </c>
      <c t="s" s="4" r="C6">
        <v>3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4</v>
      </c>
      <c t="s" s="2" r="B1">
        <v>1</v>
      </c>
    </row>
    <row spans="1:4" r="2">
      <c t="s" s="2" r="B2">
        <v>2</v>
      </c>
      <c t="s" s="2" r="C2">
        <v>30</v>
      </c>
      <c t="s" s="2" r="D2">
        <v>77</v>
      </c>
    </row>
    <row spans="1:4" r="3">
      <c t="s" s="3" r="A3">
        <v>940</v>
      </c>
    </row>
    <row spans="1:4" r="4">
      <c t="s" s="4" r="A4">
        <v>945</v>
      </c>
      <c t="n" s="8" r="B4">
        <v>559984</v>
      </c>
      <c t="n" s="8" r="C4">
        <v>490612</v>
      </c>
      <c t="n" s="8" r="D4">
        <v>489196</v>
      </c>
    </row>
    <row spans="1:4" r="5">
      <c t="s" s="4" r="A5">
        <v>81</v>
      </c>
      <c t="n" s="6" r="B5">
        <v>371649</v>
      </c>
      <c t="n" s="6" r="C5">
        <v>334537</v>
      </c>
      <c t="n" s="6" r="D5">
        <v>334513</v>
      </c>
    </row>
    <row spans="1:4" r="6">
      <c t="s" s="4" r="A6">
        <v>946</v>
      </c>
      <c t="n" s="6" r="B6">
        <v>14091</v>
      </c>
      <c t="n" s="6" r="C6">
        <v>11168</v>
      </c>
      <c t="n" s="6" r="D6">
        <v>10725</v>
      </c>
    </row>
    <row spans="1:4" r="7">
      <c t="s" s="4" r="A7">
        <v>947</v>
      </c>
      <c t="n" s="6" r="B7">
        <v>114358</v>
      </c>
      <c t="n" s="6" r="C7">
        <v>98670</v>
      </c>
      <c t="n" s="6" r="D7">
        <v>96053</v>
      </c>
    </row>
    <row spans="1:4" r="8">
      <c t="s" s="4" r="A8">
        <v>948</v>
      </c>
      <c t="n" s="6" r="B8">
        <v>59886</v>
      </c>
      <c t="n" s="6" r="C8">
        <v>46237</v>
      </c>
      <c t="n" s="6" r="D8">
        <v>47905</v>
      </c>
    </row>
    <row spans="1:4" r="9">
      <c t="s" s="4" r="A9">
        <v>949</v>
      </c>
      <c t="n" s="6" r="B9">
        <v>-45603</v>
      </c>
      <c t="n" s="6" r="C9">
        <v>-34754</v>
      </c>
      <c t="n" s="6" r="D9">
        <v>-34241</v>
      </c>
    </row>
    <row spans="1:4" r="10">
      <c t="s" s="4" r="A10">
        <v>96</v>
      </c>
      <c t="n" s="6" r="B10">
        <v>14283</v>
      </c>
      <c t="n" s="6" r="C10">
        <v>11483</v>
      </c>
      <c t="n" s="6" r="D10">
        <v>13664</v>
      </c>
    </row>
    <row spans="1:4" r="11">
      <c t="s" s="4" r="A11">
        <v>97</v>
      </c>
      <c t="n" s="6" r="B11">
        <v>46</v>
      </c>
      <c t="n" s="6" r="C11">
        <v>3376</v>
      </c>
      <c t="n" s="6" r="D11">
        <v>2024</v>
      </c>
    </row>
    <row spans="1:4" r="12">
      <c t="s" s="4" r="A12">
        <v>98</v>
      </c>
      <c t="n" s="6" r="B12">
        <v>14237</v>
      </c>
      <c t="n" s="6" r="C12">
        <v>8107</v>
      </c>
      <c t="n" s="6" r="D12">
        <v>11640</v>
      </c>
    </row>
    <row spans="1:4" r="13">
      <c t="s" s="4" r="A13">
        <v>560</v>
      </c>
    </row>
    <row spans="1:4" r="14">
      <c t="s" s="3" r="A14">
        <v>940</v>
      </c>
    </row>
    <row spans="1:4" r="15">
      <c t="s" s="4" r="A15">
        <v>945</v>
      </c>
      <c t="n" s="6" r="B15">
        <v>401494</v>
      </c>
      <c t="n" s="6" r="C15">
        <v>329279</v>
      </c>
      <c t="n" s="6" r="D15">
        <v>321020</v>
      </c>
    </row>
    <row spans="1:4" r="16">
      <c t="s" s="4" r="A16">
        <v>81</v>
      </c>
      <c t="n" s="6" r="B16">
        <v>256579</v>
      </c>
      <c t="n" s="6" r="C16">
        <v>217774</v>
      </c>
      <c t="n" s="6" r="D16">
        <v>215612</v>
      </c>
    </row>
    <row spans="1:4" r="17">
      <c t="s" s="4" r="A17">
        <v>946</v>
      </c>
      <c t="n" s="6" r="B17">
        <v>7292</v>
      </c>
      <c t="n" s="6" r="C17">
        <v>5285</v>
      </c>
      <c t="n" s="6" r="D17">
        <v>5082</v>
      </c>
    </row>
    <row spans="1:4" r="18">
      <c t="s" s="4" r="A18">
        <v>947</v>
      </c>
      <c t="n" s="6" r="B18">
        <v>94576</v>
      </c>
      <c t="n" s="6" r="C18">
        <v>77251</v>
      </c>
      <c t="n" s="6" r="D18">
        <v>75516</v>
      </c>
    </row>
    <row spans="1:4" r="19">
      <c t="s" s="4" r="A19">
        <v>948</v>
      </c>
      <c t="n" s="6" r="B19">
        <v>43047</v>
      </c>
      <c t="n" s="6" r="C19">
        <v>28969</v>
      </c>
      <c t="n" s="6" r="D19">
        <v>24810</v>
      </c>
    </row>
    <row spans="1:4" r="20">
      <c t="s" s="4" r="A20">
        <v>949</v>
      </c>
      <c t="n" s="6" r="B20">
        <v>0</v>
      </c>
      <c t="n" s="6" r="C20">
        <v>0</v>
      </c>
      <c t="n" s="6" r="D20">
        <v>0</v>
      </c>
    </row>
    <row spans="1:4" r="21">
      <c t="s" s="4" r="A21">
        <v>96</v>
      </c>
      <c t="n" s="6" r="B21">
        <v>43047</v>
      </c>
      <c t="n" s="6" r="C21">
        <v>28969</v>
      </c>
      <c t="n" s="6" r="D21">
        <v>24810</v>
      </c>
    </row>
    <row spans="1:4" r="22">
      <c t="s" s="4" r="A22">
        <v>97</v>
      </c>
      <c t="n" s="6" r="B22">
        <v>0</v>
      </c>
      <c t="n" s="6" r="C22">
        <v>0</v>
      </c>
      <c t="n" s="6" r="D22">
        <v>0</v>
      </c>
    </row>
    <row spans="1:4" r="23">
      <c t="s" s="4" r="A23">
        <v>98</v>
      </c>
      <c t="n" s="6" r="B23">
        <v>43047</v>
      </c>
      <c t="n" s="6" r="C23">
        <v>28969</v>
      </c>
      <c t="n" s="6" r="D23">
        <v>24810</v>
      </c>
    </row>
    <row spans="1:4" r="24">
      <c t="s" s="4" r="A24">
        <v>564</v>
      </c>
    </row>
    <row spans="1:4" r="25">
      <c t="s" s="3" r="A25">
        <v>940</v>
      </c>
    </row>
    <row spans="1:4" r="26">
      <c t="s" s="4" r="A26">
        <v>945</v>
      </c>
      <c t="n" s="6" r="B26">
        <v>136267</v>
      </c>
      <c t="n" s="6" r="C26">
        <v>138645</v>
      </c>
      <c t="n" s="6" r="D26">
        <v>145788</v>
      </c>
    </row>
    <row spans="1:4" r="27">
      <c t="s" s="4" r="A27">
        <v>81</v>
      </c>
      <c t="n" s="6" r="B27">
        <v>95387</v>
      </c>
      <c t="n" s="6" r="C27">
        <v>97309</v>
      </c>
      <c t="n" s="6" r="D27">
        <v>100323</v>
      </c>
    </row>
    <row spans="1:4" r="28">
      <c t="s" s="4" r="A28">
        <v>946</v>
      </c>
      <c t="n" s="6" r="B28">
        <v>3350</v>
      </c>
      <c t="n" s="6" r="C28">
        <v>3216</v>
      </c>
      <c t="n" s="6" r="D28">
        <v>3148</v>
      </c>
    </row>
    <row spans="1:4" r="29">
      <c t="s" s="4" r="A29">
        <v>947</v>
      </c>
      <c t="n" s="6" r="B29">
        <v>18020</v>
      </c>
      <c t="n" s="6" r="C29">
        <v>19527</v>
      </c>
      <c t="n" s="6" r="D29">
        <v>18807</v>
      </c>
    </row>
    <row spans="1:4" r="30">
      <c t="s" s="4" r="A30">
        <v>948</v>
      </c>
      <c t="n" s="6" r="B30">
        <v>19510</v>
      </c>
      <c t="n" s="6" r="C30">
        <v>18593</v>
      </c>
      <c t="n" s="6" r="D30">
        <v>23510</v>
      </c>
    </row>
    <row spans="1:4" r="31">
      <c t="s" s="4" r="A31">
        <v>949</v>
      </c>
      <c t="n" s="6" r="B31">
        <v>0</v>
      </c>
      <c t="n" s="6" r="C31">
        <v>0</v>
      </c>
    </row>
    <row spans="1:4" r="32">
      <c t="s" s="4" r="A32">
        <v>96</v>
      </c>
      <c t="n" s="6" r="B32">
        <v>19510</v>
      </c>
      <c t="n" s="6" r="C32">
        <v>18593</v>
      </c>
      <c t="n" s="6" r="D32">
        <v>23510</v>
      </c>
    </row>
    <row spans="1:4" r="33">
      <c t="s" s="4" r="A33">
        <v>97</v>
      </c>
      <c t="n" s="6" r="B33">
        <v>0</v>
      </c>
      <c t="n" s="6" r="C33">
        <v>0</v>
      </c>
      <c t="n" s="6" r="D33">
        <v>0</v>
      </c>
    </row>
    <row spans="1:4" r="34">
      <c t="s" s="4" r="A34">
        <v>98</v>
      </c>
      <c t="n" s="6" r="B34">
        <v>19510</v>
      </c>
      <c t="n" s="6" r="C34">
        <v>18593</v>
      </c>
      <c t="n" s="6" r="D34">
        <v>23510</v>
      </c>
    </row>
    <row spans="1:4" r="35">
      <c t="s" s="4" r="A35">
        <v>565</v>
      </c>
    </row>
    <row spans="1:4" r="36">
      <c t="s" s="3" r="A36">
        <v>940</v>
      </c>
    </row>
    <row spans="1:4" r="37">
      <c t="s" s="4" r="A37">
        <v>945</v>
      </c>
      <c t="n" s="6" r="B37">
        <v>22223</v>
      </c>
      <c t="n" s="6" r="C37">
        <v>22688</v>
      </c>
      <c t="n" s="6" r="D37">
        <v>22388</v>
      </c>
    </row>
    <row spans="1:4" r="38">
      <c t="s" s="4" r="A38">
        <v>81</v>
      </c>
      <c t="n" s="6" r="B38">
        <v>19683</v>
      </c>
      <c t="n" s="6" r="C38">
        <v>19454</v>
      </c>
      <c t="n" s="6" r="D38">
        <v>18578</v>
      </c>
    </row>
    <row spans="1:4" r="39">
      <c t="s" s="4" r="A39">
        <v>946</v>
      </c>
      <c t="n" s="6" r="B39">
        <v>39</v>
      </c>
      <c t="n" s="6" r="C39">
        <v>35</v>
      </c>
      <c t="n" s="6" r="D39">
        <v>32</v>
      </c>
    </row>
    <row spans="1:4" r="40">
      <c t="s" s="4" r="A40">
        <v>947</v>
      </c>
      <c t="n" s="6" r="B40">
        <v>1762</v>
      </c>
      <c t="n" s="6" r="C40">
        <v>1892</v>
      </c>
      <c t="n" s="6" r="D40">
        <v>1730</v>
      </c>
    </row>
    <row spans="1:4" r="41">
      <c t="s" s="4" r="A41">
        <v>948</v>
      </c>
      <c t="n" s="6" r="B41">
        <v>739</v>
      </c>
      <c t="n" s="6" r="C41">
        <v>1307</v>
      </c>
      <c t="n" s="6" r="D41">
        <v>2048</v>
      </c>
    </row>
    <row spans="1:4" r="42">
      <c t="s" s="4" r="A42">
        <v>949</v>
      </c>
      <c t="n" s="6" r="B42">
        <v>0</v>
      </c>
      <c t="n" s="6" r="C42">
        <v>0</v>
      </c>
      <c t="n" s="6" r="D42">
        <v>0</v>
      </c>
    </row>
    <row spans="1:4" r="43">
      <c t="s" s="4" r="A43">
        <v>96</v>
      </c>
      <c t="n" s="6" r="B43">
        <v>739</v>
      </c>
      <c t="n" s="6" r="C43">
        <v>1307</v>
      </c>
      <c t="n" s="6" r="D43">
        <v>2048</v>
      </c>
    </row>
    <row spans="1:4" r="44">
      <c t="s" s="4" r="A44">
        <v>97</v>
      </c>
      <c t="n" s="6" r="B44">
        <v>0</v>
      </c>
      <c t="n" s="6" r="C44">
        <v>0</v>
      </c>
      <c t="n" s="6" r="D44">
        <v>0</v>
      </c>
    </row>
    <row spans="1:4" r="45">
      <c t="s" s="4" r="A45">
        <v>98</v>
      </c>
      <c t="n" s="6" r="B45">
        <v>739</v>
      </c>
      <c t="n" s="6" r="C45">
        <v>1307</v>
      </c>
      <c t="n" s="6" r="D45">
        <v>2048</v>
      </c>
    </row>
    <row spans="1:4" r="46">
      <c t="s" s="4" r="A46">
        <v>950</v>
      </c>
    </row>
    <row spans="1:4" r="47">
      <c t="s" s="3" r="A47">
        <v>940</v>
      </c>
    </row>
    <row spans="1:4" r="48">
      <c t="s" s="4" r="A48">
        <v>945</v>
      </c>
      <c t="n" s="6" r="B48">
        <v>0</v>
      </c>
      <c t="n" s="6" r="C48">
        <v>0</v>
      </c>
      <c t="n" s="6" r="D48">
        <v>0</v>
      </c>
    </row>
    <row spans="1:4" r="49">
      <c t="s" s="4" r="A49">
        <v>81</v>
      </c>
      <c t="n" s="6" r="B49">
        <v>0</v>
      </c>
      <c t="n" s="6" r="C49">
        <v>0</v>
      </c>
      <c t="n" s="6" r="D49">
        <v>0</v>
      </c>
    </row>
    <row spans="1:4" r="50">
      <c t="s" s="4" r="A50">
        <v>946</v>
      </c>
      <c t="n" s="6" r="B50">
        <v>3410</v>
      </c>
      <c t="n" s="6" r="C50">
        <v>2632</v>
      </c>
      <c t="n" s="6" r="D50">
        <v>2463</v>
      </c>
    </row>
    <row spans="1:4" r="51">
      <c t="s" s="4" r="A51">
        <v>947</v>
      </c>
      <c t="n" s="6" r="B51">
        <v>0</v>
      </c>
      <c t="n" s="6" r="C51">
        <v>0</v>
      </c>
      <c t="n" s="6" r="D51">
        <v>0</v>
      </c>
    </row>
    <row spans="1:4" r="52">
      <c t="s" s="4" r="A52">
        <v>948</v>
      </c>
      <c t="n" s="6" r="B52">
        <v>-3410</v>
      </c>
      <c t="n" s="6" r="C52">
        <v>-2632</v>
      </c>
      <c t="n" s="6" r="D52">
        <v>-2463</v>
      </c>
    </row>
    <row spans="1:4" r="53">
      <c t="s" s="4" r="A53">
        <v>949</v>
      </c>
      <c t="n" s="6" r="B53">
        <v>-45603</v>
      </c>
      <c t="n" s="6" r="C53">
        <v>-34754</v>
      </c>
      <c t="n" s="6" r="D53">
        <v>-34241</v>
      </c>
    </row>
    <row spans="1:4" r="54">
      <c t="s" s="4" r="A54">
        <v>96</v>
      </c>
      <c t="n" s="6" r="B54">
        <v>-49013</v>
      </c>
      <c t="n" s="6" r="C54">
        <v>-37386</v>
      </c>
      <c t="n" s="6" r="D54">
        <v>-36704</v>
      </c>
    </row>
    <row spans="1:4" r="55">
      <c t="s" s="4" r="A55">
        <v>97</v>
      </c>
      <c t="n" s="6" r="B55">
        <v>46</v>
      </c>
      <c t="n" s="6" r="C55">
        <v>3376</v>
      </c>
      <c t="n" s="6" r="D55">
        <v>2024</v>
      </c>
    </row>
    <row spans="1:4" r="56">
      <c t="s" s="4" r="A56">
        <v>98</v>
      </c>
      <c t="n" s="8" r="B56">
        <v>-49059</v>
      </c>
      <c t="n" s="8" r="C56">
        <v>-40762</v>
      </c>
      <c t="n" s="8" r="D56">
        <v>-387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0</v>
      </c>
      <c t="s" s="2" r="D2">
        <v>77</v>
      </c>
    </row>
    <row spans="1:4" r="3">
      <c t="s" s="3" r="A3">
        <v>952</v>
      </c>
    </row>
    <row spans="1:4" r="4">
      <c t="s" s="4" r="A4">
        <v>945</v>
      </c>
      <c t="n" s="8" r="B4">
        <v>559984</v>
      </c>
      <c t="n" s="8" r="C4">
        <v>490612</v>
      </c>
      <c t="n" s="8" r="D4">
        <v>489196</v>
      </c>
    </row>
    <row spans="1:4" r="5">
      <c t="s" s="4" r="A5">
        <v>953</v>
      </c>
    </row>
    <row spans="1:4" r="6">
      <c t="s" s="3" r="A6">
        <v>952</v>
      </c>
    </row>
    <row spans="1:4" r="7">
      <c t="s" s="4" r="A7">
        <v>954</v>
      </c>
      <c t="s" s="4" r="B7">
        <v>955</v>
      </c>
      <c t="s" s="4" r="C7">
        <v>956</v>
      </c>
      <c t="s" s="4" r="D7">
        <v>957</v>
      </c>
    </row>
    <row spans="1:4" r="8">
      <c t="s" s="4" r="A8">
        <v>958</v>
      </c>
    </row>
    <row spans="1:4" r="9">
      <c t="s" s="3" r="A9">
        <v>952</v>
      </c>
    </row>
    <row spans="1:4" r="10">
      <c t="s" s="4" r="A10">
        <v>954</v>
      </c>
      <c t="s" s="4" r="B10">
        <v>392</v>
      </c>
      <c t="s" s="4" r="C10">
        <v>394</v>
      </c>
      <c t="s" s="4" r="D10">
        <v>394</v>
      </c>
    </row>
    <row spans="1:4" r="11">
      <c t="s" s="4" r="A11">
        <v>959</v>
      </c>
    </row>
    <row spans="1:4" r="12">
      <c t="s" s="3" r="A12">
        <v>952</v>
      </c>
    </row>
    <row spans="1:4" r="13">
      <c t="s" s="4" r="A13">
        <v>945</v>
      </c>
      <c t="n" s="8" r="B13">
        <v>230839</v>
      </c>
      <c t="n" s="8" r="C13">
        <v>217138</v>
      </c>
      <c t="n" s="8" r="D13">
        <v>245267</v>
      </c>
    </row>
    <row spans="1:4" r="14">
      <c t="s" s="4" r="A14">
        <v>960</v>
      </c>
    </row>
    <row spans="1:4" r="15">
      <c t="s" s="3" r="A15">
        <v>952</v>
      </c>
    </row>
    <row spans="1:4" r="16">
      <c t="s" s="4" r="A16">
        <v>945</v>
      </c>
      <c t="n" s="8" r="B16">
        <v>56639</v>
      </c>
      <c t="n" s="8" r="C16">
        <v>68726</v>
      </c>
      <c t="n" s="8" r="D16">
        <v>78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77</v>
      </c>
    </row>
    <row spans="1:4" r="3">
      <c t="s" s="3" r="A3">
        <v>962</v>
      </c>
    </row>
    <row spans="1:4" r="4">
      <c t="s" s="4" r="A4">
        <v>79</v>
      </c>
      <c t="n" s="8" r="B4">
        <v>559984</v>
      </c>
      <c t="n" s="8" r="C4">
        <v>490612</v>
      </c>
      <c t="n" s="8" r="D4">
        <v>489196</v>
      </c>
    </row>
    <row spans="1:4" r="5">
      <c t="s" s="3" r="A5">
        <v>963</v>
      </c>
    </row>
    <row spans="1:4" r="6">
      <c t="s" s="4" r="A6">
        <v>964</v>
      </c>
      <c t="n" s="6" r="B6">
        <v>35798</v>
      </c>
      <c t="n" s="6" r="C6">
        <v>29299</v>
      </c>
    </row>
    <row spans="1:4" r="7">
      <c t="s" s="4" r="A7">
        <v>965</v>
      </c>
    </row>
    <row spans="1:4" r="8">
      <c t="s" s="3" r="A8">
        <v>962</v>
      </c>
    </row>
    <row spans="1:4" r="9">
      <c t="s" s="4" r="A9">
        <v>79</v>
      </c>
      <c t="n" s="6" r="B9">
        <v>264039</v>
      </c>
      <c t="n" s="6" r="C9">
        <v>234015</v>
      </c>
      <c t="n" s="6" r="D9">
        <v>258471</v>
      </c>
    </row>
    <row spans="1:4" r="10">
      <c t="s" s="3" r="A10">
        <v>963</v>
      </c>
    </row>
    <row spans="1:4" r="11">
      <c t="s" s="4" r="A11">
        <v>964</v>
      </c>
      <c t="n" s="6" r="B11">
        <v>22743</v>
      </c>
      <c t="n" s="6" r="C11">
        <v>17655</v>
      </c>
    </row>
    <row spans="1:4" r="12">
      <c t="s" s="4" r="A12">
        <v>966</v>
      </c>
    </row>
    <row spans="1:4" r="13">
      <c t="s" s="3" r="A13">
        <v>962</v>
      </c>
    </row>
    <row spans="1:4" r="14">
      <c t="s" s="4" r="A14">
        <v>79</v>
      </c>
      <c t="n" s="6" r="B14">
        <v>211138</v>
      </c>
      <c t="n" s="6" r="C14">
        <v>183564</v>
      </c>
      <c t="n" s="6" r="D14">
        <v>161850</v>
      </c>
    </row>
    <row spans="1:4" r="15">
      <c t="s" s="3" r="A15">
        <v>963</v>
      </c>
    </row>
    <row spans="1:4" r="16">
      <c t="s" s="4" r="A16">
        <v>964</v>
      </c>
      <c t="n" s="6" r="B16">
        <v>6934</v>
      </c>
      <c t="n" s="6" r="C16">
        <v>5670</v>
      </c>
    </row>
    <row spans="1:4" r="17">
      <c t="s" s="4" r="A17">
        <v>967</v>
      </c>
    </row>
    <row spans="1:4" r="18">
      <c t="s" s="3" r="A18">
        <v>962</v>
      </c>
    </row>
    <row spans="1:4" r="19">
      <c t="s" s="4" r="A19">
        <v>79</v>
      </c>
      <c t="n" s="6" r="B19">
        <v>50712</v>
      </c>
      <c t="n" s="6" r="C19">
        <v>47320</v>
      </c>
      <c t="n" s="6" r="D19">
        <v>59126</v>
      </c>
    </row>
    <row spans="1:4" r="20">
      <c t="s" s="3" r="A20">
        <v>963</v>
      </c>
    </row>
    <row spans="1:4" r="21">
      <c t="s" s="4" r="A21">
        <v>964</v>
      </c>
      <c t="n" s="6" r="B21">
        <v>4630</v>
      </c>
      <c t="n" s="6" r="C21">
        <v>4622</v>
      </c>
    </row>
    <row spans="1:4" r="22">
      <c t="s" s="4" r="A22">
        <v>968</v>
      </c>
    </row>
    <row spans="1:4" r="23">
      <c t="s" s="3" r="A23">
        <v>962</v>
      </c>
    </row>
    <row spans="1:4" r="24">
      <c t="s" s="4" r="A24">
        <v>79</v>
      </c>
      <c t="n" s="6" r="B24">
        <v>34095</v>
      </c>
      <c t="n" s="6" r="C24">
        <v>25713</v>
      </c>
      <c t="n" s="8" r="D24">
        <v>9749</v>
      </c>
    </row>
    <row spans="1:4" r="25">
      <c t="s" s="3" r="A25">
        <v>963</v>
      </c>
    </row>
    <row spans="1:4" r="26">
      <c t="s" s="4" r="A26">
        <v>964</v>
      </c>
      <c t="n" s="8" r="B26">
        <v>1491</v>
      </c>
      <c t="n" s="8" r="C26">
        <v>13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0</v>
      </c>
      <c t="s" s="2" r="D2">
        <v>77</v>
      </c>
    </row>
    <row spans="1:4" r="3">
      <c t="s" s="3" r="A3">
        <v>209</v>
      </c>
    </row>
    <row spans="1:4" r="4">
      <c t="s" s="4" r="A4">
        <v>970</v>
      </c>
      <c t="n" s="8" r="B4">
        <v>145</v>
      </c>
      <c t="n" s="8" r="C4">
        <v>135</v>
      </c>
      <c t="n" s="8" r="D4">
        <v>0</v>
      </c>
    </row>
    <row spans="1:4" r="5">
      <c t="s" s="4" r="A5">
        <v>971</v>
      </c>
      <c t="n" s="6" r="B5">
        <v>1729</v>
      </c>
      <c t="n" s="6" r="C5">
        <v>403</v>
      </c>
      <c t="n" s="6" r="D5">
        <v>602</v>
      </c>
    </row>
    <row spans="1:4" r="6">
      <c t="s" s="4" r="A6">
        <v>972</v>
      </c>
      <c t="n" s="8" r="B6">
        <v>3378</v>
      </c>
      <c t="n" s="8" r="C6">
        <v>3478</v>
      </c>
      <c t="n" s="8" r="D6">
        <v>34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0</v>
      </c>
      <c t="s" s="2" r="D2">
        <v>77</v>
      </c>
    </row>
    <row spans="1:4" r="3">
      <c t="s" s="4" r="A3">
        <v>356</v>
      </c>
    </row>
    <row spans="1:4" r="4">
      <c t="s" s="3" r="A4">
        <v>974</v>
      </c>
    </row>
    <row spans="1:4" r="5">
      <c t="s" s="4" r="A5">
        <v>975</v>
      </c>
      <c t="n" s="8" r="B5">
        <v>71724</v>
      </c>
      <c t="n" s="8" r="C5">
        <v>82038</v>
      </c>
      <c t="n" s="8" r="D5">
        <v>87374</v>
      </c>
    </row>
    <row spans="1:4" r="6">
      <c t="s" s="4" r="A6">
        <v>976</v>
      </c>
      <c t="n" s="6" r="B6">
        <v>2550</v>
      </c>
      <c t="n" s="6" r="C6">
        <v>5373</v>
      </c>
      <c t="n" s="6" r="D6">
        <v>3039</v>
      </c>
    </row>
    <row spans="1:4" r="7">
      <c t="s" s="4" r="A7">
        <v>977</v>
      </c>
      <c t="n" s="6" r="B7">
        <v>-6592</v>
      </c>
      <c t="n" s="6" r="C7">
        <v>-15687</v>
      </c>
      <c t="n" s="6" r="D7">
        <v>-8375</v>
      </c>
    </row>
    <row spans="1:4" r="8">
      <c t="s" s="4" r="A8">
        <v>978</v>
      </c>
      <c t="n" s="6" r="B8">
        <v>67682</v>
      </c>
      <c t="n" s="6" r="C8">
        <v>71724</v>
      </c>
      <c t="n" s="6" r="D8">
        <v>82038</v>
      </c>
    </row>
    <row spans="1:4" r="9">
      <c t="s" s="4" r="A9">
        <v>353</v>
      </c>
    </row>
    <row spans="1:4" r="10">
      <c t="s" s="3" r="A10">
        <v>974</v>
      </c>
    </row>
    <row spans="1:4" r="11">
      <c t="s" s="4" r="A11">
        <v>975</v>
      </c>
      <c t="n" s="6" r="B11">
        <v>250</v>
      </c>
      <c t="n" s="6" r="C11">
        <v>250</v>
      </c>
      <c t="n" s="6" r="D11">
        <v>250</v>
      </c>
    </row>
    <row spans="1:4" r="12">
      <c t="s" s="4" r="A12">
        <v>976</v>
      </c>
      <c t="n" s="6" r="B12">
        <v>70</v>
      </c>
      <c t="n" s="6" r="C12">
        <v>15</v>
      </c>
      <c t="n" s="6" r="D12">
        <v>198</v>
      </c>
    </row>
    <row spans="1:4" r="13">
      <c t="s" s="4" r="A13">
        <v>977</v>
      </c>
      <c t="n" s="6" r="B13">
        <v>-70</v>
      </c>
      <c t="n" s="6" r="C13">
        <v>-15</v>
      </c>
      <c t="n" s="6" r="D13">
        <v>-198</v>
      </c>
    </row>
    <row spans="1:4" r="14">
      <c t="s" s="4" r="A14">
        <v>978</v>
      </c>
      <c t="n" s="8" r="B14">
        <v>250</v>
      </c>
      <c t="n" s="8" r="C14">
        <v>250</v>
      </c>
      <c t="n" s="8" r="D14">
        <v>2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0</v>
      </c>
      <c t="s" s="2" r="D2">
        <v>77</v>
      </c>
    </row>
    <row spans="1:4" r="3">
      <c t="s" s="3" r="A3">
        <v>215</v>
      </c>
    </row>
    <row spans="1:4" r="4">
      <c t="s" s="4" r="A4">
        <v>980</v>
      </c>
      <c t="n" s="6" r="B4">
        <v>60547</v>
      </c>
      <c t="n" s="6" r="C4">
        <v>60149</v>
      </c>
      <c t="n" s="6" r="D4">
        <v>59989</v>
      </c>
    </row>
    <row spans="1:4" r="5">
      <c t="s" s="4" r="A5">
        <v>981</v>
      </c>
      <c t="n" s="6" r="B5">
        <v>1902</v>
      </c>
      <c t="n" s="6" r="C5">
        <v>2891</v>
      </c>
      <c t="n" s="6" r="D5">
        <v>2014</v>
      </c>
    </row>
    <row spans="1:4" r="6">
      <c t="s" s="4" r="A6">
        <v>982</v>
      </c>
      <c t="n" s="6" r="B6">
        <v>62449</v>
      </c>
      <c t="n" s="6" r="C6">
        <v>63040</v>
      </c>
      <c t="n" s="6" r="D6">
        <v>620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vt:lpstr>
      <vt:lpstr>Significant Accounting Policies</vt:lpstr>
      <vt:lpstr>Acquisitions</vt:lpstr>
      <vt:lpstr>Property and Equipment</vt:lpstr>
      <vt:lpstr>Goodwill and Acquisition-Relate</vt:lpstr>
      <vt:lpstr>Debt</vt:lpstr>
      <vt:lpstr>Commitments and Contingencies</vt:lpstr>
      <vt:lpstr>Stockholders' Equity and Stock-</vt:lpstr>
      <vt:lpstr>Income Taxes</vt:lpstr>
      <vt:lpstr>Restructuring Charges</vt:lpstr>
      <vt:lpstr>Fair Value Measurements</vt:lpstr>
      <vt:lpstr>Employee Benefit Plans</vt:lpstr>
      <vt:lpstr>Operating Segments and Geograph</vt:lpstr>
      <vt:lpstr>Supplemental Disclosure of Cash</vt:lpstr>
      <vt:lpstr>Valuation and Qualifying Accoun</vt:lpstr>
      <vt:lpstr>Net Income (Loss) per Share</vt:lpstr>
      <vt:lpstr>Other Current Assets, Other Acc</vt:lpstr>
      <vt:lpstr>Accumulated Other Comprehensive</vt:lpstr>
      <vt:lpstr>Basis of Presentation (Policies</vt:lpstr>
      <vt:lpstr>Significant Accounting Polici27</vt:lpstr>
      <vt:lpstr>Acquisitions (Tables)</vt:lpstr>
      <vt:lpstr>Property and Equipment (Tables)</vt:lpstr>
      <vt:lpstr>Goodwill and Acquisition-Rela30</vt:lpstr>
      <vt:lpstr>Debt Principal Payments (Tables</vt:lpstr>
      <vt:lpstr>Commitments and Contingencies (</vt:lpstr>
      <vt:lpstr>Stockholders' Equity and Stoc33</vt:lpstr>
      <vt:lpstr>Income Taxes (Tables)</vt:lpstr>
      <vt:lpstr>Restructuring Charges (Tables)</vt:lpstr>
      <vt:lpstr>Fair Value Measurements (Tables</vt:lpstr>
      <vt:lpstr>Employee Benefit Plans Pension </vt:lpstr>
      <vt:lpstr>Operating Segments and Geogra38</vt:lpstr>
      <vt:lpstr>Supplemental Disclosure of Ca39</vt:lpstr>
      <vt:lpstr>Valuation and Qualifying Acco40</vt:lpstr>
      <vt:lpstr>Net Income (Loss) per Share (Ta</vt:lpstr>
      <vt:lpstr>Other Current Assets, Other A42</vt:lpstr>
      <vt:lpstr>Accumulated Other Comprehensi43</vt:lpstr>
      <vt:lpstr>Basis of Presentation - Additio</vt:lpstr>
      <vt:lpstr>Significant Accounting Polici45</vt:lpstr>
      <vt:lpstr>Significant Accounting Polici46</vt:lpstr>
      <vt:lpstr>Significant Accounting Polici47</vt:lpstr>
      <vt:lpstr>Significant Accounting Polici48</vt:lpstr>
      <vt:lpstr>Acquisitions - Additional Infor</vt:lpstr>
      <vt:lpstr>Acquisitions - Fair Value of As</vt:lpstr>
      <vt:lpstr>Acquisitions - Estimated Acquis</vt:lpstr>
      <vt:lpstr>Acquisitions - Unaudited Pro Fo</vt:lpstr>
      <vt:lpstr>Property and Equipment - Summar</vt:lpstr>
      <vt:lpstr>Property and Equipment - Additi</vt:lpstr>
      <vt:lpstr>Property and Equipment - Summ55</vt:lpstr>
      <vt:lpstr>Goodwill and Acquisition-Rela56</vt:lpstr>
      <vt:lpstr>Goodwill and Acquisition-Rela57</vt:lpstr>
      <vt:lpstr>Goodwill and Acquisition-Rela58</vt:lpstr>
      <vt:lpstr>Goodwill and Acquisition-Rela59</vt:lpstr>
      <vt:lpstr>Debt - Additional Information (</vt:lpstr>
      <vt:lpstr>Debt Principal Amounts of Long-</vt:lpstr>
      <vt:lpstr>Commitments and Contingencies -</vt:lpstr>
      <vt:lpstr>Commitments and Contingencies63</vt:lpstr>
      <vt:lpstr>Stockholders' Equity and Stoc64</vt:lpstr>
      <vt:lpstr>Stockholders' Equity and Stoc65</vt:lpstr>
      <vt:lpstr>Stockholders' Equity and Stoc66</vt:lpstr>
      <vt:lpstr>Stockholders' Equity and Stoc67</vt:lpstr>
      <vt:lpstr>Stockholders' Equity and Stoc68</vt:lpstr>
      <vt:lpstr>Stockholders' Equity and Stoc69</vt:lpstr>
      <vt:lpstr>Stockholders' Equity and Stoc70</vt:lpstr>
      <vt:lpstr>Income Taxes - Components of Co</vt:lpstr>
      <vt:lpstr>Income Taxes - Components of th</vt:lpstr>
      <vt:lpstr>Income Taxes - Additional Infor</vt:lpstr>
      <vt:lpstr>Income Taxes - Summary Income T</vt:lpstr>
      <vt:lpstr>Income Taxes - Consolidated Def</vt:lpstr>
      <vt:lpstr>Income Taxes - Reconciliation o</vt:lpstr>
      <vt:lpstr>Restructuring Charges - Additio</vt:lpstr>
      <vt:lpstr>Restructuring Charges Restructu</vt:lpstr>
      <vt:lpstr>Restructuring Charges - Summary</vt:lpstr>
      <vt:lpstr>Fair Value Measurements - Addit</vt:lpstr>
      <vt:lpstr>Fair Value Measurements - Asset</vt:lpstr>
      <vt:lpstr>Fair Value Measurements - Conti</vt:lpstr>
      <vt:lpstr>Employee Benefit Plans Expected</vt:lpstr>
      <vt:lpstr>Employee Benefit Plans Schedule</vt:lpstr>
      <vt:lpstr>Employee Benefit Plans Schedu85</vt:lpstr>
      <vt:lpstr>Employee Benefit Plans Schedu86</vt:lpstr>
      <vt:lpstr>Employee Benefit Plans Schedu87</vt:lpstr>
      <vt:lpstr>Employee Benefit Plans Schedu88</vt:lpstr>
      <vt:lpstr>Employee Benefit Plans Schedu89</vt:lpstr>
      <vt:lpstr>Employee Benefit Plans Schedu90</vt:lpstr>
      <vt:lpstr>Employee Benefit Plans Schedu91</vt:lpstr>
      <vt:lpstr>Employee Benefit Plans - Additi</vt:lpstr>
      <vt:lpstr>Operating Segments and Geogra93</vt:lpstr>
      <vt:lpstr>Operating Segments and Geogra94</vt:lpstr>
      <vt:lpstr>Operating Segments and Geogra95</vt:lpstr>
      <vt:lpstr>Operating Segments and Geogra96</vt:lpstr>
      <vt:lpstr>Supplemental Disclosure of Ca97</vt:lpstr>
      <vt:lpstr>Valuation and Qualifying Acco98</vt:lpstr>
      <vt:lpstr>Net Income Per Share - Basic an</vt:lpstr>
      <vt:lpstr>Net Income Per Share - Addition</vt:lpstr>
      <vt:lpstr>Other Current Assets, Other 101</vt:lpstr>
      <vt:lpstr>Other Current Assets, Accrued E</vt:lpstr>
      <vt:lpstr>Accumulated Other Comprehens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30:51Z</dcterms:created>
  <dcterms:modified xmlns:dcterms="http://purl.org/dc/terms/" xmlns:xsi="http://www.w3.org/2001/XMLSchema-instance" xsi:type="dcterms:W3CDTF">2016-03-04T16:30:51Z</dcterms:modified>
  <dc:title xmlns:dc="http://purl.org/dc/elements/1.1/">Untitled</dc:title>
  <dc:description xmlns:dc="http://purl.org/dc/elements/1.1/"/>
  <dc:subject xmlns:dc="http://purl.org/dc/elements/1.1/"/>
  <cp:keywords/>
  <cp:category/>
</cp:coreProperties>
</file>